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asic and Diluted Earnings Per " sheetId="9" state="visible" r:id="rId9"/>
    <sheet xmlns:r="http://schemas.openxmlformats.org/officeDocument/2006/relationships" name="Comprehensive Income" sheetId="10" state="visible" r:id="rId10"/>
    <sheet xmlns:r="http://schemas.openxmlformats.org/officeDocument/2006/relationships" name="Employee Stock Plans" sheetId="11" state="visible" r:id="rId11"/>
    <sheet xmlns:r="http://schemas.openxmlformats.org/officeDocument/2006/relationships" name="Financial Instruments" sheetId="12" state="visible" r:id="rId12"/>
    <sheet xmlns:r="http://schemas.openxmlformats.org/officeDocument/2006/relationships" name="Deferred Compensation and Retir" sheetId="13" state="visible" r:id="rId13"/>
    <sheet xmlns:r="http://schemas.openxmlformats.org/officeDocument/2006/relationships" name="Fee Revenue" sheetId="14" state="visible" r:id="rId14"/>
    <sheet xmlns:r="http://schemas.openxmlformats.org/officeDocument/2006/relationships" name="Credit Losses"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Acquisition" sheetId="20" state="visible" r:id="rId20"/>
    <sheet xmlns:r="http://schemas.openxmlformats.org/officeDocument/2006/relationships" name="Subsequent Event" sheetId="21" state="visible" r:id="rId21"/>
    <sheet xmlns:r="http://schemas.openxmlformats.org/officeDocument/2006/relationships" name="Organization and Summary of S_2" sheetId="22" state="visible" r:id="rId22"/>
    <sheet xmlns:r="http://schemas.openxmlformats.org/officeDocument/2006/relationships" name="Basic and Diluted Earnings Pe_2" sheetId="23" state="visible" r:id="rId23"/>
    <sheet xmlns:r="http://schemas.openxmlformats.org/officeDocument/2006/relationships" name="Comprehensive Income (Tables)" sheetId="24" state="visible" r:id="rId24"/>
    <sheet xmlns:r="http://schemas.openxmlformats.org/officeDocument/2006/relationships" name="Employee Stock Plans (Tables)" sheetId="25" state="visible" r:id="rId25"/>
    <sheet xmlns:r="http://schemas.openxmlformats.org/officeDocument/2006/relationships" name="Financial Instruments (Tables)" sheetId="26" state="visible" r:id="rId26"/>
    <sheet xmlns:r="http://schemas.openxmlformats.org/officeDocument/2006/relationships" name="Deferred Compensation and Ret_2" sheetId="27" state="visible" r:id="rId27"/>
    <sheet xmlns:r="http://schemas.openxmlformats.org/officeDocument/2006/relationships" name="Fee Revenue (Tables)" sheetId="28" state="visible" r:id="rId28"/>
    <sheet xmlns:r="http://schemas.openxmlformats.org/officeDocument/2006/relationships" name="Credit Losses (Tables)" sheetId="29" state="visible" r:id="rId29"/>
    <sheet xmlns:r="http://schemas.openxmlformats.org/officeDocument/2006/relationships" name="Segments (Tables)"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Acquisition (Tables)" sheetId="33" state="visible" r:id="rId33"/>
    <sheet xmlns:r="http://schemas.openxmlformats.org/officeDocument/2006/relationships" name="Organization and Summary of S_3" sheetId="34" state="visible" r:id="rId34"/>
    <sheet xmlns:r="http://schemas.openxmlformats.org/officeDocument/2006/relationships" name="Basic and Diluted Earnings Pe_3" sheetId="35" state="visible" r:id="rId35"/>
    <sheet xmlns:r="http://schemas.openxmlformats.org/officeDocument/2006/relationships" name="Basic and Diluted Earnings Pe_4" sheetId="36" state="visible" r:id="rId36"/>
    <sheet xmlns:r="http://schemas.openxmlformats.org/officeDocument/2006/relationships" name="Comprehensive Income - Componen" sheetId="37" state="visible" r:id="rId37"/>
    <sheet xmlns:r="http://schemas.openxmlformats.org/officeDocument/2006/relationships" name="Comprehensive Income - Changes " sheetId="38" state="visible" r:id="rId38"/>
    <sheet xmlns:r="http://schemas.openxmlformats.org/officeDocument/2006/relationships" name="Employee Stock Plans - Componen" sheetId="39" state="visible" r:id="rId39"/>
    <sheet xmlns:r="http://schemas.openxmlformats.org/officeDocument/2006/relationships" name="Employee Stock Plans - Addition" sheetId="40" state="visible" r:id="rId40"/>
    <sheet xmlns:r="http://schemas.openxmlformats.org/officeDocument/2006/relationships" name="Employee Stock Plans - Restrict" sheetId="41" state="visible" r:id="rId41"/>
    <sheet xmlns:r="http://schemas.openxmlformats.org/officeDocument/2006/relationships" name="Financial Instruments - Financi" sheetId="42" state="visible" r:id="rId42"/>
    <sheet xmlns:r="http://schemas.openxmlformats.org/officeDocument/2006/relationships" name="Financial Instruments - Additio" sheetId="43" state="visible" r:id="rId43"/>
    <sheet xmlns:r="http://schemas.openxmlformats.org/officeDocument/2006/relationships" name="Financial Instruments - Fair Va" sheetId="44" state="visible" r:id="rId44"/>
    <sheet xmlns:r="http://schemas.openxmlformats.org/officeDocument/2006/relationships" name="Deferred Compensation and Ret_3" sheetId="45" state="visible" r:id="rId45"/>
    <sheet xmlns:r="http://schemas.openxmlformats.org/officeDocument/2006/relationships" name="Deferred Compensation and Ret_4" sheetId="46" state="visible" r:id="rId46"/>
    <sheet xmlns:r="http://schemas.openxmlformats.org/officeDocument/2006/relationships" name="Fee Revenue - Schedule of Contr" sheetId="47" state="visible" r:id="rId47"/>
    <sheet xmlns:r="http://schemas.openxmlformats.org/officeDocument/2006/relationships" name="Fee Revenue - Additional Inform" sheetId="48" state="visible" r:id="rId48"/>
    <sheet xmlns:r="http://schemas.openxmlformats.org/officeDocument/2006/relationships" name="Fee Revenue - Schedule of Disag" sheetId="49" state="visible" r:id="rId49"/>
    <sheet xmlns:r="http://schemas.openxmlformats.org/officeDocument/2006/relationships" name="Credit Losses - Summary of Acti" sheetId="50" state="visible" r:id="rId50"/>
    <sheet xmlns:r="http://schemas.openxmlformats.org/officeDocument/2006/relationships" name="Credit Losses - Schedule of Fai" sheetId="51" state="visible" r:id="rId51"/>
    <sheet xmlns:r="http://schemas.openxmlformats.org/officeDocument/2006/relationships" name="Credit Losses - Additional Info" sheetId="52" state="visible" r:id="rId52"/>
    <sheet xmlns:r="http://schemas.openxmlformats.org/officeDocument/2006/relationships" name="Income Taxes - Additional Infor" sheetId="53" state="visible" r:id="rId53"/>
    <sheet xmlns:r="http://schemas.openxmlformats.org/officeDocument/2006/relationships" name="Segments - Additional Informati" sheetId="54" state="visible" r:id="rId54"/>
    <sheet xmlns:r="http://schemas.openxmlformats.org/officeDocument/2006/relationships" name="Segments - Financial Highlights" sheetId="55" state="visible" r:id="rId55"/>
    <sheet xmlns:r="http://schemas.openxmlformats.org/officeDocument/2006/relationships" name="Segments - Financial Highligh_2" sheetId="56" state="visible" r:id="rId56"/>
    <sheet xmlns:r="http://schemas.openxmlformats.org/officeDocument/2006/relationships" name="Long-Term Debt - Additional Inf" sheetId="57" state="visible" r:id="rId57"/>
    <sheet xmlns:r="http://schemas.openxmlformats.org/officeDocument/2006/relationships" name="Long-Term Debt - Schedule of Re" sheetId="58" state="visible" r:id="rId58"/>
    <sheet xmlns:r="http://schemas.openxmlformats.org/officeDocument/2006/relationships" name="Long-Term Debt - Schedule of Lo" sheetId="59" state="visible" r:id="rId59"/>
    <sheet xmlns:r="http://schemas.openxmlformats.org/officeDocument/2006/relationships" name="Leases - Additional Information" sheetId="60" state="visible" r:id="rId60"/>
    <sheet xmlns:r="http://schemas.openxmlformats.org/officeDocument/2006/relationships" name="Leases - Components of Lease Ex" sheetId="61" state="visible" r:id="rId61"/>
    <sheet xmlns:r="http://schemas.openxmlformats.org/officeDocument/2006/relationships" name="Leases - Summary of Supplementa" sheetId="62" state="visible" r:id="rId62"/>
    <sheet xmlns:r="http://schemas.openxmlformats.org/officeDocument/2006/relationships" name="Leases - Summary of Supplemen_2" sheetId="63" state="visible" r:id="rId63"/>
    <sheet xmlns:r="http://schemas.openxmlformats.org/officeDocument/2006/relationships" name="Leases - Summary of Maturities " sheetId="64" state="visible" r:id="rId64"/>
    <sheet xmlns:r="http://schemas.openxmlformats.org/officeDocument/2006/relationships" name="Acquisition - Additional Inform" sheetId="65" state="visible" r:id="rId65"/>
    <sheet xmlns:r="http://schemas.openxmlformats.org/officeDocument/2006/relationships" name="Acquisition - Summary of net as" sheetId="66" state="visible" r:id="rId66"/>
    <sheet xmlns:r="http://schemas.openxmlformats.org/officeDocument/2006/relationships" name="Subsequent Event - Additional I"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Oct. 31, 2022</t>
        </is>
      </c>
      <c r="C2" s="2" t="inlineStr">
        <is>
          <t>Dec.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505</t>
        </is>
      </c>
      <c r="C8" s="4" t="inlineStr">
        <is>
          <t xml:space="preserve"> </t>
        </is>
      </c>
    </row>
    <row r="9">
      <c r="A9" s="4" t="inlineStr">
        <is>
          <t>Entity Registrant Name</t>
        </is>
      </c>
      <c r="B9" s="4" t="inlineStr">
        <is>
          <t>KORN FERR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2623879</t>
        </is>
      </c>
      <c r="C11" s="4" t="inlineStr">
        <is>
          <t xml:space="preserve"> </t>
        </is>
      </c>
    </row>
    <row r="12">
      <c r="A12" s="4" t="inlineStr">
        <is>
          <t>Entity Address, Address Line One</t>
        </is>
      </c>
      <c r="B12" s="4" t="inlineStr">
        <is>
          <t>1900 Avenue of the Stars</t>
        </is>
      </c>
      <c r="C12" s="4" t="inlineStr">
        <is>
          <t xml:space="preserve"> </t>
        </is>
      </c>
    </row>
    <row r="13">
      <c r="A13" s="4" t="inlineStr">
        <is>
          <t>Entity Address, Address Line Two</t>
        </is>
      </c>
      <c r="B13" s="4" t="inlineStr">
        <is>
          <t>Suite 15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67</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552-1834</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KFY</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2709950</v>
      </c>
    </row>
    <row r="29">
      <c r="A29" s="4" t="inlineStr">
        <is>
          <t>Entity Central Index Key</t>
        </is>
      </c>
      <c r="B29" s="4" t="inlineStr">
        <is>
          <t>0000056679</t>
        </is>
      </c>
      <c r="C29" s="4" t="inlineStr">
        <is>
          <t xml:space="preserve"> </t>
        </is>
      </c>
    </row>
    <row r="30">
      <c r="A30" s="4" t="inlineStr">
        <is>
          <t>Current Fiscal Year End Date</t>
        </is>
      </c>
      <c r="B30" s="4" t="inlineStr">
        <is>
          <t>--04-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Oct. 31, 2022</t>
        </is>
      </c>
    </row>
    <row r="3">
      <c r="A3" s="3" t="inlineStr">
        <is>
          <t>Equity [Abstract]</t>
        </is>
      </c>
      <c r="B3" s="4" t="inlineStr">
        <is>
          <t xml:space="preserve"> </t>
        </is>
      </c>
    </row>
    <row r="4">
      <c r="A4" s="4" t="inlineStr">
        <is>
          <t>Comprehensive Income</t>
        </is>
      </c>
      <c r="B4" s="4" t="inlineStr">
        <is>
          <t>Comprehensive Income Comprehensive income is comprised of net income and all changes to stockholders’ equity, except those changes resulting from investments by stockholders (changes in paid in capital) and distributions to stockholders (dividends) and is reported in the accompanying consolidated statements of comprehensive income. Accumulated other comprehensive loss, net of taxes, is recorded as a component of stockholders’ equity. The components of accumulated other comprehensive loss, net were as follows: October 31, April 30, (in thousands) Foreign currency translation adjustments $ (136,991) $ (92,717) Deferred compensation and pension plan adjustments, net of tax 1,066 961 Marketable securities unrealized loss, net of tax (740) (429) Accumulated other comprehensive loss, net $ (136,665) $ (92,185) The following table summarizes the changes in each component of accumulated other comprehensive loss, net for the three months ended October 31, 2022: Foreign Deferred Unrealized Losses on Accumulated (in thousands) Balance as of July 31, 2022 $ (108,974) $ 1,012 $ (482) $ (108,444) Unrealized losses arising during the period (28,017) — (258) (28,275) Reclassification of realized net losses to net income — 54 — 54 Balance as of October 31, 2022 $ (136,991) $ 1,066 $ (740) $ (136,665) The following table summarizes the changes in each component of accumulated other comprehensive loss, net for the six months ended October 31, 2022: Foreign Deferred Unrealized Losses on Accumulated (in thousands) Balance as of April 30, 2022 $ (92,717) $ 961 $ (429) $ (92,185) Unrealized losses arising during the period (44,274) — (311) (44,585) Reclassification of realized net losses to net income — 105 — 105 Balance as of October 31, 2022 $ (136,991) $ 1,066 $ (740) $ (136,665) ___________________ (1) The tax effect on the reclassifications of realized net losses was $0.1 million for the six months ended October 31, 2022. (2) The tax effect on the unrealized losses were $0.1 million and $0.1 million for the three and six months ended October 31, 2022. The following table summarizes the changes in each component of accumulated other comprehensive loss, net for the three months ended October 31, 2021: Foreign Deferred Unrealized Losses on Accumulated (in thousands) Balance as of July 31, 2021 $ (42,034) $ (17,794) $ (15) $ (59,843) Unrealized (losses) gains arising during the period (7,017) 15 (21) (7,023) Reclassification of realized net losses to net income — 336 — 336 Balance as of October 31, 2021 $ (49,051) $ (17,443) $ (36) $ (66,530) The following table summarizes the changes in each component of accumulated other comprehensive loss, net for the six months ended October 31, 2021: Foreign Deferred Unrealized Losses on Accumulated (in thousands) Balance as of April 30, 2021 $ (33,666) $ (18,135) $ (19) $ (51,820) Unrealized (losses) gains arising during the period (15,385) 15 (18) (15,388) Reclassification of realized net losses to net income — 677 1 678 Balance as of October 31, 2021 $ (49,051) $ (17,443) $ (36) $ (66,530) ___________________ (1) The tax effect on the reclassifications of realized net losses was $0.1 million and $0.2 million for the three and six months ended Octo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6 Months Ended</t>
        </is>
      </c>
    </row>
    <row r="2">
      <c r="B2" s="2" t="inlineStr">
        <is>
          <t>Oct. 31, 2022</t>
        </is>
      </c>
    </row>
    <row r="3">
      <c r="A3" s="3" t="inlineStr">
        <is>
          <t>Share-Based Payment Arrangement [Abstract]</t>
        </is>
      </c>
      <c r="B3" s="4" t="inlineStr">
        <is>
          <t xml:space="preserve"> </t>
        </is>
      </c>
    </row>
    <row r="4">
      <c r="A4" s="4" t="inlineStr">
        <is>
          <t>Employee Stock Plans</t>
        </is>
      </c>
      <c r="B4" s="4" t="inlineStr">
        <is>
          <t>Employee Stock Plans Stock-Based Compensation The following table summarizes the components of stock-based compensation expense recognized in the Company’s consolidated statements of income for the periods indicated: Three Months Ended Six Months Ended 2022 2021 2022 2021 (in thousands) Restricted stock $ 9,439 $ 7,288 $ 16,977 $ 14,250 ESPP 230 203 449 399 Total stock-based compensation expense $ 9,669 $ 7,491 $ 17,426 $ 14,649 Stock Incentive Plan At the Company’s 2022 Annual Meeting of Stockholders, held on September 22, 2022, the Company’s stockholders approved the Korn Ferry 2022 Stock Incentive Plan (the "2022 Plan"), which, among other things, increased the total number of shares of the Company’s common stock available for stock-based awards by 1,700,000 shares, leaving 2,248,284 shares available for issuance, subject to certain changes in the Company’s capital structure and other extraordinary events. The 2022 Plan requires a minimum one-year vesting for all future awards, and provides for the grant of awards to eligible participants, designated as either nonqualified or incentive stock options, restricted stock and restricted stock units, any of which are market-based, and incentive bonuses, which may be paid in cash or stock or a combination thereof. Restricted Stock The Company grants time-based restricted stock awards to executive officers and other senior employees generally vesting over a four-year period. In addition, certain key management members typically receive time-based restricted stock awards upon commencement of employment and may receive them annually in conjunction with the Company’s performance review. Time-based restricted stock awards are granted at a price equal to fair value, which is determined based on the closing price of the Company’s common stock on the grant date. The Company recognizes compensation expense for time-based restricted stock awards on a straight-line basis over the vesting period. The Company also grants market-based restricted stock units to executive officers and other senior employees. The market-based units vest after three years depending upon the Company’s total stockholder return over the three-year performance period relative to other companies in its selected peer group. The fair value of these market-based restricted stock units are determined by using extensive market data that is based on historical Company and peer group information. The Company recognizes compensation expense for market-based restricted stock units on a straight-line basis over the vesting period. Restricted stock activity during the six months ended October 31, 2022 is summarized below: Shares Weighted- (in thousands, except per share data) Non-vested, April 30, 2022 1,980 $ 40.32 Granted 1,116 $ 49.12 Vested (997) $ 37.66 Forfeited/expired (27) $ 55.15 Non-vested, October 31, 2022 2,072 $ 50.10 As of October 31, 2022, there were 0.4 million shares outstanding relating to market-based restricted stock units with total unrecognized compensation totaling $22.6 million. As of October 31, 2022, there was $88.3 million of total unrecognized compensation cost related to all non-vested awards of restricted stock, which is expected to be recognized over a weighted-average period of 2.8 years. During the three and six months ended October 31, 2022, 3,969 shares and 369,433 shares of restricted stock totaling $0.2 million and $22.1 million, respectively, were repurchased by the Company, at the option of employees, to pay for taxes related to the vesting of restricted stock. During three and six months ended October 31, 2021, 5,729 shares and 264,807 shares of restricted stock totaling $0.5 million and $18.1 million, respectively, were repurchased by the Company, at the option of employees, to pay for taxes related to the vesting of restricted stock. Employee Stock Purchase Plan The Company has an ESPP that, in accordance with Section 423 of the Internal Revenue Code, allows eligible employees to authorize payroll deductions of up to 15% of their salary to purchase shares of the Company’s common stock. On June 3, 2020, the Company amended the plan so that the purchase price of the shares purchased could not be less than 85% or more than 100% of the fair market price of the common stock on the last day of the enrollment period. This amendment became effective July 1, 2020. At the Company’s 2022 Annual Meeting of Stockholders, held on September 22, 2022, the Company’s stockholders approved the Korn Ferry Amended and Restated Employee Stock Purchase Plan, which, among other things, increased the total number of shares of the Company’s common stock that may be purchased thereunder by 1,500,000 shares. Employees may not purchase more than $25,000 in stock during any calendar year. The maximum number of shares that may be issued under the ESPP is 4.5 million shares. No shares were purchased under the ESPP during the three months ended October 31, 2022 and 2021. During the six months ended October 31, 2022 and 2021, employees purchased 83,704 shares at $52.22 per share and 55,025 shares at $65.30 per share, respectively. As of October 31, 2022, the ESPP had approximately 1.9 million shares remaining available for future issuance. Common Stock During the three and six months ended October 31, 2022, the Company repurchased (on the open market or through privately negotiated transactions) 622,500 shares and 992,367 shares of the Company’s common stock for $33.1 million and $55.5 million, respectively. During the three and six months ended October 31, 2021, the Company repurchased (on the open market or through privately negotiated transactions) 93,385 shares and 131,081 shares of the Company's common stock for $6.9 million and $9.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Oct. 31, 2022</t>
        </is>
      </c>
    </row>
    <row r="3">
      <c r="A3" s="3" t="inlineStr">
        <is>
          <t>Investments, All Other Investments [Abstract]</t>
        </is>
      </c>
      <c r="B3" s="4" t="inlineStr">
        <is>
          <t xml:space="preserve"> </t>
        </is>
      </c>
    </row>
    <row r="4">
      <c r="A4" s="4" t="inlineStr">
        <is>
          <t>Financial Instruments</t>
        </is>
      </c>
      <c r="B4" s="4" t="inlineStr">
        <is>
          <t>Financial Instruments The following tables show the Company’s financial instruments and balance sheet classification as of October 31, 2022 and April 30, 2022: October 31, 2022 Fair Value Measurement Balance Sheet Classification Cost Unrealized Unrealized Fair Cash and Marketable Marketable Other Accrued Liabilities (in thousands) Changes in Fair Value Recorded in Other Comprehensive Loss Level 2: Commercial paper $ 23,362 $ — $ (213) $ 23,149 $ — $ 23,149 $ — $ — Corporate notes/bonds 37,476 — (780) 36,696 — 26,761 9,935 — U.S. Treasury and Agency Securities 998 — (8) 990 — 990 — — Total debt investments $ 61,836 $ — $ (1,001) $ 60,835 $ — $ 50,900 $ 9,935 $ — Changes in Fair Value Recorded in Net Income Level 1: Mutual funds (1) $ 176,918 $ — $ 8,288 $ 168,630 $ — Total equity investments $ 176,918 $ — $ 8,288 $ 168,630 $ — Cash $ 513,256 $ 513,256 $ — $ — $ — Money market funds 80,644 80,644 — — — Level 2: Foreign currency forward contracts (201) — — — (201) Total $ 831,452 $ 593,900 $ 59,188 $ 178,565 $ (201) April 30, 2022 Fair Value Measurement Balance Sheet Classification Cost Unrealized Unrealized Fair Cash and Marketable Marketable Other Accrued Liabilities (in thousands) Changes in Fair Value Recorded in Other Comprehensive Loss Level 2: Commercial paper $ 41,627 $ — $ (126) $ 41,501 $ 15,489 $ 26,012 $ — $ — Corporate notes/bonds 37,736 — (450) 37,286 — 20,242 17,044 — U.S. Treasury and Agency Securities 995 — (8) 987 — 987 — — Total debt investments $ 80,358 $ — $ (584) $ 79,774 $ 15,489 $ 47,241 $ 17,044 $ — Changes in Fair Value Recorded in Net Income Level 1: Mutual funds (1) $ 168,742 $ — $ 10,003 $ 158,739 $ — Total equity investments $ 168,742 $ — $ 10,003 $ 158,739 $ — Cash $ 874,490 $ 874,490 $ — $ — $ — Money market funds 88,091 88,091 — — — Level 2: Foreign currency forward contracts (204) — — — (204) Total $ 1,210,893 $ 978,070 $ 57,244 $ 175,783 $ (204) ___________________ (1) These investments are held in trust for settlement of the Company’s vested obligations of $164.1 million and $160.8 million as of October 31, 2022 and April 30, 2022, respectively, under the ECAP (see Note 6 — Deferred Compensation and Retirement Plans). Unvested obligations under the deferred compensation plans totaled $20.7 million and $24.0 million as of October 31, 2022 and April 30, 2022, respectively. During the three and six months ended October 31, 2022, the fair value of the investments decreased; therefore, the Company recognized a loss of $9.7 million and $9.7 million, respectively, which was recorded in other (loss) income, net. During the three and six months ended October 31, 2021, the fair value of the investments increased; therefore, the Company recognized a gain of $4.8 million and $10.0 million, respectively, which was recorded in other (loss) income, net. Investments in marketable securities classified as available-for-sale securities are made based on the Company’s investment policy, which restricts the types of investments that can be made. As of October 31, 2022 and April 30, 2022, marketable securities classified as available-for-sale consisted of commercial paper, corporate notes/bonds and US Treasury and Agency securities, for which market prices for similar assets are readily available. Investments that have an original maturity of 90 days or less and are considered highly liquid investments are classified as cash equivalents. As of October 31, 2022, available-for-sale marketable securities had remaining maturities ranging from one month to 18 months. During the three and six months ended October 31, 2022, there were $18.6 million and $33.0 million in sales/maturities of available-for-sale marketable securities, respectively. During the three and six months ended October 31, 2021, there were $14.3 million and $36.0 million in sales/maturities of available-for-sale marketable securities, respectively. Investments in marketable securities that are held in trust for settlement of the Company’s vested obligations under the ECAP are equity securities and are based upon the investment selections the employee elects from a pre-determined set of securities in the ECAP and the Company invests in equity securities to mirror these elections. As of October 31, 2022 and April 30, 2022, the Company’s investments in equity securities consisted of mutual funds for which market prices are readily available. Unrealized losses recorded for the period that relate to equity securities still held as of October 31, 2022 were $10.7 million. Unrealized gains recorded for the period that relate to equity securities still held as of October 31, 2021 were $8.1 million. Foreign Currency Forward Contracts Not Designated as Hedges The fair value of derivatives not designated as hedge instruments are as follows: October 31, April 30, (in thousands) Derivative assets: Foreign currency forward contracts $ 1,526 $ 1,639 Derivative liabilities: Foreign currency forward contracts $ 1,727 $ 1,843 As of October 31, 2022, the total notional amounts of the forward contracts purchased and sold were $107.4 million and $40.3 million, respectively. As of April 30, 2022, the total notional amounts of the forward contracts purchased and sold were $89.7 million and $35.8 million, respectively. The Company recognizes forward contracts as a net asset or net liability on the consolidated balance sheets as such contracts are covered by master netting agreements. During the three and six months ended October 31, 2022, the Company incurred losses of $1.5 million and $2.1 million, respectively, related to forward contracts which is recorded in general and administrative expenses in the accompanying consolidated statements of income. These foreign currency losses related to forward contracts offset foreign currency gains that result from transactions denominated in a currency other than the Company’s functional currency. During the three and six months ended October 31, 2021, the Company realized gains of $0.4 million and $0.5 million, respectively, related to forward contracts which is recorded in general and administrative expenses in the accompanying consolidated statements of income. These foreign currency gains related to forward contracts offset foreign currency losses that result from transactions denominated in a currency other than the Company’s functional currency. The cash flows related to foreign currency forward contracts are included in cash flows from operat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and Retirement Plans</t>
        </is>
      </c>
      <c r="B1" s="2" t="inlineStr">
        <is>
          <t>6 Months Ended</t>
        </is>
      </c>
    </row>
    <row r="2">
      <c r="B2" s="2" t="inlineStr">
        <is>
          <t>Oct. 31, 2022</t>
        </is>
      </c>
    </row>
    <row r="3">
      <c r="A3" s="3" t="inlineStr">
        <is>
          <t>Retirement Benefits [Abstract]</t>
        </is>
      </c>
      <c r="B3" s="4" t="inlineStr">
        <is>
          <t xml:space="preserve"> </t>
        </is>
      </c>
    </row>
    <row r="4">
      <c r="A4" s="4" t="inlineStr">
        <is>
          <t>Deferred Compensation and Retirement Plans</t>
        </is>
      </c>
      <c r="B4" s="4" t="inlineStr">
        <is>
          <t>Deferred Compensation and Retirement Plans The Company has several deferred compensation and retirement plans for eligible consultants and vice presidents that provide defined benefits to participants based on the deferral of current compensation or contributions made by the Company subject to vesting and retirement or termination provisions. Among these plans is a defined benefit pension plan for certain employees in the U.S. The assets of this plan are held separately from the assets of the sponsor in self-administered funds. All other defined benefit obligations from other plans are unfunded. The components of net periodic benefit costs are as follows: Three Months Ended Six Months Ended 2022 2021 2022 2021 (in thousands) Service cost $ 10,484 $ 9,749 $ 19,627 $ 18,428 Interest cost 2,437 1,038 4,824 2,057 Amortization of actuarial loss 218 542 436 1,085 Expected return on plan assets (1) (289) (386) (578) (773) Net periodic service credit amortization (102) (102) (203) (203) Net periodic benefit costs (2) $ 12,748 $ 10,841 $ 24,106 $ 20,594 ___________________ (1) The expected long-term rate of return on plan assets was 5.50% and 6.00% for October 31, 2022 and 2021, respectively. (2) The service cost, interest cost and the other components of net periodic benefit costs are included in compensation and benefits expense, interest expense, net and other (loss) income, net, respectively, on the consolidated statements of income. The Company purchased COLI contracts insuring the lives of certain employees eligible to participate in the deferred compensation and pension plans as a means of setting aside funds to cover such plans. The gross CSV of these contracts of $263.4 million and $263.2 million as of October 31, 2022 and April 30, 2022, respectively, was offset by outstanding policy loans of $79.2 million and $79.8 million in the accompanying consolidated balance sheets as of October 31, 2022 and April 30, 2022, respectively. The CSV value of the underlying COLI investments increased by $2.9 million and $4.9 million during the three and six months ended October 31, 2022, respectively, and is recorded as a decrease in compensation and benefits expense in the accompanying consolidated statements of income. The CSV value of the underlying COLI investment increased by $1.7 million and $2.2 million during the three and six months ended October 31, 2021, respectively, and was recorded as a decrease in compensation and benefits expense in the accompanying consolidated statements of income. The Company’s ECAP is intended to provide certain employees an opportunity to defer their salary and/or bonus on a pre-tax basis. In addition, the Company, as part of its compensation philosophy, makes discretionary contributions into the ECAP and such contributions may be granted to key employees annually based on the employee’s performance. Certain key management may also receive Company ECAP contributions upon commencement of employment. The Company amortizes these contributions on a straight-line basis over the service period, generally a five one The ECAP is accounted for whereby the changes in the fair value of the vested amounts owed to the participants are adjusted with a corresponding charge (or credit) to compensation and benefits costs. During the three and six months ended October 31, 2022, deferred compensation liability decreased; therefore, the Company recognized a reduction in compensation expense of $9.5 million and $8.6 million, respectively. Offsetting the decreases in compensation and benefits expense was a decrease in the fair value of marketable securities (held in trust to satisfy obligations of the ECAP liabilities) of $9.7 million during both the three and six months ended October 31, 2022, recorded in other (loss) income, net on the consolidated statements of income. During the three and six months ended October 31, 2021, deferred compensation liability increased; therefore, the Company recognized compensation expense of $4.7 million and $10.2 million, respectively. Offsetting the increases in compensation and benefits expense was an increase in the fair value of marketable securities (held in trust to satisfy obligations of the ECAP liabilities) of $4.8 million and $10.0 million during the three and six months ended October 31, 2021, respectively, recorded in other (loss) income, net on the consolidated statements of income. (see Note 5— Financial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Revenue</t>
        </is>
      </c>
      <c r="B1" s="2" t="inlineStr">
        <is>
          <t>6 Months Ended</t>
        </is>
      </c>
    </row>
    <row r="2">
      <c r="B2" s="2" t="inlineStr">
        <is>
          <t>Oct. 31, 2022</t>
        </is>
      </c>
    </row>
    <row r="3">
      <c r="A3" s="3" t="inlineStr">
        <is>
          <t>Revenue from Contract with Customer [Abstract]</t>
        </is>
      </c>
      <c r="B3" s="4" t="inlineStr">
        <is>
          <t xml:space="preserve"> </t>
        </is>
      </c>
    </row>
    <row r="4">
      <c r="A4" s="4" t="inlineStr">
        <is>
          <t>Fee Revenue</t>
        </is>
      </c>
      <c r="B4" s="4" t="inlineStr">
        <is>
          <t>Fee Revenue Contract Balances A contract asset (unbilled receivables) is recorded when the Company transfers control of products or services before there is an unconditional right to payment. A contract liability (deferred revenue) is recorded when cash is received in advance of performance of the obligation. Deferred revenue represents the future performance obligations to transfer control of products or services for which we have already received consideration. Deferred revenue is presented in other accrued liabilities on the consolidated balance sheets. The following table outlines the Company’s contract asset and liability balances as of October 31, 2022 and April 30, 2022: October 31, 2022 April 30, 2022 (in thousands) Contract assets-unbilled receivables $ 128,644 $ 100,652 Contract liabilities-deferred revenue $ 241,708 $ 244,149 During the six months ended October 31, 2022, we recognized revenue of $136.2 million that was included in the contract liabilities balance at the beginning of the period. Performance Obligations The Company has elected to apply the practical expedient to exclude the value of unsatisfied performance obligations for contracts with a duration of one year or less, which applies to all executive search, professional search and to most of the fee revenue from the interim business. As of October 31, 2022, the aggregate transaction price allocated to the performance obligations that are unsatisfied for contracts with an expected duration of greater than one year at inception was $1,211.7 million. Of the $1,211.7 million of remaining performance obligations, the Company expects to recognize approximately $344.9 million in the remainder of fiscal 2023, $471.3 million in fiscal 2024, $246.8 million in fiscal 2025 and the remaining $148.7 million in fiscal 2026 and thereafter. However, this amount should not be considered an indication of the Company’s future revenue as contracts with an initial term of one year or less are not included. Further, our contract terms and conditions allow for clients to increase or decrease the scope of services and such changes do not increase or decrease a performance obligation until the Company has an enforceable right to payment. Disaggregation of Revenue The Company disaggregates its revenue by line of business and further by region for Executive Search. This information is presented in Note 10— Segments . The following table provides further disaggregation of fee revenue by industry: Three Months Ended October 31, 2022 2021 Dollars % Dollars % (dollars in thousands) Industrial $ 206,448 28.4 % $ 169,706 26.5 % Life Sciences/Healthcare 133,595 18.4 127,979 20.0 Financial Services 131,199 18.0 113,991 17.8 Technology 124,605 17.1 103,667 16.2 Consumer Goods 99,280 13.6 92,459 14.5 Education/Non–Profit/General 32,722 4.5 31,641 5.0 Fee Revenue $ 727,849 100.0 % $ 639,443 100.0 % Six Months Ended October 31, 2022 2021 Dollars % Dollars % (dollars in thousands) Industrial $ 402,357 28.3 % $ 319,062 26.1 % Life Sciences/Healthcare 266,799 18.7 243,169 19.9 Financial Services 249,998 17.5 219,640 17.9 Technology 247,257 17.4 198,601 16.2 Consumer Goods 195,228 13.7 174,023 14.2 Education/Non–Profit/General 62,113 4.4 70,343 5.7 Fee Revenue $ 1,423,752 100.0 % $ 1,224,838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Oct. 31, 2022</t>
        </is>
      </c>
    </row>
    <row r="3">
      <c r="A3" s="3" t="inlineStr">
        <is>
          <t>Credit Loss [Abstract]</t>
        </is>
      </c>
      <c r="B3" s="4" t="inlineStr">
        <is>
          <t xml:space="preserve"> </t>
        </is>
      </c>
    </row>
    <row r="4">
      <c r="A4" s="4" t="inlineStr">
        <is>
          <t>Credit Losses</t>
        </is>
      </c>
      <c r="B4" s="4" t="inlineStr">
        <is>
          <t>Credit LossesThe Company is exposed to credit losses primarily through the services it provides. The Company’s expected credit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s for a period of sixty to ninety days, which corresponds with the contractual life of its accounts receivable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activity in the allowance for credit losses on the Company's trade receivables is as follows: (in thousands) Balance at April 30, 2022 $ 36,384 Provision for credit losses 11,018 Write-offs (5,937) Recoveries of amounts previously written off 621 Foreign currency translation (1,127) Balance at October 31, 2022 $ 40,959 The fair value and unrealized losses on available for sale debt securities, aggregated by investment category and the length of time the security has been in an unrealized loss position, are as follows: Less Than 12 Months 12 Months or longer Balance Sheet Classification Fair Value Unrealized Losses Fair Value Unrealized Losses Cash and Cash Marketable Securities, Marketable (in thousands) Balance at October 31, 2022 Commercial paper $ 21,302 $ 211 $ 1,847 $ 2 $ — $ 23,149 $ — Corporate notes/bonds $ 21,771 $ 465 $ 14,925 $ 315 $ — $ 26,761 $ 9,935 U.S. Treasury and Agency Securities $ 990 $ 8 $ — $ — $ — $ 990 $ — Balance at April 30, 2022 Commercial paper $ 37,002 $ 125 $ 4,499 $ 1 $ 15,489 $ 26,012 $ — Corporate notes/bonds $ 32,186 $ 446 $ 3,800 $ 4 $ — $ 18,942 $ 17,044 U.S. Treasury and Agency Securities $ 987 $ 8 $ — $ — $ — $ 987 $ — The unrealized losses on 16 and 27 investments in commercial paper securities, 25 and 23 investments in corporate notes/bonds, and 1 and 1 investment in U.S. treasury and agency securities on October 31, 2022 and April 30, 2022, respectively, were caused by fluctuations in market interest rates. The Company only purchases high grade bonds that have a maturity from the date of purchase of no more than two years. The Company monitors the credit worthiness of its investments on a quarterly basis. The Company does not intend to sell the investments and does not believe it will be required to sell the investments before the investments mature and therefore recover the amortized cost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2</t>
        </is>
      </c>
    </row>
    <row r="3">
      <c r="A3" s="3" t="inlineStr">
        <is>
          <t>Income Tax Disclosure [Abstract]</t>
        </is>
      </c>
      <c r="B3" s="4" t="inlineStr">
        <is>
          <t xml:space="preserve"> </t>
        </is>
      </c>
    </row>
    <row r="4">
      <c r="A4" s="4" t="inlineStr">
        <is>
          <t>Income Taxes</t>
        </is>
      </c>
      <c r="B4" s="4" t="inlineStr">
        <is>
          <t>Income TaxesThe provision for income tax was an expense of $28.9 million and $55.1 million in the three and six months ended October 31, 2022, with an effective tax rate of 27.9% and 26.5%, respectively, compared to an expense of $26.1 million and $50.0 million in the three and six months ended October 31, 2021, with an effective tax rate of 25.5% and 24.7%, respectively. In addition to the impact of U.S. state income taxes and the jurisdictional mix of earnings, which generally create variability in our effective tax rate over time, the effective tax rate for the three and six months ended October 31, 2022 were affected by a tax expense recorded for withholding taxes that are not eligible for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Oct. 31, 2022</t>
        </is>
      </c>
    </row>
    <row r="3">
      <c r="A3" s="3" t="inlineStr">
        <is>
          <t>Segment Reporting [Abstract]</t>
        </is>
      </c>
      <c r="B3" s="4" t="inlineStr">
        <is>
          <t xml:space="preserve"> </t>
        </is>
      </c>
    </row>
    <row r="4">
      <c r="A4" s="4" t="inlineStr">
        <is>
          <t>Segments</t>
        </is>
      </c>
      <c r="B4" s="4" t="inlineStr">
        <is>
          <t xml:space="preserve">Segments In the past year, the Company has allocated capital to build out its Professional Search and Interim operations through the acquisition of Lucas Group, Patina and Infinity Consulting Solutions ("ICS"). These acquisitions provided the Company with the opportunity to reassess how it manages its RPO &amp; Professional Search segment. Given the Company’s strategy and development of separate financial and operational metrics for the Professional Search &amp; Interim and RPO operations, the Company’s chief operating decision maker has begun to regularly make separate resource allocation decisions between Professional Search &amp; Interim and RPO. Therefore, on May 1, 2022, the Company changed the composition of its global segments and under the new reporting format, the RPO &amp; Professional Search segment has been separated into two segments; Professional Search &amp; Interim and RPO. Revenues are directly attributed to a segment and expenses not directly associated with a specific segment are allocated based on the most relevant measures applicable, including revenues, headcount and other factors. Due to this change, the Company completed a quantitative assessment for potential goodwill impairment both prior and subsequent to the aforementioned change and determined there was no goodwill impairment. The presentation of operating results prior to May 1, 2022 has been revised to conform to the new segment reporting. The Company now has eight reportable segments: Consulting, Digital, Executive Search North America, Executive Search EMEA, Executive Search Asia Pacific, Executive Search Latin America, Professional Search &amp; Interim and RPO. The Company’s eight reportable segments operate through the following five lines of business: 1. Consulting aligns organization structure, culture, performance and people to drive sustainable growth by addressing four fundamental needs: Organizational Strategy, Assessment and Succession, Leadership and Professional Development and Total Rewards. This work is supported by a comprehensive range of some of the world’s leading lP and data. The Consulting teams employ an integrated approach across our core capabilities and integrated solutions, each one intended to strengthen our work and thinking in the next, to help clients execute their strategy in a digitally enabled world. 2. Digital delivers scalable tech-enabled solutions designed to identify the best structures, roles, capabilities and behaviors to drive businesses forward. Our digital products give clients direct access to our proprietary data, client data, and analytics to deliver clear insights with the training and tools needed to align organizational structure with business strategy. 3. Executive Search helps organizations recruit board level, chief executive and other senior executive and general management talent to deliver lasting impact. The Company’s approach to placing talent that brings together research-based IP, proprietary assessments, behavioral interviewing with practical experience to determine the ideal organizational fit. Salary benchmarking then builds appropriate frameworks for compensation and retention. This business is managed and reported on a geographic basis and represents four of the Company’s reportable segments (Executive Search North America, Executive Search EMEA, Executive Search Asia Pacific and Executive Search Latin America). 4. Professional Search &amp; Interim delivers enterprise talent acquisition solutions for professional level middle and upper management. The Company helps clients source high-quality candidates at speed and at scale globally, covering single hire to multi hire permanent placements and interim contractors. 5. RPO offers scalable recruitment outsourcing solutions leveraging customized technology and talent insights. Our scalable solutions, built on science and powered by best-in-class technology and consulting expertise, enable us to act as a strategic partner in clients’ quest for superior recruitment outcomes and better candidate fit. Executive Search is managed by geographic regional leaders. Worldwide operations for Consulting, Digital, Professional Search &amp; Interim and RPO are managed by their Chief Executive Officers. The Executive Search geographic regional leaders and the Chief Executive Officers of Consulting, Digital, Professional Search &amp; Interim and RPO report directly to the Chief Executive Officer of the Company. The Company also operates Corporate to record global expenses. The Company evaluates performance and allocates resources based on the Company’s chief operating decision maker (“CODM”) review of 1) fee revenue and 2) adjusted earnings before interest, taxes, depreciation and amortization (“Adjusted EBITDA”). To the extent that such costs or charges occur, Adjusted EBITDA excludes restructuring charges, integration/acquisition costs, certain separation costs and certain non-cash charges (goodwill, intangible asset and other impairment charges). The CODM is not provided asset information by reportable segment. Financial highlights are as follows: Three Months Ended October 31, Six Months Ended October 31, 2022 2021 2022 2021 Consolidated (in thousands) Fee revenue $ 727,849 $ 639,443 $ 1,423,752 $ 1,224,838 Total revenue $ 735,719 $ 643,398 $ 1,438,867 $ 1,231,496 Net income attributable to Korn Ferry $ 73,541 $ 75,772 $ 150,788 $ 150,595 Net income attributable to noncontrolling interest 1,074 560 2,363 2,134 Other loss (income), net 9,048 (5,066) 8,273 (9,513) Interest expense, net 7,098 6,365 14,710 11,791 Income tax provision 28,886 26,145 55,112 50,024 Operating income 119,647 103,776 231,246 205,031 Depreciation and amortization 17,093 15,633 33,322 31,277 Other (loss) income, net (9,048) 5,066 (8,273) 9,513 Integration/acquisition costs 3,411 1,084 7,016 1,084 Impairment of fixed assets — 1,915 — 1,915 Impairment of right of use assets — 7,392 — 7,392 Adjusted EBITDA(1) $ 131,103 $ 134,866 $ 263,311 $ 256,212 ___________________ (1) Adjusted EBITDA refers to earnings before interest, taxes, depreciation and amortization and further excludes integration/acquisition costs, impairment of fixed assets and impairment of right of use assets. Financial highlights by reportable segments are as follows: Three Months Ended October 31, 2022 2021 Fee revenue Total revenue Adjusted EBITDA Fee revenue Total revenue Adjusted EBITDA (in thousands) Consulting $ 173,092 $ 175,845 $ 31,089 $ 164,893 $ 165,732 $ 30,061 Digital 94,329 94,577 27,524 88,639 88,712 28,556 Executive Search: North America 142,485 144,147 37,969 158,197 159,082 48,907 EMEA 44,645 44,919 8,081 42,434 42,571 7,663 Asia Pacific 23,408 23,523 5,834 28,257 28,267 8,201 Latin America 7,821 7,822 2,607 6,571 6,572 1,366 Professional Search &amp; Interim 134,743 135,762 32,457 54,559 54,702 21,825 RPO 107,326 109,124 16,004 95,893 97,760 14,433 Corporate — — (30,462) — — (26,146) Consolidated $ 727,849 $ 735,719 $ 131,103 $ 639,443 $ 643,398 $ 134,866 Six Months Ended October 31, 2022 2021 Fee revenue Total revenue Adjusted EBITDA Fee revenue Total revenue Adjusted EBITDA (in thousands) Consulting $ 339,576 $ 344,580 $ 60,639 $ 313,371 $ 314,739 $ 56,902 Digital 178,090 178,392 51,702 169,310 169,393 54,188 Executive Search: North America 294,029 297,031 81,718 296,875 298,382 92,237 EMEA 91,701 92,248 16,596 85,181 85,414 15,248 Asia Pacific 49,789 49,975 13,185 56,960 56,999 16,521 Latin America 15,629 15,631 5,224 13,347 13,351 3,720 Professional Search &amp; Interim 233,690 235,814 61,618 106,396 106,634 41,264 RPO 221,248 225,196 33,713 183,398 186,584 28,961 Corporate — — (61,084) — — (52,829) Consolidated $ 1,423,752 $ 1,438,867 $ 263,311 $ 1,224,838 $ 1,231,496 $ 256,2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Oct. 31, 2022</t>
        </is>
      </c>
    </row>
    <row r="3">
      <c r="A3" s="3" t="inlineStr">
        <is>
          <t>Debt Disclosure [Abstract]</t>
        </is>
      </c>
      <c r="B3" s="4" t="inlineStr">
        <is>
          <t xml:space="preserve"> </t>
        </is>
      </c>
    </row>
    <row r="4">
      <c r="A4" s="4" t="inlineStr">
        <is>
          <t>Long-Term Debt</t>
        </is>
      </c>
      <c r="B4" s="4" t="inlineStr">
        <is>
          <t>Long-Term Debt 4.625% Senior Unsecured Notes due 2027 On December 16, 2019, the Company completed a private placement of 4.625% Senior Unsecured Notes due 2027 (the “Notes”) with a $400 million principal amount pursuant to Rule 144A and Regulation S under the Securities Act of 1933, as amended. The Notes were issued with a $4.5 million discount and will mature December 15, 2027, with interest payable semi-annually in arrears on June 15 and December 15 of each year, commencing on June 15, 2020. The Notes represent senior unsecured obligations that rank equally in right of payment to all existing and future senior unsecured indebtedness. The Company may redeem the Notes prior to maturity, subject to certain limitations and premiums defined in the indenture governing the Notes. At any time prior to December 15, 2022, the Company may redeem the Notes at a redemption price equal to 100% of the principal plus the Applicable Premium (as defined in the indenture governing the Notes), and accrued and unpaid interest. At any time prior to December 15, 2022, the Company may use the proceeds of certain equity offerings to redeem up to 35% of the aggregate principal amount of the Notes, including any permitted additional notes, at a redemption price equal to 104.625% of the principal amount and accrued and unpaid interest. At any time and from time to time on or after December 15, 2022, the Company may redeem the Notes at the applicable redemption prices set forth in the table below, plus accrued and unpaid interest, if redeemed during the 12-month period beginning on December 15 of each of the years indicated: Year Percentage 2022 102.313% 2023 101.156% 2024 and thereafter 100.000% The Notes allow the Company to pay $25 million of dividends per fiscal year with no restrictions, plus an unlimited amount of dividends so long as the Company’s consolidated total leverage ratio is not greater than 3.50 to 1.00, and the Company is not in default under the indenture governing the Notes. The Notes are guaranteed by each of the Company's existing and future wholly owned domestic subsidiaries to the extent such subsidiaries guarantee the Company's credit facilities. The indenture governing the Notes requires that, upon the occurrence of both a Change of Control and a Rating Decline (each as defined in the indenture), the Company shall make an offer to purchase all of the Notes at 101% of their principal amount, and accrued and unpaid interest. The Company used the proceeds from the offering of the Notes to repay $276.9 million outstanding under the Company’s prior revolving credit facility and to pay expenses and fees in connection therewith. The remainder of the proceeds were used for general corporate requirements. The effective interest rate on the Notes was 4.86% as of October 31, 2022. As of October 31, 2022 and April 30, 2022, the fair value of the Notes was $364.0 million and $379.5 million, respectively, based on borrowing rates then required of notes with similar terms, maturity and credit risk. The fair value of the Notes was classified as a Level 2 measurement in the fair value hierarchy. Long-term debt, at amortized cost, consisted of the following: In thousands October 31, April 30, Senior Unsecured Notes $ 400,000 $ 400,000 Less: Unamortized discount and issuance costs (4,169) (4,523) Long-term borrowings, net of unamortized discount and debt issuance costs $ 395,831 $ 395,477 Credit Facilities On June 24, 2022, the Company entered into an amendment (the “Amendment”) to its December 16, 2019 Credit Agreement (the “Credit Agreement”; as amended by the Amendment, the “Amended Credit Agreement”) with a syndicate of banks and Bank of America, National Association as administrative agent, to, among other things, (i) extend the existing maturity date of the revolving facility to June 24, 2027, (ii) provide for a new delayed draw term loan facility as described below, (iii) replace the London interbank offered rate with forward-looking SOFR term rate (“Term SOFR”) as described below, and (iv) replace the existing financial covenants with the financial covenant described below. The Amended Credit Agreement provides for five-year senior secured credit facilities in an aggregate amount of $1,150.0 million comprised of a $650.0 million revolving credit facility (the “Revolver”) and a $500.0 million delayed draw term loan facility (the “Delayed Draw Facility”, and together with the Revolver, the “Credit Facilities”). The Amended Credit Agreement also provides that, under certain circumstances, the Company may incur term loans or increase the aggregate principal amount of revolving commitments by an aggregate amount up to $250.0 million plus an unlimited amount subject to a consolidated secured net leverage ratio of 3.25 to 1.00. Extensions of credit under the Delayed Draw Facility are available to the Company in up to two advances through June 24, 2023. Any amounts undrawn under the Delayed Draw Facility as of June 24, 2023 will no longer be available to the Company. The Amended Credit Agreement contains certain customary affirmative and negative covenants that, among other things, restrict the Company’s ability to incur additional indebtedness, grant liens and make certain acquisitions, investments, asset dispositions and restricted payments. In addition, the Amended Credit Agreement contains a covenant that requires the Company to maintain a maximum consolidated secured leverage ratio of 3.50 to 1.00 (which may be temporarily increased to 4.00 following certain material acquisitions under certain circumstances) (the “Financial Covenant”). The principal balance of the Delayed Draw Facility, if any, is subject to annual term loan amortization of 2.5% for the fiscal quarters ending September 30, 2022 through June 30, 2024, and 5.0% for the fiscal quarter ending September 30, 2024 through June 30, 2027, with the remaining principal due at maturity. The principal balance of the Revolver, if any, is due at maturity. The Credit Facilities mature on June 24, 2027 and any unpaid principal balance is payable on this date. The Credit Facilities may also be prepaid and terminated early by the Company at any time without premium or penalty (subject to customary breakage fees). Amounts outstanding under the Amended Credit Agreement will bear interest at a rate equal to, at the Company’s election, either Term SOFR plus a SOFR adjustment of 0.10%, plus an interest rate margin between 1.125% per annum and 2.00% per annum, depending on the Company’s consolidated net leverage ratio, or base rate plus an interest rate margin between 0.125% per annum and 1.00% per annum depending on the Company’s consolidated net leverage ratio. In addition, the Company will be required to pay to the lenders a ticking fee of 0.20% per annum on the actual daily unused portion of the Delayed Draw Facility, and a quarterly commitment fee ranging from 0.175% to 0.300% per annum on the actual daily unused amount of the Revolver, based upon the Company’s consolidated net leverage ratio at such time, and fees relating to the issuance of letters of credit. As of October 31, 2022 and April 30, 2022, there was no outstanding liability under the Credit Facilities and the credit facilities under the Credit Agreement prior to the Amendment (the “Prior Credit Facility”), respectively. The unamortized debt issuance costs associated with the Amended Credit Agreement was $4.7 million as of October 31, 2022 and $2.4 million under the Credit Agreement as of April 30, 2022. The debt issuance costs were included in other current assets and other non-current assets on the consolidated balance sheets. As of October 31, 2022, the Company was in compliance with its debt covenants. The Company had a total of $1,145.3 million available under the Credit Facilities and $645.3 million available under the Prior Credit Facility after $4.7 million of standby letters of credit were issued as of both October 31, 2022 and April 30, 2022. The Company had a total of $10.0 million of standby letters with other financial institutions as of both October 31, 2022 and April 30, 2022. The standby letters of credit were generally issued as a result of entering into office premise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31, 2022</t>
        </is>
      </c>
    </row>
    <row r="3">
      <c r="A3" s="3" t="inlineStr">
        <is>
          <t>Leases [Abstract]</t>
        </is>
      </c>
      <c r="B3" s="4" t="inlineStr">
        <is>
          <t xml:space="preserve"> </t>
        </is>
      </c>
    </row>
    <row r="4">
      <c r="A4" s="4" t="inlineStr">
        <is>
          <t>Leases</t>
        </is>
      </c>
      <c r="B4" s="4" t="inlineStr">
        <is>
          <t xml:space="preserve">LeasesThe Company’s lease portfolio is comprised of operating leases for office space and equipment and finance leases for equipment. Equipment leases are comprised of vehicles and office equipment. The majority of the Company’s leases include both lease and non-lease components. Non-lease components primarily include maintenance, insurance, taxes and other utilities. The Company combines fixed payments for non-lease components with its lease payments and accounts for them as a single lease component, which increases its ROU assets and lease liabilities. Some of the leases include one or more options to renew or terminate the lease at the Company’s discretion. Generally, the renewal and termination options are not included in the ROU assets and lease liabilities as they are not reasonably certain of exercise. The Company has elected not to recognize a ROU asset or lease liability for leases with an initial term of 12 months or less. As most of the Company’s leases do not provide an implicit rate, the Company uses its incremental borrowing rate based on the information available at the commencement date in determining the present value of the future minimum lease payments. The Company applies the portfolio approach when determining the incremental borrowing rate since it has a centrally managed treasury function. The Company’s incremental borrowing rate is estimated to approximate the interest rate on a collateralized basis with similar terms and payments in a similar economic environment. Operating leases contain both office and equipment leases and have remaining terms that range from less than one year to 10 years, some of which also include options to extend or terminate the lease. Finance leases are comprised of equipment leases and have remaining terms that range from less than one year to six years. Finance lease assets are included in property and equipment, net while finance lease liabilities are included in other accrued liabilities and other liabilities. On August 1, 2022, the Company acquired ICS and as a result recognized ROU assets of $0.8 million with a corresponding liability of $1.0 million. The ROU asset was adjusted to reflect unfavorable lease terms when compared with current market rates. During the second quarter of fiscal 2022, the Company reduced its real estate footprint and as a result recorded an impairment charge of the ROU assets of $7.4 million recorded in the consolidated statements of income. The components of lease expense were as follows: Three Months Ended Six Months Ended 2022 2021 2022 2021 (in thousands) Finance lease cost Amortization of ROU assets $ 365 $ 257 $ 738 $ 537 Interest on lease liabilities 46 21 94 45 411 278 832 582 Operating lease cost 12,203 13,457 24,618 27,275 Short-term lease cost 270 213 433 482 Variable lease cost 1,583 3,431 4,238 5,099 Lease impairment cost — 7,392 — 7,392 Sublease income (738) (228) (1,245) (459) Total lease cost $ 13,729 $ 24,543 $ 28,876 $ 40,371 Supplemental cash flow information related to leases was as follows: Six Months Ended 2022 2021 (in thousands) Cash paid for amounts included in the measurement of lease liabilities: Operating cash flows from operating leases $ 29,114 $ 30,133 Financing cash flows from finance leases $ 814 $ 592 ROU assets obtained in exchange for lease obligations: Operating leases $ 9,589 $ 7,208 Finance leases $ 2,497 $ 317 Supplemental balance sheet information related to leases was as follows: October 31, 2022 April 30, 2022 (in thousands) Finance Leases: Property and equipment, at cost $ 6,900 $ 5,770 Accumulated depreciation (2,757) (3,085) Property and equipment, net $ 4,143 $ 2,685 Other accrued liabilities $ 1,257 $ 1,049 Other liabilities 2,924 1,657 Total finance lease liabilities $ 4,181 $ 2,706 Weighted average remaining lease terms: Operating leases 4.8 years 5.1 years Finance leases 4.1 years 3.3 years Weighted average discount rate: Operating leases 4.5 % 4.3 % Finance leases 4.4 % 3.2 % Maturities of lease liabilities were as follows: Year Ending April 30, Operating Financing (in thousands) 2023 (excluding the six months ended October 31, 2022) $ 30,737 $ 735 2024 46,372 1,249 2025 38,967 1,008 2026 35,918 705 2027 18,705 504 Thereafter 25,654 372 Total lease payments 196,353 4,573 Less: imputed interest 19,428 392 Total $ 176,925 $ 4,1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2</t>
        </is>
      </c>
      <c r="C1" s="2" t="inlineStr">
        <is>
          <t>Apr. 30, 2022</t>
        </is>
      </c>
    </row>
    <row r="2">
      <c r="A2" s="3" t="inlineStr">
        <is>
          <t>ASSETS</t>
        </is>
      </c>
      <c r="B2" s="4" t="inlineStr">
        <is>
          <t xml:space="preserve"> </t>
        </is>
      </c>
      <c r="C2" s="4" t="inlineStr">
        <is>
          <t xml:space="preserve"> </t>
        </is>
      </c>
    </row>
    <row r="3">
      <c r="A3" s="4" t="inlineStr">
        <is>
          <t>Cash and cash equivalents</t>
        </is>
      </c>
      <c r="B3" s="6" t="n">
        <v>593900</v>
      </c>
      <c r="C3" s="6" t="n">
        <v>978070</v>
      </c>
    </row>
    <row r="4">
      <c r="A4" s="4" t="inlineStr">
        <is>
          <t>Marketable securities</t>
        </is>
      </c>
      <c r="B4" s="5" t="n">
        <v>59188</v>
      </c>
      <c r="C4" s="5" t="n">
        <v>57244</v>
      </c>
    </row>
    <row r="5">
      <c r="A5" s="4" t="inlineStr">
        <is>
          <t>Receivables due from clients, net of allowance for doubtful accounts of $40,959 and $36,384 at October 31, 2022 and April 30, 2022, respectively</t>
        </is>
      </c>
      <c r="B5" s="5" t="n">
        <v>670408</v>
      </c>
      <c r="C5" s="5" t="n">
        <v>590260</v>
      </c>
    </row>
    <row r="6">
      <c r="A6" s="4" t="inlineStr">
        <is>
          <t>Income taxes and other receivables</t>
        </is>
      </c>
      <c r="B6" s="5" t="n">
        <v>48070</v>
      </c>
      <c r="C6" s="5" t="n">
        <v>31884</v>
      </c>
    </row>
    <row r="7">
      <c r="A7" s="4" t="inlineStr">
        <is>
          <t>Unearned compensation</t>
        </is>
      </c>
      <c r="B7" s="5" t="n">
        <v>62411</v>
      </c>
      <c r="C7" s="5" t="n">
        <v>60749</v>
      </c>
    </row>
    <row r="8">
      <c r="A8" s="4" t="inlineStr">
        <is>
          <t>Prepaid expenses and other assets</t>
        </is>
      </c>
      <c r="B8" s="5" t="n">
        <v>46388</v>
      </c>
      <c r="C8" s="5" t="n">
        <v>41763</v>
      </c>
    </row>
    <row r="9">
      <c r="A9" s="4" t="inlineStr">
        <is>
          <t>Total current assets</t>
        </is>
      </c>
      <c r="B9" s="5" t="n">
        <v>1480365</v>
      </c>
      <c r="C9" s="5" t="n">
        <v>1759970</v>
      </c>
    </row>
    <row r="10">
      <c r="A10" s="4" t="inlineStr">
        <is>
          <t>Marketable securities, non-current</t>
        </is>
      </c>
      <c r="B10" s="5" t="n">
        <v>178565</v>
      </c>
      <c r="C10" s="5" t="n">
        <v>175783</v>
      </c>
    </row>
    <row r="11">
      <c r="A11" s="4" t="inlineStr">
        <is>
          <t>Property and equipment, net</t>
        </is>
      </c>
      <c r="B11" s="5" t="n">
        <v>153041</v>
      </c>
      <c r="C11" s="5" t="n">
        <v>138172</v>
      </c>
    </row>
    <row r="12">
      <c r="A12" s="4" t="inlineStr">
        <is>
          <t>Operating lease right-of-use assets, net</t>
        </is>
      </c>
      <c r="B12" s="5" t="n">
        <v>151537</v>
      </c>
      <c r="C12" s="5" t="n">
        <v>167734</v>
      </c>
    </row>
    <row r="13">
      <c r="A13" s="4" t="inlineStr">
        <is>
          <t>Cash surrender value of company-owned life insurance policies, net of loans</t>
        </is>
      </c>
      <c r="B13" s="5" t="n">
        <v>184230</v>
      </c>
      <c r="C13" s="5" t="n">
        <v>183308</v>
      </c>
    </row>
    <row r="14">
      <c r="A14" s="4" t="inlineStr">
        <is>
          <t>Deferred income taxes</t>
        </is>
      </c>
      <c r="B14" s="5" t="n">
        <v>83899</v>
      </c>
      <c r="C14" s="5" t="n">
        <v>84712</v>
      </c>
    </row>
    <row r="15">
      <c r="A15" s="4" t="inlineStr">
        <is>
          <t>Goodwill</t>
        </is>
      </c>
      <c r="B15" s="5" t="n">
        <v>790063</v>
      </c>
      <c r="C15" s="5" t="n">
        <v>725592</v>
      </c>
    </row>
    <row r="16">
      <c r="A16" s="4" t="inlineStr">
        <is>
          <t>Intangible assets, net</t>
        </is>
      </c>
      <c r="B16" s="5" t="n">
        <v>94408</v>
      </c>
      <c r="C16" s="5" t="n">
        <v>89770</v>
      </c>
    </row>
    <row r="17">
      <c r="A17" s="4" t="inlineStr">
        <is>
          <t>Unearned compensation, non-current</t>
        </is>
      </c>
      <c r="B17" s="5" t="n">
        <v>122361</v>
      </c>
      <c r="C17" s="5" t="n">
        <v>118238</v>
      </c>
    </row>
    <row r="18">
      <c r="A18" s="4" t="inlineStr">
        <is>
          <t>Investments and other assets</t>
        </is>
      </c>
      <c r="B18" s="5" t="n">
        <v>23266</v>
      </c>
      <c r="C18" s="5" t="n">
        <v>21267</v>
      </c>
    </row>
    <row r="19">
      <c r="A19" s="4" t="inlineStr">
        <is>
          <t>Total assets</t>
        </is>
      </c>
      <c r="B19" s="5" t="n">
        <v>3261735</v>
      </c>
      <c r="C19" s="5" t="n">
        <v>3464546</v>
      </c>
    </row>
    <row r="20">
      <c r="A20" s="3" t="inlineStr">
        <is>
          <t>LIABILITIES AND STOCKHOLDERS’ EQUITY</t>
        </is>
      </c>
      <c r="B20" s="4" t="inlineStr">
        <is>
          <t xml:space="preserve"> </t>
        </is>
      </c>
      <c r="C20" s="4" t="inlineStr">
        <is>
          <t xml:space="preserve"> </t>
        </is>
      </c>
    </row>
    <row r="21">
      <c r="A21" s="4" t="inlineStr">
        <is>
          <t>Accounts payable</t>
        </is>
      </c>
      <c r="B21" s="5" t="n">
        <v>48623</v>
      </c>
      <c r="C21" s="5" t="n">
        <v>50932</v>
      </c>
    </row>
    <row r="22">
      <c r="A22" s="4" t="inlineStr">
        <is>
          <t>Income taxes payable</t>
        </is>
      </c>
      <c r="B22" s="5" t="n">
        <v>26094</v>
      </c>
      <c r="C22" s="5" t="n">
        <v>34450</v>
      </c>
    </row>
    <row r="23">
      <c r="A23" s="4" t="inlineStr">
        <is>
          <t>Compensation and benefits payable</t>
        </is>
      </c>
      <c r="B23" s="5" t="n">
        <v>327949</v>
      </c>
      <c r="C23" s="5" t="n">
        <v>547826</v>
      </c>
    </row>
    <row r="24">
      <c r="A24" s="4" t="inlineStr">
        <is>
          <t>Operating lease liability, current</t>
        </is>
      </c>
      <c r="B24" s="5" t="n">
        <v>49039</v>
      </c>
      <c r="C24" s="5" t="n">
        <v>48609</v>
      </c>
    </row>
    <row r="25">
      <c r="A25" s="4" t="inlineStr">
        <is>
          <t>Other accrued liabilities</t>
        </is>
      </c>
      <c r="B25" s="5" t="n">
        <v>303470</v>
      </c>
      <c r="C25" s="5" t="n">
        <v>302408</v>
      </c>
    </row>
    <row r="26">
      <c r="A26" s="4" t="inlineStr">
        <is>
          <t>Total current liabilities</t>
        </is>
      </c>
      <c r="B26" s="5" t="n">
        <v>755175</v>
      </c>
      <c r="C26" s="5" t="n">
        <v>984225</v>
      </c>
    </row>
    <row r="27">
      <c r="A27" s="4" t="inlineStr">
        <is>
          <t>Deferred compensation and other retirement plans</t>
        </is>
      </c>
      <c r="B27" s="5" t="n">
        <v>369960</v>
      </c>
      <c r="C27" s="5" t="n">
        <v>357175</v>
      </c>
    </row>
    <row r="28">
      <c r="A28" s="4" t="inlineStr">
        <is>
          <t>Operating lease liability, non-current</t>
        </is>
      </c>
      <c r="B28" s="5" t="n">
        <v>127886</v>
      </c>
      <c r="C28" s="5" t="n">
        <v>151212</v>
      </c>
    </row>
    <row r="29">
      <c r="A29" s="4" t="inlineStr">
        <is>
          <t>Long-term debt</t>
        </is>
      </c>
      <c r="B29" s="5" t="n">
        <v>395831</v>
      </c>
      <c r="C29" s="5" t="n">
        <v>395477</v>
      </c>
    </row>
    <row r="30">
      <c r="A30" s="4" t="inlineStr">
        <is>
          <t>Deferred tax liabilities</t>
        </is>
      </c>
      <c r="B30" s="5" t="n">
        <v>2776</v>
      </c>
      <c r="C30" s="5" t="n">
        <v>2715</v>
      </c>
    </row>
    <row r="31">
      <c r="A31" s="4" t="inlineStr">
        <is>
          <t>Other liabilities</t>
        </is>
      </c>
      <c r="B31" s="5" t="n">
        <v>27387</v>
      </c>
      <c r="C31" s="5" t="n">
        <v>24153</v>
      </c>
    </row>
    <row r="32">
      <c r="A32" s="4" t="inlineStr">
        <is>
          <t>Total liabilities</t>
        </is>
      </c>
      <c r="B32" s="5" t="n">
        <v>1679015</v>
      </c>
      <c r="C32" s="5" t="n">
        <v>1914957</v>
      </c>
    </row>
    <row r="33">
      <c r="A33" s="3" t="inlineStr">
        <is>
          <t>Stockholders' equity</t>
        </is>
      </c>
      <c r="B33" s="4" t="inlineStr">
        <is>
          <t xml:space="preserve"> </t>
        </is>
      </c>
      <c r="C33" s="4" t="inlineStr">
        <is>
          <t xml:space="preserve"> </t>
        </is>
      </c>
    </row>
    <row r="34">
      <c r="A34" s="4" t="inlineStr">
        <is>
          <t>Common stock: $0.01 par value, 150,000 shares authorized, 76,622 and 75,409 shares issued and 52,909 and 53,190 shares outstanding at October 31, 2022 and April 30, 2022, respectively</t>
        </is>
      </c>
      <c r="B34" s="5" t="n">
        <v>446280</v>
      </c>
      <c r="C34" s="5" t="n">
        <v>502008</v>
      </c>
    </row>
    <row r="35">
      <c r="A35" s="4" t="inlineStr">
        <is>
          <t>Retained earnings</t>
        </is>
      </c>
      <c r="B35" s="5" t="n">
        <v>1268437</v>
      </c>
      <c r="C35" s="5" t="n">
        <v>1134523</v>
      </c>
    </row>
    <row r="36">
      <c r="A36" s="4" t="inlineStr">
        <is>
          <t>Accumulated other comprehensive loss, net</t>
        </is>
      </c>
      <c r="B36" s="5" t="n">
        <v>-136665</v>
      </c>
      <c r="C36" s="5" t="n">
        <v>-92185</v>
      </c>
    </row>
    <row r="37">
      <c r="A37" s="4" t="inlineStr">
        <is>
          <t>Total Korn Ferry stockholders' equity</t>
        </is>
      </c>
      <c r="B37" s="5" t="n">
        <v>1578052</v>
      </c>
      <c r="C37" s="5" t="n">
        <v>1544346</v>
      </c>
    </row>
    <row r="38">
      <c r="A38" s="4" t="inlineStr">
        <is>
          <t>Noncontrolling interest</t>
        </is>
      </c>
      <c r="B38" s="5" t="n">
        <v>4668</v>
      </c>
      <c r="C38" s="5" t="n">
        <v>5243</v>
      </c>
    </row>
    <row r="39">
      <c r="A39" s="4" t="inlineStr">
        <is>
          <t>Total stockholders' equity</t>
        </is>
      </c>
      <c r="B39" s="5" t="n">
        <v>1582720</v>
      </c>
      <c r="C39" s="5" t="n">
        <v>1549589</v>
      </c>
    </row>
    <row r="40">
      <c r="A40" s="4" t="inlineStr">
        <is>
          <t>Total liabilities and stockholders' equity</t>
        </is>
      </c>
      <c r="B40" s="6" t="n">
        <v>3261735</v>
      </c>
      <c r="C40" s="6" t="n">
        <v>3464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Oct. 31, 2022</t>
        </is>
      </c>
    </row>
    <row r="3">
      <c r="A3" s="3" t="inlineStr">
        <is>
          <t>Business Combination and Asset Acquisition [Abstract]</t>
        </is>
      </c>
      <c r="B3" s="4" t="inlineStr">
        <is>
          <t xml:space="preserve"> </t>
        </is>
      </c>
    </row>
    <row r="4">
      <c r="A4" s="4" t="inlineStr">
        <is>
          <t>Acquisition</t>
        </is>
      </c>
      <c r="B4" s="4" t="inlineStr">
        <is>
          <t>Acquisition On August 1, 2022, the Company completed its acquisition of ICS for $99.3 million, net of cash acquired. ICS contributes interim professional placement offerings and expertise that are highly relevant for the new world of work where more workplaces are hybrid or virtual. ICS is a highly regarded provider of senior-level IT interim professional solutions with additional expertise in the areas of compliance and legal, accounting and finance, and human resources. The acquisition of ICS echoes the commitment to scale the Company's solutions and further increases the Company's focus at the intersection of talent and strategy - wherever and however the needs of organizations evolve. ICS is part of our rapidly growing interim practice, which is included in the Professional Search &amp; Interim segment. Actual results of operations of ICS are included in the Company's consolidated financial statements from August 1, 2022, the effective date of the acquisition. The following table provides a summary of the net assets acquired: (in thousands) Current assets (1) $ 19,932 Long-term assets 1,496 Intangible assets (2) 16,400 Current liabilities 6,248 Long-term liabilities 566 Net assets acquired 31,014 Purchase price 99,322 Goodwill (3) $ 68,308 ________________ (1) Included in current assets is acquired receivables in the amount of $19.4 million. (2) Acquisition-related intangible assets acquired in connection with the acquisition consists of customer relationships and tradenames of $15.3 million, and $1.1 million, respectively, with weighted-average useful lives from the date of purchase of seven two (3) Tax deductible goodwill from the acquisition was $67.2 million as of October 31, 2022. The aggregate purchase price was preliminary allocated to the assets and liabilities assumed based on their estimated fair values at the date of acquisition. As of October 31, 2022, these allocations remain preliminary with regard to any income tax. The measurement period for purchase price allocation ends as soon as final information on the facts and circumstances become available, not to exceed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Oct. 31, 2022</t>
        </is>
      </c>
    </row>
    <row r="3">
      <c r="A3" s="3" t="inlineStr">
        <is>
          <t>Subsequent Events [Abstract]</t>
        </is>
      </c>
      <c r="B3" s="4" t="inlineStr">
        <is>
          <t xml:space="preserve"> </t>
        </is>
      </c>
    </row>
    <row r="4">
      <c r="A4" s="4" t="inlineStr">
        <is>
          <t>Subsequent Event</t>
        </is>
      </c>
      <c r="B4" s="4" t="inlineStr">
        <is>
          <t>Subsequent Event Quarterly Dividend Declaration On December 7, 2022, the Board of Directors of the Company declared a cash dividend of $0.15 per share with a payment date of January 13, 2023 to holders of the Company’s common stock of record at the close of business on December 21, 2022. The declaration and payment of future dividends under the quarterly dividend policy will be at the discretion of the Board of Directors and will depend upon many factors, including the Company’s earnings, capital requirements, financial condition, the terms of the Company’s indebtedness and other factors that the Board of Directors may deem to be relevant. The Board of Directors may amend, revoke, or suspend the dividend policy at any time and for any reas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Oct. 31, 2022</t>
        </is>
      </c>
    </row>
    <row r="3">
      <c r="A3" s="3" t="inlineStr">
        <is>
          <t>Accounting Policies [Abstract]</t>
        </is>
      </c>
      <c r="B3" s="4" t="inlineStr">
        <is>
          <t xml:space="preserve"> </t>
        </is>
      </c>
    </row>
    <row r="4">
      <c r="A4" s="4" t="inlineStr">
        <is>
          <t>Basis of Consolidation and Presentation</t>
        </is>
      </c>
      <c r="B4" s="4" t="inlineStr">
        <is>
          <t>Basis of Consolidation and Presentation The accompanying financial statements should be read in conjunction with the consolidated financial statements and notes thereto included in the Annual Report on Form 10-K for the year ended April 30, 2022 for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our different industries. The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The Company has control of a Mexican subsidiary and consolidates the operations of this subsidiary. Noncontrolling interest, which represents the Mexican partners’ 51% interest in the Mexican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t>
        </is>
      </c>
    </row>
    <row r="5">
      <c r="A5" s="4" t="inlineStr">
        <is>
          <t>Use of Estimates and Uncertainties</t>
        </is>
      </c>
      <c r="B5" s="4" t="inlineStr">
        <is>
          <t>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or determinable. The most significant areas that require management’s judgment are revenue recognition, deferred compensation, annual performance-related bonuses, evaluation of the carrying value of receivables, goodwill and other intangible assets, share-based payments, leases and the recoverability of deferred income taxes.</t>
        </is>
      </c>
    </row>
    <row r="6">
      <c r="A6" s="4" t="inlineStr">
        <is>
          <t>Revenue Recognition</t>
        </is>
      </c>
      <c r="B6" s="4" t="inlineStr">
        <is>
          <t xml:space="preserve">Revenue Recognition Substantially all fee revenue is derived from talent and organizational consulting services and digital sales, stand-alone or as part of a solution, fees for professional services related to executive and professional recruitment performed on a retained basis and RPO, either stand-alone or as part of a solution.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s Codification (“ASC”) 606 (“ASC 606”), Revenue from Contracts with Customers: 1) identify the contract with a customer; 2) identify the performance obligation(s) in the contract; 3) determine the transaction price; 4) allocate the transaction price to the separate performance obligation(s); and 5) recognize revenue when (or as) each performance obligation is satisfied. Consulting fee revenue is primarily recognized as services are rendered, measured by total hours incurred as a percentage of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Digital fee revenue is generated from IP platforms enabling large-scale, technology-based talent programs for pay, talent development, engagement, and assessment and is consumed directly by an end user or indirectly through a consulting engagement. Revenue is recognized as services are delivered and the Company has a legally enforceable right to payment. Revenue also comes from the sale of the Company’s proprietary IP subscriptions, which are considered symbolic IP due to the dynamic nature of the content. As a result, revenue is recognized over the term of the contract. Functional IP licenses grant customers the right to use IP content via the delivery of a flat file. Because the IP content license has significant stand-alone functionality, revenue is recognized upon delivery and when an enforceable right to payment exists. Revenue for tangible and digital products sold by the Company, such as books and digital files, is recognized when these products are shipped. Fee revenue from executive and professional search activities is generally one-third of the estimated first-year cash compensation of the placed candidate, plus a percentage of the fee to cover indirect engagement-related expenses. In addition to the search retainer, an uptick fee is billed when the actual compensation awarded by the client for a placement is higher than the estimated compensation. In the aggregate, upticks have been a relatively consistent percentage of the original estimated fee; therefore, the Company estimates upticks using the expected value method based on historical data on a portfolio basis. In a standard search engagement, there is one performance obligation, which is the promise to undertake a search. The Company generally recognizes such revenue over the course of a search and when it is legally entitled to payment as outlined in the billing terms of the contract. Any revenues associated with services that are provided on a contingent basis are recognized once the contingency is resolved, as this is when control is transferred to the customer. These assumptions determine the timing of revenue recognition for the reported period. In addition to talent acquisition for permanent placement roles, the Professional Search &amp; Interim segment also offers recruitment services for interim roles. Interim roles are short term in duration, generally less than 12 months. Generally, each interim role is a separate performance obligation. The Company recognizes fee revenue over the duration that the interim resources’ services are provided which also aligns to the contracted invoicing plan and enforceable right to payment. RPO fee revenue is generated through two distinct phases: 1) the implementation phase and 2) the post-implementation recruitment phase. The fees associated with the implementation phase are recognized over the period that the related </t>
        </is>
      </c>
    </row>
    <row r="7">
      <c r="A7" s="4" t="inlineStr">
        <is>
          <t>Reimbursements</t>
        </is>
      </c>
      <c r="B7" s="4" t="inlineStr">
        <is>
          <t>Reimbursements The Company incurs certain out-of-pocket expenses that are reimbursed by its clients, which are accounted for as revenue in the consolidated statements of income.</t>
        </is>
      </c>
    </row>
    <row r="8">
      <c r="A8" s="4" t="inlineStr">
        <is>
          <t>Allowance for Doubtful Accounts</t>
        </is>
      </c>
      <c r="B8" s="4" t="inlineStr">
        <is>
          <t>Allowance for Doubtful AccountsAn allowance is established for doubtful accounts by taking a charge to general and administrative expenses. The Company’s expected credit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 of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 for a period of sixty to ninety days, which corresponds with the contractual life of its accounts receivables. After the Company exhausts all collection efforts, the amount of the allowance is reduced for balances written off as uncollectible.</t>
        </is>
      </c>
    </row>
    <row r="9">
      <c r="A9" s="4" t="inlineStr">
        <is>
          <t>Cash and Cash Equivalents</t>
        </is>
      </c>
      <c r="B9" s="4" t="inlineStr">
        <is>
          <t>Cash and Cash EquivalentsThe Company considers all highly liquid investments with original maturities of three months or less from the date of purchase to be cash equivalents. As of October 31, 2022 and April 30, 2022, the Company’s investments in cash equivalents consisted of money market funds, and as of April 30, 2022 also consisted of commercial paper with initial maturity of less than 90 days for which market prices are readily available.</t>
        </is>
      </c>
    </row>
    <row r="10">
      <c r="A10" s="4" t="inlineStr">
        <is>
          <t>Marketable Securities</t>
        </is>
      </c>
      <c r="B10" s="4" t="inlineStr">
        <is>
          <t>Marketable Securities The Company currently has investments in marketable securities and mutual funds that are classified as either equity securities or available-for-sale debt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investments that the Company may sell within the next 12 months are carried as current assets. The Company invests in mutual funds (for which market prices are readily available) that are held in trust to satisfy obligations under the Company’s deferred compensation plans. Such investments are classified as equity securities and mirror the employees’ investment elections in their deemed accounts in the Executive Capital Accumulation Plan and similar plans in Asia Pacific and Canada (“ECAP”) from a pre-determined set of securitie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solidated statements of income in other (loss) income, net. 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mmercial paper, corporate notes/bonds and US Treasury and Agency securities.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income unless the change is due to credit loss. A credit loss is recorded in the statements of income in other (loss) income, net; any amount in excess of the credit loss is recorded as unrealized losses as a component of comprehensive income.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During the three and six months ended October 31, 2022 and 2021, no amount was recognized as a credit loss for the Company’s available for sales debt securities.</t>
        </is>
      </c>
    </row>
    <row r="11">
      <c r="A11" s="4" t="inlineStr">
        <is>
          <t>Fair Value of Financial Instruments</t>
        </is>
      </c>
      <c r="B11" s="4" t="inlineStr">
        <is>
          <t>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row r="12">
      <c r="A12" s="4" t="inlineStr">
        <is>
          <t>Foreign Currency Forward Contracts Not Designated as Hedges</t>
        </is>
      </c>
      <c r="B12" s="4" t="inlineStr">
        <is>
          <t>Foreign Currency Forward Contracts Not Designated as Hedges The Company has established a program that primarily utilizes foreign currency forward contracts to offset the risks associated with the effects of certain foreign currency exposures primarily originating from intercompany balances due to cross border work performed in the ordinary course of business. These foreign currency forward contracts are neither used for trading purposes nor are they designated as hedging instruments pursuant to ASC 815, Derivatives and Hedging</t>
        </is>
      </c>
    </row>
    <row r="13">
      <c r="A13" s="4" t="inlineStr">
        <is>
          <t>Business Acquisitions</t>
        </is>
      </c>
      <c r="B13" s="4" t="inlineStr">
        <is>
          <t>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t>
        </is>
      </c>
    </row>
    <row r="14">
      <c r="A14" s="4" t="inlineStr">
        <is>
          <t>Leases</t>
        </is>
      </c>
      <c r="B14" s="4" t="inlineStr">
        <is>
          <t>Leases The Company determines if an arrangement is a lease at inception. Operating leases are included in operating lease right-of-use (“ROU”) assets and current and non-current operating lease liability, in the consolidated balance sheets. Finance leases are included in property and equipment, net, other accrued liabilities and other liabilities in the consolidated balance sheets. ROU assets represent the Company's right to use an underlying asset for the lease term, and the lease liabilities represent the Company's obligation to make lease payments arising from the lease. Operating lease ROU assets and operating lease liabilities are recognized based on the present value of the future minimum lease payments over the lease term on the commencement date. As most of the Company’s leases do not provide an implicit rate, the Company uses its estimated incremental borrowing rate based on the information available at the commencement date in determining the present value of future payments. The operating lease ROU asset also includes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with variable lease payments recognized in the periods in which they are incurred. The Company has lease agreements with lease and non-lease components. For all leases with non-lease components the Company accounts for the lease and non-lease components as a single lease component.</t>
        </is>
      </c>
    </row>
    <row r="15">
      <c r="A15" s="4" t="inlineStr">
        <is>
          <t>Impairment of Long-Lived Assets</t>
        </is>
      </c>
      <c r="B15" s="4" t="inlineStr">
        <is>
          <t>Impairment of Long-Lived Assets Long-lived assets include property, equipment, ROU assets and software developed or obtained for internal use. In accordance with ASC 360, Property, Plant and Equipment</t>
        </is>
      </c>
    </row>
    <row r="16">
      <c r="A16" s="4" t="inlineStr">
        <is>
          <t>Goodwill and Intangible Assets</t>
        </is>
      </c>
      <c r="B16" s="4" t="inlineStr">
        <is>
          <t>Goodwill and Intangible Assets Goodwill represents the excess of the purchase price over the fair value of assets acquired. Goodwill is tested for impairment annually and more frequently if events or changes in circumstances indicate that it is more likely than not that the asset is impaired. Results of the annual qualitative impairment test performed as of January 31, 2022, indicated that the fair value of each of the reporting units exceeded its carrying amount and no reporting units were at risk of failing the impairment test. As a result, no impairment charge was recognized. As of October 31, 2022 and April 30, 2022, there were no indicators of impairment with respect to the Company’s goodwill. Intangible assets primarily consist of customer lists, non-compete agreements, proprietary databases and IP.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t>
        </is>
      </c>
    </row>
    <row r="17">
      <c r="A17" s="4" t="inlineStr">
        <is>
          <t>Compensation and Benefits Expense</t>
        </is>
      </c>
      <c r="B17" s="4" t="inlineStr">
        <is>
          <t>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related bonus plan to employees. The portion of the expense applicable to salaries is comprised of amounts earned by employees during a reporting period. The portion of the expenses applicable to annual performance-related bonuses refers to the Company’s annual employee performance-related bonus with respect to a fiscal year, the amount of which is communicated and paid to each eligible employee following the completion of the fiscal year. Each quarter, management makes its best estimate of its annual performance-related bonuses, which requires management to, among other things, project annual consultant productivity (as measured by engagement fees billed and collected by Executive Search and Professional Search consultants and revenue and other performance/profitability metrics for Consulting, Digital, Interim and RPO consultants), the level of engagements referred by a consultant in one line of business to a different line of business, and Company performance, including profitability, competitive forces and future economic conditions and their impact on the Company’s results. At the end of each fiscal year, annual performance-related bonuses take into account final individual consultant productivity (including referred work), Company/line of business results, including profitability, the achievement of strategic objectives, the results of individual performance appraisals and the current economic landscape. Accordingly, each quarter the Company reevaluates the assumptions used to estimate annual performance-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related bonus expense was $99.8 million and $201.6 million during the three and six months ended October 31, 2022, respectively, included in compensation and benefits expense in the consolidated statements of income. The performance-related bonus expense was $119.2 million and $215.2 million during the three and six months ended October 31, 2021, respectively, included in compensation and benefits expense in the consolidated statements of income. four</t>
        </is>
      </c>
    </row>
    <row r="18">
      <c r="A18" s="4" t="inlineStr">
        <is>
          <t>Stock-Based Compensation</t>
        </is>
      </c>
      <c r="B18" s="4" t="inlineStr">
        <is>
          <t>Stock-Based Compensation 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t>
        </is>
      </c>
    </row>
    <row r="19">
      <c r="A19" s="4" t="inlineStr">
        <is>
          <t>Reclassifications</t>
        </is>
      </c>
      <c r="B19" s="4" t="inlineStr">
        <is>
          <t>Reclassifications Certain reclassifications have been made to the amounts in the prior periods in order to conform to the current period’s presentation.</t>
        </is>
      </c>
    </row>
    <row r="20">
      <c r="A20" s="4" t="inlineStr">
        <is>
          <t>Recently Proposed Accounting Standards - Not Yet Adopted</t>
        </is>
      </c>
      <c r="B20" s="4" t="inlineStr">
        <is>
          <t>Recently Proposed Accounting Standards - Not Yet Adopted In October 2021, the Financial Accounting Standards Board (“FASB”) issued an amendment in accounting for contract assets and contract liabilities from contracts with customers, which clarifies that an acquirer of a business should recognize and measure contract assets and contract liabilities in a business combination in accordance with ASC 606, Revenue from Contracts with Customers. The amendment of this standard becomes effective in fiscal years beginning after December 15, 2022. The amendment should be applied prospectively to business combinations that occur after the effective date. The Company will adopt this guidance in its fiscal year beginning May 1, 2023. The Company is currently evaluating the impact of this accounting guidance but does not anticipate that it will have a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6 Months Ended</t>
        </is>
      </c>
    </row>
    <row r="2">
      <c r="B2" s="2" t="inlineStr">
        <is>
          <t>Oct. 31, 2022</t>
        </is>
      </c>
    </row>
    <row r="3">
      <c r="A3" s="3" t="inlineStr">
        <is>
          <t>Earnings Per Share [Abstract]</t>
        </is>
      </c>
      <c r="B3" s="4" t="inlineStr">
        <is>
          <t xml:space="preserve"> </t>
        </is>
      </c>
    </row>
    <row r="4">
      <c r="A4" s="4" t="inlineStr">
        <is>
          <t>Basic and Diluted Earnings per Common Share Attributable to Common Stockholders</t>
        </is>
      </c>
      <c r="B4" s="4" t="inlineStr">
        <is>
          <t xml:space="preserve">The following table summarizes basic and diluted earnings per common share attributable to common stockholders: Three Months Ended Six Months Ended 2022 2021 2022 2021 (in thousands, except per share data) Net income attributable to Korn Ferry $ 73,541 $ 75,772 $ 150,788 $ 150,595 Less: distributed and undistributed earnings to nonvested restricted stockholders 1,615 1,654 3,295 3,321 Basic net earnings attributable to common stockholders 71,926 74,118 147,493 147,274 Add: undistributed earnings to nonvested restricted stockholders 1,436 1,510 2,945 3,005 Less: reallocation of undistributed earnings to nonvested restricted stockholders 1,432 1,497 2,927 2,974 Diluted net earnings attributable to common stockholders $ 71,930 $ 74,131 $ 147,511 $ 147,305 Weighted-average common shares outstanding: Basic weighted-average number of common shares outstanding 51,868 53,114 51,820 52,937 Effect of dilutive securities: Restricted stock 134 453 319 555 ESPP 3 1 4 2 Diluted weighted-average number of common shares outstanding 52,005 53,568 52,143 53,494 Net earnings per common share: Basic earnings per share $ 1.39 $ 1.40 $ 2.85 $ 2.78 Diluted earnings per share $ 1.38 $ 1.38 $ 2.83 $ 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prehensive Income (Tables)</t>
        </is>
      </c>
      <c r="B1" s="2" t="inlineStr">
        <is>
          <t>6 Months Ended</t>
        </is>
      </c>
    </row>
    <row r="2">
      <c r="B2" s="2" t="inlineStr">
        <is>
          <t>Oct. 31, 2022</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net were as follows: October 31, April 30, (in thousands) Foreign currency translation adjustments $ (136,991) $ (92,717) Deferred compensation and pension plan adjustments, net of tax 1,066 961 Marketable securities unrealized loss, net of tax (740) (429) Accumulated other comprehensive loss, net $ (136,665) $ (92,185)</t>
        </is>
      </c>
    </row>
    <row r="5">
      <c r="A5" s="4" t="inlineStr">
        <is>
          <t>Changes in Each Component of Accumulated Other Comprehensive Loss</t>
        </is>
      </c>
      <c r="B5" s="4" t="inlineStr">
        <is>
          <t>The following table summarizes the changes in each component of accumulated other comprehensive loss, net for the three months ended October 31, 2022: Foreign Deferred Unrealized Losses on Accumulated (in thousands) Balance as of July 31, 2022 $ (108,974) $ 1,012 $ (482) $ (108,444) Unrealized losses arising during the period (28,017) — (258) (28,275) Reclassification of realized net losses to net income — 54 — 54 Balance as of October 31, 2022 $ (136,991) $ 1,066 $ (740) $ (136,665) The following table summarizes the changes in each component of accumulated other comprehensive loss, net for the six months ended October 31, 2022: Foreign Deferred Unrealized Losses on Accumulated (in thousands) Balance as of April 30, 2022 $ (92,717) $ 961 $ (429) $ (92,185) Unrealized losses arising during the period (44,274) — (311) (44,585) Reclassification of realized net losses to net income — 105 — 105 Balance as of October 31, 2022 $ (136,991) $ 1,066 $ (740) $ (136,665) ___________________ (1) The tax effect on the reclassifications of realized net losses was $0.1 million for the six months ended October 31, 2022. (2) The tax effect on the unrealized losses were $0.1 million and $0.1 million for the three and six months ended October 31, 2022. The following table summarizes the changes in each component of accumulated other comprehensive loss, net for the three months ended October 31, 2021: Foreign Deferred Unrealized Losses on Accumulated (in thousands) Balance as of July 31, 2021 $ (42,034) $ (17,794) $ (15) $ (59,843) Unrealized (losses) gains arising during the period (7,017) 15 (21) (7,023) Reclassification of realized net losses to net income — 336 — 336 Balance as of October 31, 2021 $ (49,051) $ (17,443) $ (36) $ (66,530) The following table summarizes the changes in each component of accumulated other comprehensive loss, net for the six months ended October 31, 2021: Foreign Deferred Unrealized Losses on Accumulated (in thousands) Balance as of April 30, 2021 $ (33,666) $ (18,135) $ (19) $ (51,820) Unrealized (losses) gains arising during the period (15,385) 15 (18) (15,388) Reclassification of realized net losses to net income — 677 1 678 Balance as of October 31, 2021 $ (49,051) $ (17,443) $ (36) $ (66,530) ___________________ (1) The tax effect on the reclassifications of realized net losses was $0.1 million and $0.2 million for the three and six months ended Octo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mployee Stock Plans (Tables)</t>
        </is>
      </c>
      <c r="B1" s="2" t="inlineStr">
        <is>
          <t>6 Months Ended</t>
        </is>
      </c>
    </row>
    <row r="2">
      <c r="B2" s="2" t="inlineStr">
        <is>
          <t>Oct. 31, 2022</t>
        </is>
      </c>
    </row>
    <row r="3">
      <c r="A3" s="3" t="inlineStr">
        <is>
          <t>Share-Based Payment Arrangement [Abstract]</t>
        </is>
      </c>
      <c r="B3" s="4" t="inlineStr">
        <is>
          <t xml:space="preserve"> </t>
        </is>
      </c>
    </row>
    <row r="4">
      <c r="A4" s="4" t="inlineStr">
        <is>
          <t>Components of Stock-Based Compensation Expense Recognized</t>
        </is>
      </c>
      <c r="B4" s="4" t="inlineStr">
        <is>
          <t xml:space="preserve">The following table summarizes the components of stock-based compensation expense recognized in the Company’s consolidated statements of income for the periods indicated: Three Months Ended Six Months Ended 2022 2021 2022 2021 (in thousands) Restricted stock $ 9,439 $ 7,288 $ 16,977 $ 14,250 ESPP 230 203 449 399 Total stock-based compensation expense $ 9,669 $ 7,491 $ 17,426 $ 14,649 </t>
        </is>
      </c>
    </row>
    <row r="5">
      <c r="A5" s="4" t="inlineStr">
        <is>
          <t>Restricted Stock Activity</t>
        </is>
      </c>
      <c r="B5" s="4" t="inlineStr">
        <is>
          <t xml:space="preserve">Restricted stock activity during the six months ended October 31, 2022 is summarized below: Shares Weighted- (in thousands, except per share data) Non-vested, April 30, 2022 1,980 $ 40.32 Granted 1,116 $ 49.12 Vested (997) $ 37.66 Forfeited/expired (27) $ 55.15 Non-vested, October 31, 2022 2,072 $ 50.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6 Months Ended</t>
        </is>
      </c>
    </row>
    <row r="2">
      <c r="B2" s="2" t="inlineStr">
        <is>
          <t>Oct. 31, 2022</t>
        </is>
      </c>
    </row>
    <row r="3">
      <c r="A3" s="3" t="inlineStr">
        <is>
          <t>Investments, All Other Investments [Abstract]</t>
        </is>
      </c>
      <c r="B3" s="4" t="inlineStr">
        <is>
          <t xml:space="preserve"> </t>
        </is>
      </c>
    </row>
    <row r="4">
      <c r="A4" s="4" t="inlineStr">
        <is>
          <t>Financial Instruments and Balance Sheet Classification</t>
        </is>
      </c>
      <c r="B4" s="4" t="inlineStr">
        <is>
          <t>The following tables show the Company’s financial instruments and balance sheet classification as of October 31, 2022 and April 30, 2022: October 31, 2022 Fair Value Measurement Balance Sheet Classification Cost Unrealized Unrealized Fair Cash and Marketable Marketable Other Accrued Liabilities (in thousands) Changes in Fair Value Recorded in Other Comprehensive Loss Level 2: Commercial paper $ 23,362 $ — $ (213) $ 23,149 $ — $ 23,149 $ — $ — Corporate notes/bonds 37,476 — (780) 36,696 — 26,761 9,935 — U.S. Treasury and Agency Securities 998 — (8) 990 — 990 — — Total debt investments $ 61,836 $ — $ (1,001) $ 60,835 $ — $ 50,900 $ 9,935 $ — Changes in Fair Value Recorded in Net Income Level 1: Mutual funds (1) $ 176,918 $ — $ 8,288 $ 168,630 $ — Total equity investments $ 176,918 $ — $ 8,288 $ 168,630 $ — Cash $ 513,256 $ 513,256 $ — $ — $ — Money market funds 80,644 80,644 — — — Level 2: Foreign currency forward contracts (201) — — — (201) Total $ 831,452 $ 593,900 $ 59,188 $ 178,565 $ (201) April 30, 2022 Fair Value Measurement Balance Sheet Classification Cost Unrealized Unrealized Fair Cash and Marketable Marketable Other Accrued Liabilities (in thousands) Changes in Fair Value Recorded in Other Comprehensive Loss Level 2: Commercial paper $ 41,627 $ — $ (126) $ 41,501 $ 15,489 $ 26,012 $ — $ — Corporate notes/bonds 37,736 — (450) 37,286 — 20,242 17,044 — U.S. Treasury and Agency Securities 995 — (8) 987 — 987 — — Total debt investments $ 80,358 $ — $ (584) $ 79,774 $ 15,489 $ 47,241 $ 17,044 $ — Changes in Fair Value Recorded in Net Income Level 1: Mutual funds (1) $ 168,742 $ — $ 10,003 $ 158,739 $ — Total equity investments $ 168,742 $ — $ 10,003 $ 158,739 $ — Cash $ 874,490 $ 874,490 $ — $ — $ — Money market funds 88,091 88,091 — — — Level 2: Foreign currency forward contracts (204) — — — (204) Total $ 1,210,893 $ 978,070 $ 57,244 $ 175,783 $ (204) ___________________ (1) These investments are held in trust for settlement of the Company’s vested obligations of $164.1 million and $160.8 million as of October 31, 2022 and April 30, 2022, respectively, under the ECAP (see Note 6 — Deferred Compensation and Retirement Plans). Unvested obligations under the deferred compensation plans totaled $20.7 million and $24.0 million as of October 31, 2022 and April 30, 2022, respectively. During the three and six months ended October 31, 2022, the fair value of the investments decreased; therefore, the Company recognized a loss of $9.7 million and $9.7 million, respectively, which was recorded in other (loss) income, net. During the three and six months ended October 31, 2021, the fair value of the investments increased; therefore, the Company recognized a gain of $4.8 million and $10.0 million, respectively, which was recorded in other (loss) income, net.</t>
        </is>
      </c>
    </row>
    <row r="5">
      <c r="A5" s="4" t="inlineStr">
        <is>
          <t>Financial Instruments and Balance Sheet Classification</t>
        </is>
      </c>
      <c r="B5" s="4" t="inlineStr">
        <is>
          <t>The following tables show the Company’s financial instruments and balance sheet classification as of October 31, 2022 and April 30, 2022: October 31, 2022 Fair Value Measurement Balance Sheet Classification Cost Unrealized Unrealized Fair Cash and Marketable Marketable Other Accrued Liabilities (in thousands) Changes in Fair Value Recorded in Other Comprehensive Loss Level 2: Commercial paper $ 23,362 $ — $ (213) $ 23,149 $ — $ 23,149 $ — $ — Corporate notes/bonds 37,476 — (780) 36,696 — 26,761 9,935 — U.S. Treasury and Agency Securities 998 — (8) 990 — 990 — — Total debt investments $ 61,836 $ — $ (1,001) $ 60,835 $ — $ 50,900 $ 9,935 $ — Changes in Fair Value Recorded in Net Income Level 1: Mutual funds (1) $ 176,918 $ — $ 8,288 $ 168,630 $ — Total equity investments $ 176,918 $ — $ 8,288 $ 168,630 $ — Cash $ 513,256 $ 513,256 $ — $ — $ — Money market funds 80,644 80,644 — — — Level 2: Foreign currency forward contracts (201) — — — (201) Total $ 831,452 $ 593,900 $ 59,188 $ 178,565 $ (201) April 30, 2022 Fair Value Measurement Balance Sheet Classification Cost Unrealized Unrealized Fair Cash and Marketable Marketable Other Accrued Liabilities (in thousands) Changes in Fair Value Recorded in Other Comprehensive Loss Level 2: Commercial paper $ 41,627 $ — $ (126) $ 41,501 $ 15,489 $ 26,012 $ — $ — Corporate notes/bonds 37,736 — (450) 37,286 — 20,242 17,044 — U.S. Treasury and Agency Securities 995 — (8) 987 — 987 — — Total debt investments $ 80,358 $ — $ (584) $ 79,774 $ 15,489 $ 47,241 $ 17,044 $ — Changes in Fair Value Recorded in Net Income Level 1: Mutual funds (1) $ 168,742 $ — $ 10,003 $ 158,739 $ — Total equity investments $ 168,742 $ — $ 10,003 $ 158,739 $ — Cash $ 874,490 $ 874,490 $ — $ — $ — Money market funds 88,091 88,091 — — — Level 2: Foreign currency forward contracts (204) — — — (204) Total $ 1,210,893 $ 978,070 $ 57,244 $ 175,783 $ (204) ___________________ (1) These investments are held in trust for settlement of the Company’s vested obligations of $164.1 million and $160.8 million as of October 31, 2022 and April 30, 2022, respectively, under the ECAP (see Note 6 — Deferred Compensation and Retirement Plans). Unvested obligations under the deferred compensation plans totaled $20.7 million and $24.0 million as of October 31, 2022 and April 30, 2022, respectively. During the three and six months ended October 31, 2022, the fair value of the investments decreased; therefore, the Company recognized a loss of $9.7 million and $9.7 million, respectively, which was recorded in other (loss) income, net. During the three and six months ended October 31, 2021, the fair value of the investments increased; therefore, the Company recognized a gain of $4.8 million and $10.0 million, respectively, which was recorded in other (loss) income, net.</t>
        </is>
      </c>
    </row>
    <row r="6">
      <c r="A6" s="4" t="inlineStr">
        <is>
          <t>Fair Value of Assets Derivatives</t>
        </is>
      </c>
      <c r="B6" s="4" t="inlineStr">
        <is>
          <t xml:space="preserve">The fair value of derivatives not designated as hedge instruments are as follows: October 31, April 30, (in thousands) Derivative assets: Foreign currency forward contracts $ 1,526 $ 1,639 Derivative liabilities: Foreign currency forward contracts $ 1,727 $ 1,843 </t>
        </is>
      </c>
    </row>
    <row r="7">
      <c r="A7" s="4" t="inlineStr">
        <is>
          <t>Fair Value of Liabilities Derivatives</t>
        </is>
      </c>
      <c r="B7" s="4" t="inlineStr">
        <is>
          <t xml:space="preserve">The fair value of derivatives not designated as hedge instruments are as follows: October 31, April 30, (in thousands) Derivative assets: Foreign currency forward contracts $ 1,526 $ 1,639 Derivative liabilities: Foreign currency forward contracts $ 1,727 $ 1,8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mpensation and Retirement Plans (Tables)</t>
        </is>
      </c>
      <c r="B1" s="2" t="inlineStr">
        <is>
          <t>6 Months Ended</t>
        </is>
      </c>
    </row>
    <row r="2">
      <c r="B2" s="2" t="inlineStr">
        <is>
          <t>Oct. 31, 2022</t>
        </is>
      </c>
    </row>
    <row r="3">
      <c r="A3" s="3" t="inlineStr">
        <is>
          <t>Retirement Benefits [Abstract]</t>
        </is>
      </c>
      <c r="B3" s="4" t="inlineStr">
        <is>
          <t xml:space="preserve"> </t>
        </is>
      </c>
    </row>
    <row r="4">
      <c r="A4" s="4" t="inlineStr">
        <is>
          <t>Components of Net Periodic Benefits Costs</t>
        </is>
      </c>
      <c r="B4" s="4" t="inlineStr">
        <is>
          <t>The components of net periodic benefit costs are as follows: Three Months Ended Six Months Ended 2022 2021 2022 2021 (in thousands) Service cost $ 10,484 $ 9,749 $ 19,627 $ 18,428 Interest cost 2,437 1,038 4,824 2,057 Amortization of actuarial loss 218 542 436 1,085 Expected return on plan assets (1) (289) (386) (578) (773) Net periodic service credit amortization (102) (102) (203) (203) Net periodic benefit costs (2) $ 12,748 $ 10,841 $ 24,106 $ 20,594 ___________________ (1) The expected long-term rate of return on plan assets was 5.50% and 6.00% for October 31, 2022 and 2021, respectively. (2) The service cost, interest cost and the other components of net periodic benefit costs are included in compensation and benefits expense, interest expense, net and other (loss) income, net, respectively, on the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ee Revenue (Tables)</t>
        </is>
      </c>
      <c r="B1" s="2" t="inlineStr">
        <is>
          <t>6 Months Ended</t>
        </is>
      </c>
    </row>
    <row r="2">
      <c r="B2" s="2" t="inlineStr">
        <is>
          <t>Oct. 31, 2022</t>
        </is>
      </c>
    </row>
    <row r="3">
      <c r="A3" s="3" t="inlineStr">
        <is>
          <t>Revenue from Contract with Customer [Abstract]</t>
        </is>
      </c>
      <c r="B3" s="4" t="inlineStr">
        <is>
          <t xml:space="preserve"> </t>
        </is>
      </c>
    </row>
    <row r="4">
      <c r="A4" s="4" t="inlineStr">
        <is>
          <t>Schedule of Contract Asset and Liability</t>
        </is>
      </c>
      <c r="B4" s="4" t="inlineStr">
        <is>
          <t xml:space="preserve">The following table outlines the Company’s contract asset and liability balances as of October 31, 2022 and April 30, 2022: October 31, 2022 April 30, 2022 (in thousands) Contract assets-unbilled receivables $ 128,644 $ 100,652 Contract liabilities-deferred revenue $ 241,708 $ 244,149 </t>
        </is>
      </c>
    </row>
    <row r="5">
      <c r="A5" s="4" t="inlineStr">
        <is>
          <t>Schedule of Disaggregation of Fee Revenue by Industry</t>
        </is>
      </c>
      <c r="B5" s="4" t="inlineStr">
        <is>
          <t>The following table provides further disaggregation of fee revenue by industry: Three Months Ended October 31, 2022 2021 Dollars % Dollars % (dollars in thousands) Industrial $ 206,448 28.4 % $ 169,706 26.5 % Life Sciences/Healthcare 133,595 18.4 127,979 20.0 Financial Services 131,199 18.0 113,991 17.8 Technology 124,605 17.1 103,667 16.2 Consumer Goods 99,280 13.6 92,459 14.5 Education/Non–Profit/General 32,722 4.5 31,641 5.0 Fee Revenue $ 727,849 100.0 % $ 639,443 100.0 % Six Months Ended October 31, 2022 2021 Dollars % Dollars % (dollars in thousands) Industrial $ 402,357 28.3 % $ 319,062 26.1 % Life Sciences/Healthcare 266,799 18.7 243,169 19.9 Financial Services 249,998 17.5 219,640 17.9 Technology 247,257 17.4 198,601 16.2 Consumer Goods 195,228 13.7 174,023 14.2 Education/Non–Profit/General 62,113 4.4 70,343 5.7 Fee Revenue $ 1,423,752 100.0 % $ 1,224,838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Losses (Tables)</t>
        </is>
      </c>
      <c r="B1" s="2" t="inlineStr">
        <is>
          <t>6 Months Ended</t>
        </is>
      </c>
    </row>
    <row r="2">
      <c r="B2" s="2" t="inlineStr">
        <is>
          <t>Oct. 31, 2022</t>
        </is>
      </c>
    </row>
    <row r="3">
      <c r="A3" s="3" t="inlineStr">
        <is>
          <t>Credit Loss [Abstract]</t>
        </is>
      </c>
      <c r="B3" s="4" t="inlineStr">
        <is>
          <t xml:space="preserve"> </t>
        </is>
      </c>
    </row>
    <row r="4">
      <c r="A4" s="4" t="inlineStr">
        <is>
          <t>Summary of Activity in Allowance for Credit Losses on Trade Receivables</t>
        </is>
      </c>
      <c r="B4" s="4" t="inlineStr">
        <is>
          <t xml:space="preserve">The activity in the allowance for credit losses on the Company's trade receivables is as follows: (in thousands) Balance at April 30, 2022 $ 36,384 Provision for credit losses 11,018 Write-offs (5,937) Recoveries of amounts previously written off 621 Foreign currency translation (1,127) Balance at October 31, 2022 $ 40,959 </t>
        </is>
      </c>
    </row>
    <row r="5">
      <c r="A5" s="4" t="inlineStr">
        <is>
          <t>Schedule of Fair Value and Unrealized Losses on Available for Sale Debt Securities</t>
        </is>
      </c>
      <c r="B5" s="4" t="inlineStr">
        <is>
          <t xml:space="preserve">The fair value and unrealized losses on available for sale debt securities, aggregated by investment category and the length of time the security has been in an unrealized loss position, are as follows: Less Than 12 Months 12 Months or longer Balance Sheet Classification Fair Value Unrealized Losses Fair Value Unrealized Losses Cash and Cash Marketable Securities, Marketable (in thousands) Balance at October 31, 2022 Commercial paper $ 21,302 $ 211 $ 1,847 $ 2 $ — $ 23,149 $ — Corporate notes/bonds $ 21,771 $ 465 $ 14,925 $ 315 $ — $ 26,761 $ 9,935 U.S. Treasury and Agency Securities $ 990 $ 8 $ — $ — $ — $ 990 $ — Balance at April 30, 2022 Commercial paper $ 37,002 $ 125 $ 4,499 $ 1 $ 15,489 $ 26,012 $ — Corporate notes/bonds $ 32,186 $ 446 $ 3,800 $ 4 $ — $ 18,942 $ 17,044 U.S. Treasury and Agency Securities $ 987 $ 8 $ — $ — $ — $ 98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1, 2022</t>
        </is>
      </c>
      <c r="C1" s="2" t="inlineStr">
        <is>
          <t>Apr. 30, 2022</t>
        </is>
      </c>
    </row>
    <row r="2">
      <c r="A2" s="3" t="inlineStr">
        <is>
          <t>Statement of Financial Position [Abstract]</t>
        </is>
      </c>
      <c r="B2" s="4" t="inlineStr">
        <is>
          <t xml:space="preserve"> </t>
        </is>
      </c>
      <c r="C2" s="4" t="inlineStr">
        <is>
          <t xml:space="preserve"> </t>
        </is>
      </c>
    </row>
    <row r="3">
      <c r="A3" s="4" t="inlineStr">
        <is>
          <t>Allowance for doubtful accounts</t>
        </is>
      </c>
      <c r="B3" s="6" t="n">
        <v>40959</v>
      </c>
      <c r="C3" s="6" t="n">
        <v>36384</v>
      </c>
    </row>
    <row r="4">
      <c r="A4" s="4" t="inlineStr">
        <is>
          <t>Common stock, par value (in usd per share)</t>
        </is>
      </c>
      <c r="B4" s="7" t="n">
        <v>0.01</v>
      </c>
      <c r="C4" s="7" t="n">
        <v>0.01</v>
      </c>
    </row>
    <row r="5">
      <c r="A5" s="4" t="inlineStr">
        <is>
          <t>Common stock, shares authorized (in shares)</t>
        </is>
      </c>
      <c r="B5" s="5" t="n">
        <v>150000000</v>
      </c>
      <c r="C5" s="5" t="n">
        <v>150000000</v>
      </c>
    </row>
    <row r="6">
      <c r="A6" s="4" t="inlineStr">
        <is>
          <t>Common stock, shares issued (in shares)</t>
        </is>
      </c>
      <c r="B6" s="5" t="n">
        <v>76622000</v>
      </c>
      <c r="C6" s="5" t="n">
        <v>75409000</v>
      </c>
    </row>
    <row r="7">
      <c r="A7" s="4" t="inlineStr">
        <is>
          <t>Common stock, shares outstanding (in shares)</t>
        </is>
      </c>
      <c r="B7" s="5" t="n">
        <v>52909000</v>
      </c>
      <c r="C7" s="5" t="n">
        <v>531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Oct. 31, 2022</t>
        </is>
      </c>
    </row>
    <row r="3">
      <c r="A3" s="3" t="inlineStr">
        <is>
          <t>Segment Reporting [Abstract]</t>
        </is>
      </c>
      <c r="B3" s="4" t="inlineStr">
        <is>
          <t xml:space="preserve"> </t>
        </is>
      </c>
    </row>
    <row r="4">
      <c r="A4" s="4" t="inlineStr">
        <is>
          <t>Financial Highlights</t>
        </is>
      </c>
      <c r="B4" s="4" t="inlineStr">
        <is>
          <t>Financial highlights are as follows: Three Months Ended October 31, Six Months Ended October 31, 2022 2021 2022 2021 Consolidated (in thousands) Fee revenue $ 727,849 $ 639,443 $ 1,423,752 $ 1,224,838 Total revenue $ 735,719 $ 643,398 $ 1,438,867 $ 1,231,496 Net income attributable to Korn Ferry $ 73,541 $ 75,772 $ 150,788 $ 150,595 Net income attributable to noncontrolling interest 1,074 560 2,363 2,134 Other loss (income), net 9,048 (5,066) 8,273 (9,513) Interest expense, net 7,098 6,365 14,710 11,791 Income tax provision 28,886 26,145 55,112 50,024 Operating income 119,647 103,776 231,246 205,031 Depreciation and amortization 17,093 15,633 33,322 31,277 Other (loss) income, net (9,048) 5,066 (8,273) 9,513 Integration/acquisition costs 3,411 1,084 7,016 1,084 Impairment of fixed assets — 1,915 — 1,915 Impairment of right of use assets — 7,392 — 7,392 Adjusted EBITDA(1) $ 131,103 $ 134,866 $ 263,311 $ 256,212 ___________________ (1) Adjusted EBITDA refers to earnings before interest, taxes, depreciation and amortization and further excludes integration/acquisition costs, impairment of fixed assets and impairment of right of use assets.</t>
        </is>
      </c>
    </row>
    <row r="5">
      <c r="A5" s="4" t="inlineStr">
        <is>
          <t>Financial Highlights by Operating Segment</t>
        </is>
      </c>
      <c r="B5" s="4" t="inlineStr">
        <is>
          <t xml:space="preserve">Financial highlights by reportable segments are as follows: Three Months Ended October 31, 2022 2021 Fee revenue Total revenue Adjusted EBITDA Fee revenue Total revenue Adjusted EBITDA (in thousands) Consulting $ 173,092 $ 175,845 $ 31,089 $ 164,893 $ 165,732 $ 30,061 Digital 94,329 94,577 27,524 88,639 88,712 28,556 Executive Search: North America 142,485 144,147 37,969 158,197 159,082 48,907 EMEA 44,645 44,919 8,081 42,434 42,571 7,663 Asia Pacific 23,408 23,523 5,834 28,257 28,267 8,201 Latin America 7,821 7,822 2,607 6,571 6,572 1,366 Professional Search &amp; Interim 134,743 135,762 32,457 54,559 54,702 21,825 RPO 107,326 109,124 16,004 95,893 97,760 14,433 Corporate — — (30,462) — — (26,146) Consolidated $ 727,849 $ 735,719 $ 131,103 $ 639,443 $ 643,398 $ 134,866 Six Months Ended October 31, 2022 2021 Fee revenue Total revenue Adjusted EBITDA Fee revenue Total revenue Adjusted EBITDA (in thousands) Consulting $ 339,576 $ 344,580 $ 60,639 $ 313,371 $ 314,739 $ 56,902 Digital 178,090 178,392 51,702 169,310 169,393 54,188 Executive Search: North America 294,029 297,031 81,718 296,875 298,382 92,237 EMEA 91,701 92,248 16,596 85,181 85,414 15,248 Asia Pacific 49,789 49,975 13,185 56,960 56,999 16,521 Latin America 15,629 15,631 5,224 13,347 13,351 3,720 Professional Search &amp; Interim 233,690 235,814 61,618 106,396 106,634 41,264 RPO 221,248 225,196 33,713 183,398 186,584 28,961 Corporate — — (61,084) — — (52,829) Consolidated $ 1,423,752 $ 1,438,867 $ 263,311 $ 1,224,838 $ 1,231,496 $ 256,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Term Debt (Tables)</t>
        </is>
      </c>
      <c r="B1" s="2" t="inlineStr">
        <is>
          <t>6 Months Ended</t>
        </is>
      </c>
    </row>
    <row r="2">
      <c r="B2" s="2" t="inlineStr">
        <is>
          <t>Oct. 31, 2022</t>
        </is>
      </c>
    </row>
    <row r="3">
      <c r="A3" s="3" t="inlineStr">
        <is>
          <t>Debt Disclosure [Abstract]</t>
        </is>
      </c>
      <c r="B3" s="4" t="inlineStr">
        <is>
          <t xml:space="preserve"> </t>
        </is>
      </c>
    </row>
    <row r="4">
      <c r="A4" s="4" t="inlineStr">
        <is>
          <t>Schedule of Redemption of Notes at Applicable Redemption Prices</t>
        </is>
      </c>
      <c r="B4" s="4" t="inlineStr">
        <is>
          <t>At any time and from time to time on or after December 15, 2022, the Company may redeem the Notes at the applicable redemption prices set forth in the table below, plus accrued and unpaid interest, if redeemed during the 12-month period beginning on December 15 of each of the years indicated: Year Percentage 2022 102.313% 2023 101.156% 2024 and thereafter 100.000%</t>
        </is>
      </c>
    </row>
    <row r="5">
      <c r="A5" s="4" t="inlineStr">
        <is>
          <t>Schedule of Long-term Debt, at Amortized Cost</t>
        </is>
      </c>
      <c r="B5" s="4" t="inlineStr">
        <is>
          <t xml:space="preserve">Long-term debt, at amortized cost, consisted of the following: In thousands October 31, April 30, Senior Unsecured Notes $ 400,000 $ 400,000 Less: Unamortized discount and issuance costs (4,169) (4,523) Long-term borrowings, net of unamortized discount and debt issuance costs $ 395,831 $ 395,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Oct. 31, 2022</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Six Months Ended 2022 2021 2022 2021 (in thousands) Finance lease cost Amortization of ROU assets $ 365 $ 257 $ 738 $ 537 Interest on lease liabilities 46 21 94 45 411 278 832 582 Operating lease cost 12,203 13,457 24,618 27,275 Short-term lease cost 270 213 433 482 Variable lease cost 1,583 3,431 4,238 5,099 Lease impairment cost — 7,392 — 7,392 Sublease income (738) (228) (1,245) (459) Total lease cost $ 13,729 $ 24,543 $ 28,876 $ 40,371 </t>
        </is>
      </c>
    </row>
    <row r="5">
      <c r="A5" s="4" t="inlineStr">
        <is>
          <t>Summary of Supplemental Cash Flow Information Related to Leases</t>
        </is>
      </c>
      <c r="B5" s="4" t="inlineStr">
        <is>
          <t xml:space="preserve">Supplemental cash flow information related to leases was as follows: Six Months Ended 2022 2021 (in thousands) Cash paid for amounts included in the measurement of lease liabilities: Operating cash flows from operating leases $ 29,114 $ 30,133 Financing cash flows from finance leases $ 814 $ 592 ROU assets obtained in exchange for lease obligations: Operating leases $ 9,589 $ 7,208 Finance leases $ 2,497 $ 317 </t>
        </is>
      </c>
    </row>
    <row r="6">
      <c r="A6" s="4" t="inlineStr">
        <is>
          <t>Summary of Supplemental Balance Sheet Information Related to Leases</t>
        </is>
      </c>
      <c r="B6" s="4" t="inlineStr">
        <is>
          <t>Supplemental balance sheet information related to leases was as follows: October 31, 2022 April 30, 2022 (in thousands) Finance Leases: Property and equipment, at cost $ 6,900 $ 5,770 Accumulated depreciation (2,757) (3,085) Property and equipment, net $ 4,143 $ 2,685 Other accrued liabilities $ 1,257 $ 1,049 Other liabilities 2,924 1,657 Total finance lease liabilities $ 4,181 $ 2,706 Weighted average remaining lease terms: Operating leases 4.8 years 5.1 years Finance leases 4.1 years 3.3 years Weighted average discount rate: Operating leases 4.5 % 4.3 % Finance leases 4.4 % 3.2 %</t>
        </is>
      </c>
    </row>
    <row r="7">
      <c r="A7" s="4" t="inlineStr">
        <is>
          <t>Summary of Maturities of Lease Liabilities</t>
        </is>
      </c>
      <c r="B7" s="4" t="inlineStr">
        <is>
          <t xml:space="preserve">Maturities of lease liabilities were as follows: Year Ending April 30, Operating Financing (in thousands) 2023 (excluding the six months ended October 31, 2022) $ 30,737 $ 735 2024 46,372 1,249 2025 38,967 1,008 2026 35,918 705 2027 18,705 504 Thereafter 25,654 372 Total lease payments 196,353 4,573 Less: imputed interest 19,428 392 Total $ 176,925 $ 4,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6 Months Ended</t>
        </is>
      </c>
    </row>
    <row r="2">
      <c r="B2" s="2" t="inlineStr">
        <is>
          <t>Oct. 31, 2022</t>
        </is>
      </c>
    </row>
    <row r="3">
      <c r="A3" s="3" t="inlineStr">
        <is>
          <t>Business Combination and Asset Acquisition [Abstract]</t>
        </is>
      </c>
      <c r="B3" s="4" t="inlineStr">
        <is>
          <t xml:space="preserve"> </t>
        </is>
      </c>
    </row>
    <row r="4">
      <c r="A4" s="4" t="inlineStr">
        <is>
          <t>Summary of Net Assets Acquired</t>
        </is>
      </c>
      <c r="B4" s="4" t="inlineStr">
        <is>
          <t>The following table provides a summary of the net assets acquired: (in thousands) Current assets (1) $ 19,932 Long-term assets 1,496 Intangible assets (2) 16,400 Current liabilities 6,248 Long-term liabilities 566 Net assets acquired 31,014 Purchase price 99,322 Goodwill (3) $ 68,308 ________________ (1) Included in current assets is acquired receivables in the amount of $19.4 million. (2) Acquisition-related intangible assets acquired in connection with the acquisition consists of customer relationships and tradenames of $15.3 million, and $1.1 million, respectively, with weighted-average useful lives from the date of purchase of seven two (3) Tax deductible goodwill from the acquisition was $67.2 million as of October 3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9" customWidth="1" min="5" max="5"/>
    <col width="22" customWidth="1" min="6" max="6"/>
    <col width="22" customWidth="1" min="7" max="7"/>
  </cols>
  <sheetData>
    <row r="1">
      <c r="A1" s="1" t="inlineStr">
        <is>
          <t>Organization and Summary of Significant Accounting Policies - Additional Information (Detail)</t>
        </is>
      </c>
      <c r="C1" s="2" t="inlineStr">
        <is>
          <t>3 Months Ended</t>
        </is>
      </c>
      <c r="E1" s="2" t="inlineStr">
        <is>
          <t>6 Months Ended</t>
        </is>
      </c>
      <c r="G1" s="2" t="inlineStr">
        <is>
          <t>12 Months Ended</t>
        </is>
      </c>
    </row>
    <row r="2">
      <c r="B2" s="2" t="inlineStr">
        <is>
          <t>Jan. 31, 2022 USD ($)</t>
        </is>
      </c>
      <c r="C2" s="2" t="inlineStr">
        <is>
          <t>Oct. 31, 2022 USD ($)</t>
        </is>
      </c>
      <c r="D2" s="2" t="inlineStr">
        <is>
          <t>Oct. 31, 2021 USD ($)</t>
        </is>
      </c>
      <c r="E2" s="2" t="inlineStr">
        <is>
          <t>Oct. 31, 2022 USD ($) business segment</t>
        </is>
      </c>
      <c r="F2" s="2" t="inlineStr">
        <is>
          <t>Oct. 31, 2021 USD ($)</t>
        </is>
      </c>
      <c r="G2" s="2" t="inlineStr">
        <is>
          <t>Apr. 30, 2022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usiness segments | segment</t>
        </is>
      </c>
      <c r="B4" s="4" t="inlineStr">
        <is>
          <t xml:space="preserve"> </t>
        </is>
      </c>
      <c r="C4" s="4" t="inlineStr">
        <is>
          <t xml:space="preserve"> </t>
        </is>
      </c>
      <c r="D4" s="4" t="inlineStr">
        <is>
          <t xml:space="preserve"> </t>
        </is>
      </c>
      <c r="E4" s="5" t="n">
        <v>8</v>
      </c>
      <c r="F4" s="4" t="inlineStr">
        <is>
          <t xml:space="preserve"> </t>
        </is>
      </c>
      <c r="G4" s="4" t="inlineStr">
        <is>
          <t xml:space="preserve"> </t>
        </is>
      </c>
    </row>
    <row r="5">
      <c r="A5" s="4" t="inlineStr">
        <is>
          <t>Number of line of business | business</t>
        </is>
      </c>
      <c r="B5" s="4" t="inlineStr">
        <is>
          <t xml:space="preserve"> </t>
        </is>
      </c>
      <c r="C5" s="4" t="inlineStr">
        <is>
          <t xml:space="preserve"> </t>
        </is>
      </c>
      <c r="D5" s="4" t="inlineStr">
        <is>
          <t xml:space="preserve"> </t>
        </is>
      </c>
      <c r="E5" s="5" t="n">
        <v>5</v>
      </c>
      <c r="F5" s="4" t="inlineStr">
        <is>
          <t xml:space="preserve"> </t>
        </is>
      </c>
      <c r="G5" s="4" t="inlineStr">
        <is>
          <t xml:space="preserve"> </t>
        </is>
      </c>
    </row>
    <row r="6">
      <c r="A6" s="4" t="inlineStr">
        <is>
          <t>Credit loss for available for sales debt securities</t>
        </is>
      </c>
      <c r="B6" s="4" t="inlineStr">
        <is>
          <t xml:space="preserve"> </t>
        </is>
      </c>
      <c r="C6" s="6" t="n">
        <v>0</v>
      </c>
      <c r="D6" s="6" t="n">
        <v>0</v>
      </c>
      <c r="E6" s="6" t="n">
        <v>0</v>
      </c>
      <c r="F6" s="6" t="n">
        <v>0</v>
      </c>
      <c r="G6" s="4" t="inlineStr">
        <is>
          <t xml:space="preserve"> </t>
        </is>
      </c>
    </row>
    <row r="7">
      <c r="A7" s="4" t="inlineStr">
        <is>
          <t>Impairment of right of use assets</t>
        </is>
      </c>
      <c r="B7" s="4" t="inlineStr">
        <is>
          <t xml:space="preserve"> </t>
        </is>
      </c>
      <c r="C7" s="5" t="n">
        <v>0</v>
      </c>
      <c r="D7" s="5" t="n">
        <v>7392000</v>
      </c>
      <c r="E7" s="5" t="n">
        <v>0</v>
      </c>
      <c r="F7" s="5" t="n">
        <v>7392000</v>
      </c>
      <c r="G7" s="4" t="inlineStr">
        <is>
          <t xml:space="preserve"> </t>
        </is>
      </c>
    </row>
    <row r="8">
      <c r="A8" s="4" t="inlineStr">
        <is>
          <t>Impairment of fixed assets</t>
        </is>
      </c>
      <c r="B8" s="4" t="inlineStr">
        <is>
          <t xml:space="preserve"> </t>
        </is>
      </c>
      <c r="C8" s="5" t="n">
        <v>0</v>
      </c>
      <c r="D8" s="5" t="n">
        <v>1915000</v>
      </c>
      <c r="E8" s="5" t="n">
        <v>0</v>
      </c>
      <c r="F8" s="5" t="n">
        <v>1915000</v>
      </c>
      <c r="G8" s="4" t="inlineStr">
        <is>
          <t xml:space="preserve"> </t>
        </is>
      </c>
    </row>
    <row r="9">
      <c r="A9" s="4" t="inlineStr">
        <is>
          <t>Impairment of intangible assets</t>
        </is>
      </c>
      <c r="B9" s="4" t="inlineStr">
        <is>
          <t xml:space="preserve"> </t>
        </is>
      </c>
      <c r="C9" s="4" t="inlineStr">
        <is>
          <t xml:space="preserve"> </t>
        </is>
      </c>
      <c r="D9" s="4" t="inlineStr">
        <is>
          <t xml:space="preserve"> </t>
        </is>
      </c>
      <c r="E9" s="5" t="n">
        <v>0</v>
      </c>
      <c r="F9" s="4" t="inlineStr">
        <is>
          <t xml:space="preserve"> </t>
        </is>
      </c>
      <c r="G9" s="6" t="n">
        <v>0</v>
      </c>
    </row>
    <row r="10">
      <c r="A10" s="4" t="inlineStr">
        <is>
          <t>Impairment of goodwill</t>
        </is>
      </c>
      <c r="B10" s="6" t="n">
        <v>0</v>
      </c>
      <c r="C10" s="4" t="inlineStr">
        <is>
          <t xml:space="preserve"> </t>
        </is>
      </c>
      <c r="D10" s="4" t="inlineStr">
        <is>
          <t xml:space="preserve"> </t>
        </is>
      </c>
      <c r="E10" s="5" t="n">
        <v>0</v>
      </c>
      <c r="F10" s="4" t="inlineStr">
        <is>
          <t xml:space="preserve"> </t>
        </is>
      </c>
      <c r="G10" s="6" t="n">
        <v>0</v>
      </c>
    </row>
    <row r="11">
      <c r="A11" s="4" t="inlineStr">
        <is>
          <t>Performance-related bonus expenses</t>
        </is>
      </c>
      <c r="B11" s="4" t="inlineStr">
        <is>
          <t xml:space="preserve"> </t>
        </is>
      </c>
      <c r="C11" s="6" t="n">
        <v>99800000</v>
      </c>
      <c r="D11" s="5" t="n">
        <v>119200000</v>
      </c>
      <c r="E11" s="6" t="n">
        <v>201600000</v>
      </c>
      <c r="F11" s="5" t="n">
        <v>215200000</v>
      </c>
      <c r="G11" s="4" t="inlineStr">
        <is>
          <t xml:space="preserve"> </t>
        </is>
      </c>
    </row>
    <row r="12">
      <c r="A12" s="4" t="inlineStr">
        <is>
          <t>Right-Of-Us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right of use assets</t>
        </is>
      </c>
      <c r="B14" s="4" t="inlineStr">
        <is>
          <t xml:space="preserve"> </t>
        </is>
      </c>
      <c r="C14" s="4" t="inlineStr">
        <is>
          <t xml:space="preserve"> </t>
        </is>
      </c>
      <c r="D14" s="5" t="n">
        <v>7400000</v>
      </c>
      <c r="E14" s="4" t="inlineStr">
        <is>
          <t xml:space="preserve"> </t>
        </is>
      </c>
      <c r="F14" s="5" t="n">
        <v>7400000</v>
      </c>
      <c r="G14" s="4" t="inlineStr">
        <is>
          <t xml:space="preserve"> </t>
        </is>
      </c>
    </row>
    <row r="15">
      <c r="A15" s="4" t="inlineStr">
        <is>
          <t>Leasehold Improvements And Furniture And Fix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fixed assets</t>
        </is>
      </c>
      <c r="B17" s="4" t="inlineStr">
        <is>
          <t xml:space="preserve"> </t>
        </is>
      </c>
      <c r="C17" s="4" t="inlineStr">
        <is>
          <t xml:space="preserve"> </t>
        </is>
      </c>
      <c r="D17" s="6" t="n">
        <v>1900000</v>
      </c>
      <c r="E17" s="4" t="inlineStr">
        <is>
          <t xml:space="preserve"> </t>
        </is>
      </c>
      <c r="F17" s="6" t="n">
        <v>1900000</v>
      </c>
      <c r="G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estimated useful lives</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row>
    <row r="21">
      <c r="A21" s="4" t="inlineStr">
        <is>
          <t>Amortization of long-term retention awards</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 estimated useful lives</t>
        </is>
      </c>
      <c r="B24" s="4" t="inlineStr">
        <is>
          <t xml:space="preserve"> </t>
        </is>
      </c>
      <c r="C24" s="4" t="inlineStr">
        <is>
          <t xml:space="preserve"> </t>
        </is>
      </c>
      <c r="D24" s="4" t="inlineStr">
        <is>
          <t xml:space="preserve"> </t>
        </is>
      </c>
      <c r="E24" s="4" t="inlineStr">
        <is>
          <t>24 years</t>
        </is>
      </c>
      <c r="F24" s="4" t="inlineStr">
        <is>
          <t xml:space="preserve"> </t>
        </is>
      </c>
      <c r="G24" s="4" t="inlineStr">
        <is>
          <t xml:space="preserve"> </t>
        </is>
      </c>
    </row>
    <row r="25">
      <c r="A25" s="4" t="inlineStr">
        <is>
          <t>Amortization of long-term retention awards</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row>
    <row r="26">
      <c r="A26" s="4" t="inlineStr">
        <is>
          <t>Mexican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noncontrolling interest in subsidiary</t>
        </is>
      </c>
      <c r="B28" s="4" t="inlineStr">
        <is>
          <t xml:space="preserve"> </t>
        </is>
      </c>
      <c r="C28" s="8" t="n">
        <v>0.51</v>
      </c>
      <c r="D28" s="4" t="inlineStr">
        <is>
          <t xml:space="preserve"> </t>
        </is>
      </c>
      <c r="E28" s="8" t="n">
        <v>0.51</v>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 Additional Information (Detail) - shares shares in Million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arnings per share, shares</t>
        </is>
      </c>
      <c r="B5" s="9" t="n">
        <v>1.6</v>
      </c>
      <c r="C5" s="9" t="n">
        <v>1.2</v>
      </c>
      <c r="D5" s="9" t="n">
        <v>1.2</v>
      </c>
      <c r="E5" s="9" t="n">
        <v>1.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 Basic and Diluted Earnings per Common Share Attributable to Common Stockholders (Detail) - USD ($) $ / shares in Units, shares in Thousands,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Earnings Per Share Disclosure [Line Items]</t>
        </is>
      </c>
      <c r="B3" s="4" t="inlineStr">
        <is>
          <t xml:space="preserve"> </t>
        </is>
      </c>
      <c r="C3" s="4" t="inlineStr">
        <is>
          <t xml:space="preserve"> </t>
        </is>
      </c>
      <c r="D3" s="4" t="inlineStr">
        <is>
          <t xml:space="preserve"> </t>
        </is>
      </c>
      <c r="E3" s="4" t="inlineStr">
        <is>
          <t xml:space="preserve"> </t>
        </is>
      </c>
    </row>
    <row r="4">
      <c r="A4" s="4" t="inlineStr">
        <is>
          <t>Net income attributable to Korn Ferry</t>
        </is>
      </c>
      <c r="B4" s="6" t="n">
        <v>73541</v>
      </c>
      <c r="C4" s="6" t="n">
        <v>75772</v>
      </c>
      <c r="D4" s="6" t="n">
        <v>150788</v>
      </c>
      <c r="E4" s="6" t="n">
        <v>150595</v>
      </c>
    </row>
    <row r="5">
      <c r="A5" s="4" t="inlineStr">
        <is>
          <t>Less: distributed and undistributed earnings to nonvested restricted stockholders</t>
        </is>
      </c>
      <c r="B5" s="5" t="n">
        <v>1615</v>
      </c>
      <c r="C5" s="5" t="n">
        <v>1654</v>
      </c>
      <c r="D5" s="5" t="n">
        <v>3295</v>
      </c>
      <c r="E5" s="5" t="n">
        <v>3321</v>
      </c>
    </row>
    <row r="6">
      <c r="A6" s="4" t="inlineStr">
        <is>
          <t>Basic net earnings attributable to common stockholders</t>
        </is>
      </c>
      <c r="B6" s="5" t="n">
        <v>71926</v>
      </c>
      <c r="C6" s="5" t="n">
        <v>74118</v>
      </c>
      <c r="D6" s="5" t="n">
        <v>147493</v>
      </c>
      <c r="E6" s="5" t="n">
        <v>147274</v>
      </c>
    </row>
    <row r="7">
      <c r="A7" s="4" t="inlineStr">
        <is>
          <t>Add: undistributed earnings to nonvested restricted stockholders</t>
        </is>
      </c>
      <c r="B7" s="5" t="n">
        <v>1436</v>
      </c>
      <c r="C7" s="5" t="n">
        <v>1510</v>
      </c>
      <c r="D7" s="5" t="n">
        <v>2945</v>
      </c>
      <c r="E7" s="5" t="n">
        <v>3005</v>
      </c>
    </row>
    <row r="8">
      <c r="A8" s="4" t="inlineStr">
        <is>
          <t>Less: reallocation of undistributed earnings to nonvested restricted stockholders</t>
        </is>
      </c>
      <c r="B8" s="5" t="n">
        <v>1432</v>
      </c>
      <c r="C8" s="5" t="n">
        <v>1497</v>
      </c>
      <c r="D8" s="5" t="n">
        <v>2927</v>
      </c>
      <c r="E8" s="5" t="n">
        <v>2974</v>
      </c>
    </row>
    <row r="9">
      <c r="A9" s="4" t="inlineStr">
        <is>
          <t>Diluted net earnings attributable to common stockholders</t>
        </is>
      </c>
      <c r="B9" s="6" t="n">
        <v>71930</v>
      </c>
      <c r="C9" s="6" t="n">
        <v>74131</v>
      </c>
      <c r="D9" s="6" t="n">
        <v>147511</v>
      </c>
      <c r="E9" s="6" t="n">
        <v>147305</v>
      </c>
    </row>
    <row r="10">
      <c r="A10" s="4" t="inlineStr">
        <is>
          <t>Basic weighted-average number of common shares outstanding (in shares)</t>
        </is>
      </c>
      <c r="B10" s="5" t="n">
        <v>51868</v>
      </c>
      <c r="C10" s="5" t="n">
        <v>53114</v>
      </c>
      <c r="D10" s="5" t="n">
        <v>51820</v>
      </c>
      <c r="E10" s="5" t="n">
        <v>52937</v>
      </c>
    </row>
    <row r="11">
      <c r="A11" s="4" t="inlineStr">
        <is>
          <t>Diluted weighted-average number of common shares outstanding (in shares)</t>
        </is>
      </c>
      <c r="B11" s="5" t="n">
        <v>52005</v>
      </c>
      <c r="C11" s="5" t="n">
        <v>53568</v>
      </c>
      <c r="D11" s="5" t="n">
        <v>52143</v>
      </c>
      <c r="E11" s="5" t="n">
        <v>53494</v>
      </c>
    </row>
    <row r="12">
      <c r="A12" s="4" t="inlineStr">
        <is>
          <t>Basic earnings per share (in usd per share)</t>
        </is>
      </c>
      <c r="B12" s="7" t="n">
        <v>1.39</v>
      </c>
      <c r="C12" s="7" t="n">
        <v>1.4</v>
      </c>
      <c r="D12" s="7" t="n">
        <v>2.85</v>
      </c>
      <c r="E12" s="7" t="n">
        <v>2.78</v>
      </c>
    </row>
    <row r="13">
      <c r="A13" s="4" t="inlineStr">
        <is>
          <t>Diluted earnings per share (in usd per share)</t>
        </is>
      </c>
      <c r="B13" s="7" t="n">
        <v>1.38</v>
      </c>
      <c r="C13" s="7" t="n">
        <v>1.38</v>
      </c>
      <c r="D13" s="7" t="n">
        <v>2.83</v>
      </c>
      <c r="E13" s="7" t="n">
        <v>2.75</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Earnings Per Share Disclosure [Line Items]</t>
        </is>
      </c>
      <c r="B15" s="4" t="inlineStr">
        <is>
          <t xml:space="preserve"> </t>
        </is>
      </c>
      <c r="C15" s="4" t="inlineStr">
        <is>
          <t xml:space="preserve"> </t>
        </is>
      </c>
      <c r="D15" s="4" t="inlineStr">
        <is>
          <t xml:space="preserve"> </t>
        </is>
      </c>
      <c r="E15" s="4" t="inlineStr">
        <is>
          <t xml:space="preserve"> </t>
        </is>
      </c>
    </row>
    <row r="16">
      <c r="A16" s="4" t="inlineStr">
        <is>
          <t>Effect of dilutive securities (in shares)</t>
        </is>
      </c>
      <c r="B16" s="5" t="n">
        <v>3</v>
      </c>
      <c r="C16" s="5" t="n">
        <v>1</v>
      </c>
      <c r="D16" s="5" t="n">
        <v>4</v>
      </c>
      <c r="E16" s="5" t="n">
        <v>2</v>
      </c>
    </row>
    <row r="17">
      <c r="A17" s="4" t="inlineStr">
        <is>
          <t>Restricted stock</t>
        </is>
      </c>
      <c r="B17" s="4" t="inlineStr">
        <is>
          <t xml:space="preserve"> </t>
        </is>
      </c>
      <c r="C17" s="4" t="inlineStr">
        <is>
          <t xml:space="preserve"> </t>
        </is>
      </c>
      <c r="D17" s="4" t="inlineStr">
        <is>
          <t xml:space="preserve"> </t>
        </is>
      </c>
      <c r="E17" s="4" t="inlineStr">
        <is>
          <t xml:space="preserve"> </t>
        </is>
      </c>
    </row>
    <row r="18">
      <c r="A18" s="3" t="inlineStr">
        <is>
          <t>Earnings Per Share Disclosure [Line Items]</t>
        </is>
      </c>
      <c r="B18" s="4" t="inlineStr">
        <is>
          <t xml:space="preserve"> </t>
        </is>
      </c>
      <c r="C18" s="4" t="inlineStr">
        <is>
          <t xml:space="preserve"> </t>
        </is>
      </c>
      <c r="D18" s="4" t="inlineStr">
        <is>
          <t xml:space="preserve"> </t>
        </is>
      </c>
      <c r="E18" s="4" t="inlineStr">
        <is>
          <t xml:space="preserve"> </t>
        </is>
      </c>
    </row>
    <row r="19">
      <c r="A19" s="4" t="inlineStr">
        <is>
          <t>Effect of dilutive securities (in shares)</t>
        </is>
      </c>
      <c r="B19" s="5" t="n">
        <v>134</v>
      </c>
      <c r="C19" s="5" t="n">
        <v>453</v>
      </c>
      <c r="D19" s="5" t="n">
        <v>319</v>
      </c>
      <c r="E19" s="5" t="n">
        <v>5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 Components of Accumulated Other Comprehensive Loss (Detail) - USD ($) $ in Thousands</t>
        </is>
      </c>
      <c r="B1" s="2" t="inlineStr">
        <is>
          <t>Oct. 31, 2022</t>
        </is>
      </c>
      <c r="C1" s="2" t="inlineStr">
        <is>
          <t>Apr. 30, 2022</t>
        </is>
      </c>
    </row>
    <row r="2">
      <c r="A2" s="3" t="inlineStr">
        <is>
          <t>Equity [Abstract]</t>
        </is>
      </c>
      <c r="B2" s="4" t="inlineStr">
        <is>
          <t xml:space="preserve"> </t>
        </is>
      </c>
      <c r="C2" s="4" t="inlineStr">
        <is>
          <t xml:space="preserve"> </t>
        </is>
      </c>
    </row>
    <row r="3">
      <c r="A3" s="4" t="inlineStr">
        <is>
          <t>Foreign currency translation adjustments</t>
        </is>
      </c>
      <c r="B3" s="6" t="n">
        <v>-136991</v>
      </c>
      <c r="C3" s="6" t="n">
        <v>-92717</v>
      </c>
    </row>
    <row r="4">
      <c r="A4" s="4" t="inlineStr">
        <is>
          <t>Deferred compensation and pension plan adjustments, net of tax</t>
        </is>
      </c>
      <c r="B4" s="5" t="n">
        <v>1066</v>
      </c>
      <c r="C4" s="5" t="n">
        <v>961</v>
      </c>
    </row>
    <row r="5">
      <c r="A5" s="4" t="inlineStr">
        <is>
          <t>Marketable securities unrealized loss, net of tax</t>
        </is>
      </c>
      <c r="B5" s="5" t="n">
        <v>-740</v>
      </c>
      <c r="C5" s="5" t="n">
        <v>-429</v>
      </c>
    </row>
    <row r="6">
      <c r="A6" s="4" t="inlineStr">
        <is>
          <t>Accumulated other comprehensive loss, net</t>
        </is>
      </c>
      <c r="B6" s="6" t="n">
        <v>-136665</v>
      </c>
      <c r="C6" s="6" t="n">
        <v>-921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hanges in Each Component of Accumulated Other Comprehensive Loss (Detail)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544346</v>
      </c>
      <c r="E4" s="4" t="inlineStr">
        <is>
          <t xml:space="preserve"> </t>
        </is>
      </c>
    </row>
    <row r="5">
      <c r="A5" s="4" t="inlineStr">
        <is>
          <t>Unrealized (losses) gains arising during the period</t>
        </is>
      </c>
      <c r="B5" s="6" t="n">
        <v>-28275</v>
      </c>
      <c r="C5" s="6" t="n">
        <v>-7023</v>
      </c>
      <c r="D5" s="5" t="n">
        <v>-44585</v>
      </c>
      <c r="E5" s="6" t="n">
        <v>-15388</v>
      </c>
    </row>
    <row r="6">
      <c r="A6" s="4" t="inlineStr">
        <is>
          <t>Reclassification of realized net losses to net income</t>
        </is>
      </c>
      <c r="B6" s="5" t="n">
        <v>54</v>
      </c>
      <c r="C6" s="5" t="n">
        <v>336</v>
      </c>
      <c r="D6" s="5" t="n">
        <v>105</v>
      </c>
      <c r="E6" s="5" t="n">
        <v>678</v>
      </c>
    </row>
    <row r="7">
      <c r="A7" s="4" t="inlineStr">
        <is>
          <t>Ending balance</t>
        </is>
      </c>
      <c r="B7" s="5" t="n">
        <v>1578052</v>
      </c>
      <c r="C7" s="4" t="inlineStr">
        <is>
          <t xml:space="preserve"> </t>
        </is>
      </c>
      <c r="D7" s="5" t="n">
        <v>1578052</v>
      </c>
      <c r="E7" s="4" t="inlineStr">
        <is>
          <t xml:space="preserve"> </t>
        </is>
      </c>
    </row>
    <row r="8">
      <c r="A8" s="4" t="inlineStr">
        <is>
          <t>Tax effect on reclassification of realized net losses</t>
        </is>
      </c>
      <c r="B8" s="4" t="inlineStr">
        <is>
          <t xml:space="preserve"> </t>
        </is>
      </c>
      <c r="C8" s="5" t="n">
        <v>100</v>
      </c>
      <c r="D8" s="5" t="n">
        <v>100</v>
      </c>
      <c r="E8" s="5" t="n">
        <v>200</v>
      </c>
    </row>
    <row r="9">
      <c r="A9" s="4" t="inlineStr">
        <is>
          <t>Tax effect on reclassification of unrealized losses</t>
        </is>
      </c>
      <c r="B9" s="5" t="n">
        <v>100</v>
      </c>
      <c r="C9" s="4" t="inlineStr">
        <is>
          <t xml:space="preserve"> </t>
        </is>
      </c>
      <c r="D9" s="5" t="n">
        <v>100</v>
      </c>
      <c r="E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08444</v>
      </c>
      <c r="C12" s="5" t="n">
        <v>-59843</v>
      </c>
      <c r="D12" s="5" t="n">
        <v>-92185</v>
      </c>
      <c r="E12" s="5" t="n">
        <v>-51820</v>
      </c>
    </row>
    <row r="13">
      <c r="A13" s="4" t="inlineStr">
        <is>
          <t>Ending balance</t>
        </is>
      </c>
      <c r="B13" s="5" t="n">
        <v>-136665</v>
      </c>
      <c r="C13" s="5" t="n">
        <v>-66530</v>
      </c>
      <c r="D13" s="5" t="n">
        <v>-136665</v>
      </c>
      <c r="E13" s="5" t="n">
        <v>-66530</v>
      </c>
    </row>
    <row r="14">
      <c r="A14" s="4" t="inlineStr">
        <is>
          <t>Foreign Currency Translation</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08974</v>
      </c>
      <c r="C16" s="5" t="n">
        <v>-42034</v>
      </c>
      <c r="D16" s="5" t="n">
        <v>-92717</v>
      </c>
      <c r="E16" s="5" t="n">
        <v>-33666</v>
      </c>
    </row>
    <row r="17">
      <c r="A17" s="4" t="inlineStr">
        <is>
          <t>Unrealized (losses) gains arising during the period</t>
        </is>
      </c>
      <c r="B17" s="5" t="n">
        <v>-28017</v>
      </c>
      <c r="C17" s="5" t="n">
        <v>-7017</v>
      </c>
      <c r="D17" s="5" t="n">
        <v>-44274</v>
      </c>
      <c r="E17" s="5" t="n">
        <v>-15385</v>
      </c>
    </row>
    <row r="18">
      <c r="A18" s="4" t="inlineStr">
        <is>
          <t>Reclassification of realized net losses to net income</t>
        </is>
      </c>
      <c r="B18" s="5" t="n">
        <v>0</v>
      </c>
      <c r="C18" s="5" t="n">
        <v>0</v>
      </c>
      <c r="D18" s="5" t="n">
        <v>0</v>
      </c>
      <c r="E18" s="5" t="n">
        <v>0</v>
      </c>
    </row>
    <row r="19">
      <c r="A19" s="4" t="inlineStr">
        <is>
          <t>Ending balance</t>
        </is>
      </c>
      <c r="B19" s="5" t="n">
        <v>-136991</v>
      </c>
      <c r="C19" s="5" t="n">
        <v>-49051</v>
      </c>
      <c r="D19" s="5" t="n">
        <v>-136991</v>
      </c>
      <c r="E19" s="5" t="n">
        <v>-49051</v>
      </c>
    </row>
    <row r="20">
      <c r="A20" s="4" t="inlineStr">
        <is>
          <t>Deferred Compensation and Pension Plan</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012</v>
      </c>
      <c r="C22" s="5" t="n">
        <v>-17794</v>
      </c>
      <c r="D22" s="5" t="n">
        <v>961</v>
      </c>
      <c r="E22" s="5" t="n">
        <v>-18135</v>
      </c>
    </row>
    <row r="23">
      <c r="A23" s="4" t="inlineStr">
        <is>
          <t>Unrealized (losses) gains arising during the period</t>
        </is>
      </c>
      <c r="B23" s="5" t="n">
        <v>0</v>
      </c>
      <c r="C23" s="5" t="n">
        <v>15</v>
      </c>
      <c r="D23" s="5" t="n">
        <v>0</v>
      </c>
      <c r="E23" s="5" t="n">
        <v>15</v>
      </c>
    </row>
    <row r="24">
      <c r="A24" s="4" t="inlineStr">
        <is>
          <t>Reclassification of realized net losses to net income</t>
        </is>
      </c>
      <c r="B24" s="5" t="n">
        <v>54</v>
      </c>
      <c r="C24" s="5" t="n">
        <v>336</v>
      </c>
      <c r="D24" s="5" t="n">
        <v>105</v>
      </c>
      <c r="E24" s="5" t="n">
        <v>677</v>
      </c>
    </row>
    <row r="25">
      <c r="A25" s="4" t="inlineStr">
        <is>
          <t>Ending balance</t>
        </is>
      </c>
      <c r="B25" s="5" t="n">
        <v>1066</v>
      </c>
      <c r="C25" s="5" t="n">
        <v>-17443</v>
      </c>
      <c r="D25" s="5" t="n">
        <v>1066</v>
      </c>
      <c r="E25" s="5" t="n">
        <v>-17443</v>
      </c>
    </row>
    <row r="26">
      <c r="A26" s="4" t="inlineStr">
        <is>
          <t>Unrealized Losses on Marketable Securities (2)</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482</v>
      </c>
      <c r="C28" s="5" t="n">
        <v>-15</v>
      </c>
      <c r="D28" s="5" t="n">
        <v>-429</v>
      </c>
      <c r="E28" s="5" t="n">
        <v>-19</v>
      </c>
    </row>
    <row r="29">
      <c r="A29" s="4" t="inlineStr">
        <is>
          <t>Unrealized (losses) gains arising during the period</t>
        </is>
      </c>
      <c r="B29" s="5" t="n">
        <v>-258</v>
      </c>
      <c r="C29" s="5" t="n">
        <v>-21</v>
      </c>
      <c r="D29" s="5" t="n">
        <v>-311</v>
      </c>
      <c r="E29" s="5" t="n">
        <v>-18</v>
      </c>
    </row>
    <row r="30">
      <c r="A30" s="4" t="inlineStr">
        <is>
          <t>Reclassification of realized net losses to net income</t>
        </is>
      </c>
      <c r="B30" s="5" t="n">
        <v>0</v>
      </c>
      <c r="C30" s="5" t="n">
        <v>0</v>
      </c>
      <c r="D30" s="5" t="n">
        <v>0</v>
      </c>
      <c r="E30" s="5" t="n">
        <v>1</v>
      </c>
    </row>
    <row r="31">
      <c r="A31" s="4" t="inlineStr">
        <is>
          <t>Ending balance</t>
        </is>
      </c>
      <c r="B31" s="6" t="n">
        <v>-740</v>
      </c>
      <c r="C31" s="6" t="n">
        <v>-36</v>
      </c>
      <c r="D31" s="6" t="n">
        <v>-740</v>
      </c>
      <c r="E31" s="6" t="n">
        <v>-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Components of Stock-Based Compensation Expense Recognized (Detail)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669</v>
      </c>
      <c r="C4" s="6" t="n">
        <v>7491</v>
      </c>
      <c r="D4" s="6" t="n">
        <v>17426</v>
      </c>
      <c r="E4" s="6" t="n">
        <v>14649</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30</v>
      </c>
      <c r="C7" s="5" t="n">
        <v>203</v>
      </c>
      <c r="D7" s="5" t="n">
        <v>449</v>
      </c>
      <c r="E7" s="5" t="n">
        <v>399</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9439</v>
      </c>
      <c r="C10" s="6" t="n">
        <v>7288</v>
      </c>
      <c r="D10" s="6" t="n">
        <v>16977</v>
      </c>
      <c r="E10" s="6" t="n">
        <v>142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4" t="inlineStr">
        <is>
          <t>Total revenue</t>
        </is>
      </c>
      <c r="B3" s="6" t="n">
        <v>735719</v>
      </c>
      <c r="C3" s="6" t="n">
        <v>643398</v>
      </c>
      <c r="D3" s="6" t="n">
        <v>1438867</v>
      </c>
      <c r="E3" s="6" t="n">
        <v>1231496</v>
      </c>
    </row>
    <row r="4">
      <c r="A4" s="4" t="inlineStr">
        <is>
          <t>Compensation and benefits</t>
        </is>
      </c>
      <c r="B4" s="5" t="n">
        <v>464766</v>
      </c>
      <c r="C4" s="5" t="n">
        <v>431640</v>
      </c>
      <c r="D4" s="5" t="n">
        <v>930392</v>
      </c>
      <c r="E4" s="5" t="n">
        <v>827876</v>
      </c>
    </row>
    <row r="5">
      <c r="A5" s="4" t="inlineStr">
        <is>
          <t>General and administrative expenses</t>
        </is>
      </c>
      <c r="B5" s="5" t="n">
        <v>65086</v>
      </c>
      <c r="C5" s="5" t="n">
        <v>64065</v>
      </c>
      <c r="D5" s="5" t="n">
        <v>129543</v>
      </c>
      <c r="E5" s="5" t="n">
        <v>114332</v>
      </c>
    </row>
    <row r="6">
      <c r="A6" s="4" t="inlineStr">
        <is>
          <t>Depreciation and amortization</t>
        </is>
      </c>
      <c r="B6" s="5" t="n">
        <v>17093</v>
      </c>
      <c r="C6" s="5" t="n">
        <v>15633</v>
      </c>
      <c r="D6" s="5" t="n">
        <v>33322</v>
      </c>
      <c r="E6" s="5" t="n">
        <v>31277</v>
      </c>
    </row>
    <row r="7">
      <c r="A7" s="4" t="inlineStr">
        <is>
          <t>Total operating expenses</t>
        </is>
      </c>
      <c r="B7" s="5" t="n">
        <v>616072</v>
      </c>
      <c r="C7" s="5" t="n">
        <v>539622</v>
      </c>
      <c r="D7" s="5" t="n">
        <v>1207621</v>
      </c>
      <c r="E7" s="5" t="n">
        <v>1026465</v>
      </c>
    </row>
    <row r="8">
      <c r="A8" s="4" t="inlineStr">
        <is>
          <t>Operating income</t>
        </is>
      </c>
      <c r="B8" s="5" t="n">
        <v>119647</v>
      </c>
      <c r="C8" s="5" t="n">
        <v>103776</v>
      </c>
      <c r="D8" s="5" t="n">
        <v>231246</v>
      </c>
      <c r="E8" s="5" t="n">
        <v>205031</v>
      </c>
    </row>
    <row r="9">
      <c r="A9" s="4" t="inlineStr">
        <is>
          <t>Other (loss) income, net</t>
        </is>
      </c>
      <c r="B9" s="5" t="n">
        <v>-9048</v>
      </c>
      <c r="C9" s="5" t="n">
        <v>5066</v>
      </c>
      <c r="D9" s="5" t="n">
        <v>-8273</v>
      </c>
      <c r="E9" s="5" t="n">
        <v>9513</v>
      </c>
    </row>
    <row r="10">
      <c r="A10" s="4" t="inlineStr">
        <is>
          <t>Interest expense, net</t>
        </is>
      </c>
      <c r="B10" s="5" t="n">
        <v>-7098</v>
      </c>
      <c r="C10" s="5" t="n">
        <v>-6365</v>
      </c>
      <c r="D10" s="5" t="n">
        <v>-14710</v>
      </c>
      <c r="E10" s="5" t="n">
        <v>-11791</v>
      </c>
    </row>
    <row r="11">
      <c r="A11" s="4" t="inlineStr">
        <is>
          <t>Income before provision for income taxes</t>
        </is>
      </c>
      <c r="B11" s="5" t="n">
        <v>103501</v>
      </c>
      <c r="C11" s="5" t="n">
        <v>102477</v>
      </c>
      <c r="D11" s="5" t="n">
        <v>208263</v>
      </c>
      <c r="E11" s="5" t="n">
        <v>202753</v>
      </c>
    </row>
    <row r="12">
      <c r="A12" s="4" t="inlineStr">
        <is>
          <t>Income tax provision</t>
        </is>
      </c>
      <c r="B12" s="5" t="n">
        <v>28886</v>
      </c>
      <c r="C12" s="5" t="n">
        <v>26145</v>
      </c>
      <c r="D12" s="5" t="n">
        <v>55112</v>
      </c>
      <c r="E12" s="5" t="n">
        <v>50024</v>
      </c>
    </row>
    <row r="13">
      <c r="A13" s="4" t="inlineStr">
        <is>
          <t>Net income</t>
        </is>
      </c>
      <c r="B13" s="5" t="n">
        <v>74615</v>
      </c>
      <c r="C13" s="5" t="n">
        <v>76332</v>
      </c>
      <c r="D13" s="5" t="n">
        <v>153151</v>
      </c>
      <c r="E13" s="5" t="n">
        <v>152729</v>
      </c>
    </row>
    <row r="14">
      <c r="A14" s="4" t="inlineStr">
        <is>
          <t>Net income attributable to noncontrolling interest</t>
        </is>
      </c>
      <c r="B14" s="5" t="n">
        <v>-1074</v>
      </c>
      <c r="C14" s="5" t="n">
        <v>-560</v>
      </c>
      <c r="D14" s="5" t="n">
        <v>-2363</v>
      </c>
      <c r="E14" s="5" t="n">
        <v>-2134</v>
      </c>
    </row>
    <row r="15">
      <c r="A15" s="4" t="inlineStr">
        <is>
          <t>Net income attributable to Korn Ferry</t>
        </is>
      </c>
      <c r="B15" s="6" t="n">
        <v>73541</v>
      </c>
      <c r="C15" s="6" t="n">
        <v>75772</v>
      </c>
      <c r="D15" s="6" t="n">
        <v>150788</v>
      </c>
      <c r="E15" s="6" t="n">
        <v>150595</v>
      </c>
    </row>
    <row r="16">
      <c r="A16" s="3" t="inlineStr">
        <is>
          <t>Earnings per common share attributable to Korn Ferry:</t>
        </is>
      </c>
      <c r="B16" s="4" t="inlineStr">
        <is>
          <t xml:space="preserve"> </t>
        </is>
      </c>
      <c r="C16" s="4" t="inlineStr">
        <is>
          <t xml:space="preserve"> </t>
        </is>
      </c>
      <c r="D16" s="4" t="inlineStr">
        <is>
          <t xml:space="preserve"> </t>
        </is>
      </c>
      <c r="E16" s="4" t="inlineStr">
        <is>
          <t xml:space="preserve"> </t>
        </is>
      </c>
    </row>
    <row r="17">
      <c r="A17" s="4" t="inlineStr">
        <is>
          <t>Basic (in usd per share)</t>
        </is>
      </c>
      <c r="B17" s="7" t="n">
        <v>1.39</v>
      </c>
      <c r="C17" s="7" t="n">
        <v>1.4</v>
      </c>
      <c r="D17" s="7" t="n">
        <v>2.85</v>
      </c>
      <c r="E17" s="7" t="n">
        <v>2.78</v>
      </c>
    </row>
    <row r="18">
      <c r="A18" s="4" t="inlineStr">
        <is>
          <t>Diluted (in usd per share)</t>
        </is>
      </c>
      <c r="B18" s="7" t="n">
        <v>1.38</v>
      </c>
      <c r="C18" s="7" t="n">
        <v>1.38</v>
      </c>
      <c r="D18" s="7" t="n">
        <v>2.83</v>
      </c>
      <c r="E18" s="7" t="n">
        <v>2.75</v>
      </c>
    </row>
    <row r="19">
      <c r="A19" s="3" t="inlineStr">
        <is>
          <t>Weighted-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51868</v>
      </c>
      <c r="C20" s="5" t="n">
        <v>53114</v>
      </c>
      <c r="D20" s="5" t="n">
        <v>51820</v>
      </c>
      <c r="E20" s="5" t="n">
        <v>52937</v>
      </c>
    </row>
    <row r="21">
      <c r="A21" s="4" t="inlineStr">
        <is>
          <t>Diluted (in shares)</t>
        </is>
      </c>
      <c r="B21" s="5" t="n">
        <v>52005</v>
      </c>
      <c r="C21" s="5" t="n">
        <v>53568</v>
      </c>
      <c r="D21" s="5" t="n">
        <v>52143</v>
      </c>
      <c r="E21" s="5" t="n">
        <v>53494</v>
      </c>
    </row>
    <row r="22">
      <c r="A22" s="4" t="inlineStr">
        <is>
          <t>Cash dividends declared per share (in usd per share)</t>
        </is>
      </c>
      <c r="B22" s="7" t="n">
        <v>0.15</v>
      </c>
      <c r="C22" s="7" t="n">
        <v>0.12</v>
      </c>
      <c r="D22" s="7" t="n">
        <v>0.3</v>
      </c>
      <c r="E22" s="7" t="n">
        <v>0.24</v>
      </c>
    </row>
    <row r="23">
      <c r="A23" s="4" t="inlineStr">
        <is>
          <t>Fee 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727849</v>
      </c>
      <c r="C24" s="6" t="n">
        <v>639443</v>
      </c>
      <c r="D24" s="6" t="n">
        <v>1423752</v>
      </c>
      <c r="E24" s="6" t="n">
        <v>1224838</v>
      </c>
    </row>
    <row r="25">
      <c r="A25" s="4" t="inlineStr">
        <is>
          <t>Cost of services</t>
        </is>
      </c>
      <c r="B25" s="5" t="n">
        <v>61257</v>
      </c>
      <c r="C25" s="5" t="n">
        <v>24329</v>
      </c>
      <c r="D25" s="5" t="n">
        <v>99249</v>
      </c>
      <c r="E25" s="5" t="n">
        <v>46322</v>
      </c>
    </row>
    <row r="26">
      <c r="A26" s="4" t="inlineStr">
        <is>
          <t>Reimbursed out-of-pocket engagement expenses</t>
        </is>
      </c>
      <c r="B26" s="4" t="inlineStr">
        <is>
          <t xml:space="preserve"> </t>
        </is>
      </c>
      <c r="C26" s="4" t="inlineStr">
        <is>
          <t xml:space="preserve"> </t>
        </is>
      </c>
      <c r="D26" s="4" t="inlineStr">
        <is>
          <t xml:space="preserve"> </t>
        </is>
      </c>
      <c r="E26" s="4" t="inlineStr">
        <is>
          <t xml:space="preserve"> </t>
        </is>
      </c>
    </row>
    <row r="27">
      <c r="A27" s="4" t="inlineStr">
        <is>
          <t>Total revenue</t>
        </is>
      </c>
      <c r="B27" s="5" t="n">
        <v>7870</v>
      </c>
      <c r="C27" s="5" t="n">
        <v>3955</v>
      </c>
      <c r="D27" s="5" t="n">
        <v>15115</v>
      </c>
      <c r="E27" s="5" t="n">
        <v>6658</v>
      </c>
    </row>
    <row r="28">
      <c r="A28" s="4" t="inlineStr">
        <is>
          <t>Reimbursed expenses</t>
        </is>
      </c>
      <c r="B28" s="4" t="inlineStr">
        <is>
          <t xml:space="preserve"> </t>
        </is>
      </c>
      <c r="C28" s="4" t="inlineStr">
        <is>
          <t xml:space="preserve"> </t>
        </is>
      </c>
      <c r="D28" s="4" t="inlineStr">
        <is>
          <t xml:space="preserve"> </t>
        </is>
      </c>
      <c r="E28" s="4" t="inlineStr">
        <is>
          <t xml:space="preserve"> </t>
        </is>
      </c>
    </row>
    <row r="29">
      <c r="A29" s="4" t="inlineStr">
        <is>
          <t>Cost of services</t>
        </is>
      </c>
      <c r="B29" s="6" t="n">
        <v>7870</v>
      </c>
      <c r="C29" s="6" t="n">
        <v>3955</v>
      </c>
      <c r="D29" s="6" t="n">
        <v>15115</v>
      </c>
      <c r="E29" s="6" t="n">
        <v>66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25" customWidth="1" min="8" max="8"/>
    <col width="14" customWidth="1" min="9" max="9"/>
    <col width="14" customWidth="1" min="10" max="10"/>
  </cols>
  <sheetData>
    <row r="1">
      <c r="A1" s="1" t="inlineStr">
        <is>
          <t>Employee Stock Plans - Additional Information (Detail) - USD ($)</t>
        </is>
      </c>
      <c r="D1" s="2" t="inlineStr">
        <is>
          <t>3 Months Ended</t>
        </is>
      </c>
      <c r="H1" s="2" t="inlineStr">
        <is>
          <t>6 Months Ended</t>
        </is>
      </c>
    </row>
    <row r="2">
      <c r="B2" s="2" t="inlineStr">
        <is>
          <t>Sep. 22, 2022</t>
        </is>
      </c>
      <c r="C2" s="2" t="inlineStr">
        <is>
          <t>Jul. 01, 2020</t>
        </is>
      </c>
      <c r="D2" s="2" t="inlineStr">
        <is>
          <t>Oct. 31, 2022</t>
        </is>
      </c>
      <c r="E2" s="2" t="inlineStr">
        <is>
          <t>Jul. 31, 2022</t>
        </is>
      </c>
      <c r="F2" s="2" t="inlineStr">
        <is>
          <t>Oct. 31, 2021</t>
        </is>
      </c>
      <c r="G2" s="2" t="inlineStr">
        <is>
          <t>Jul. 31, 2021</t>
        </is>
      </c>
      <c r="H2" s="2" t="inlineStr">
        <is>
          <t>Oct. 31, 2022</t>
        </is>
      </c>
      <c r="I2" s="2" t="inlineStr">
        <is>
          <t>Oct. 31, 2021</t>
        </is>
      </c>
      <c r="J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of tax withholdings on restrict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2060000</v>
      </c>
      <c r="I4" s="6" t="n">
        <v>18058000</v>
      </c>
      <c r="J4" s="4" t="inlineStr">
        <is>
          <t xml:space="preserve"> </t>
        </is>
      </c>
    </row>
    <row r="5">
      <c r="A5" s="4" t="inlineStr">
        <is>
          <t>Shares repurchased during the period, value</t>
        </is>
      </c>
      <c r="B5" s="4" t="inlineStr">
        <is>
          <t xml:space="preserve"> </t>
        </is>
      </c>
      <c r="C5" s="4" t="inlineStr">
        <is>
          <t xml:space="preserve"> </t>
        </is>
      </c>
      <c r="D5" s="6" t="n">
        <v>33286000</v>
      </c>
      <c r="E5" s="6" t="n">
        <v>44276000</v>
      </c>
      <c r="F5" s="6" t="n">
        <v>7353000</v>
      </c>
      <c r="G5" s="6" t="n">
        <v>20091000</v>
      </c>
      <c r="H5" s="4" t="inlineStr">
        <is>
          <t xml:space="preserve"> </t>
        </is>
      </c>
      <c r="I5" s="4" t="inlineStr">
        <is>
          <t xml:space="preserve"> </t>
        </is>
      </c>
      <c r="J5" s="4" t="inlineStr">
        <is>
          <t xml:space="preserve"> </t>
        </is>
      </c>
    </row>
    <row r="6">
      <c r="A6" s="4" t="inlineStr">
        <is>
          <t>Treasury Stock, Comm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repurchased during the period (in shares)</t>
        </is>
      </c>
      <c r="B8" s="4" t="inlineStr">
        <is>
          <t xml:space="preserve"> </t>
        </is>
      </c>
      <c r="C8" s="4" t="inlineStr">
        <is>
          <t xml:space="preserve"> </t>
        </is>
      </c>
      <c r="D8" s="5" t="n">
        <v>622500</v>
      </c>
      <c r="E8" s="4" t="inlineStr">
        <is>
          <t xml:space="preserve"> </t>
        </is>
      </c>
      <c r="F8" s="5" t="n">
        <v>93385</v>
      </c>
      <c r="G8" s="4" t="inlineStr">
        <is>
          <t xml:space="preserve"> </t>
        </is>
      </c>
      <c r="H8" s="5" t="n">
        <v>992367</v>
      </c>
      <c r="I8" s="5" t="n">
        <v>131081</v>
      </c>
      <c r="J8" s="4" t="inlineStr">
        <is>
          <t xml:space="preserve"> </t>
        </is>
      </c>
    </row>
    <row r="9">
      <c r="A9" s="4" t="inlineStr">
        <is>
          <t>Shares repurchased during the period, value</t>
        </is>
      </c>
      <c r="B9" s="4" t="inlineStr">
        <is>
          <t xml:space="preserve"> </t>
        </is>
      </c>
      <c r="C9" s="4" t="inlineStr">
        <is>
          <t xml:space="preserve"> </t>
        </is>
      </c>
      <c r="D9" s="6" t="n">
        <v>33100000</v>
      </c>
      <c r="E9" s="4" t="inlineStr">
        <is>
          <t xml:space="preserve"> </t>
        </is>
      </c>
      <c r="F9" s="6" t="n">
        <v>6900000</v>
      </c>
      <c r="G9" s="4" t="inlineStr">
        <is>
          <t xml:space="preserve"> </t>
        </is>
      </c>
      <c r="H9" s="6" t="n">
        <v>55500000</v>
      </c>
      <c r="I9" s="6" t="n">
        <v>9400000</v>
      </c>
      <c r="J9" s="4" t="inlineStr">
        <is>
          <t xml:space="preserve"> </t>
        </is>
      </c>
    </row>
    <row r="10">
      <c r="A10" s="4" t="inlineStr">
        <is>
          <t>ESP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available for future issuance (in shares)</t>
        </is>
      </c>
      <c r="B12" s="4" t="inlineStr">
        <is>
          <t xml:space="preserve"> </t>
        </is>
      </c>
      <c r="C12" s="4" t="inlineStr">
        <is>
          <t xml:space="preserve"> </t>
        </is>
      </c>
      <c r="D12" s="5" t="n">
        <v>1900000</v>
      </c>
      <c r="E12" s="4" t="inlineStr">
        <is>
          <t xml:space="preserve"> </t>
        </is>
      </c>
      <c r="F12" s="4" t="inlineStr">
        <is>
          <t xml:space="preserve"> </t>
        </is>
      </c>
      <c r="G12" s="4" t="inlineStr">
        <is>
          <t xml:space="preserve"> </t>
        </is>
      </c>
      <c r="H12" s="5" t="n">
        <v>1900000</v>
      </c>
      <c r="I12" s="4" t="inlineStr">
        <is>
          <t xml:space="preserve"> </t>
        </is>
      </c>
      <c r="J12" s="4" t="inlineStr">
        <is>
          <t xml:space="preserve"> </t>
        </is>
      </c>
    </row>
    <row r="13">
      <c r="A13" s="4" t="inlineStr">
        <is>
          <t>Authorized payroll deductions</t>
        </is>
      </c>
      <c r="B13" s="4" t="inlineStr">
        <is>
          <t xml:space="preserve"> </t>
        </is>
      </c>
      <c r="C13" s="4" t="inlineStr">
        <is>
          <t xml:space="preserve"> </t>
        </is>
      </c>
      <c r="D13" s="8" t="n">
        <v>0.15</v>
      </c>
      <c r="E13" s="4" t="inlineStr">
        <is>
          <t xml:space="preserve"> </t>
        </is>
      </c>
      <c r="F13" s="4" t="inlineStr">
        <is>
          <t xml:space="preserve"> </t>
        </is>
      </c>
      <c r="G13" s="4" t="inlineStr">
        <is>
          <t xml:space="preserve"> </t>
        </is>
      </c>
      <c r="H13" s="8" t="n">
        <v>0.15</v>
      </c>
      <c r="I13" s="4" t="inlineStr">
        <is>
          <t xml:space="preserve"> </t>
        </is>
      </c>
      <c r="J13" s="4" t="inlineStr">
        <is>
          <t xml:space="preserve"> </t>
        </is>
      </c>
    </row>
    <row r="14">
      <c r="A14" s="4" t="inlineStr">
        <is>
          <t>Increase in the additional number of total shares that may be purchased (in shares)</t>
        </is>
      </c>
      <c r="B14" s="5" t="n">
        <v>1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uthorized payroll deduction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00</v>
      </c>
      <c r="I15" s="4" t="inlineStr">
        <is>
          <t xml:space="preserve"> </t>
        </is>
      </c>
      <c r="J15" s="4" t="inlineStr">
        <is>
          <t xml:space="preserve"> </t>
        </is>
      </c>
    </row>
    <row r="16">
      <c r="A16" s="4" t="inlineStr">
        <is>
          <t>Maximum number of shares reserved for issuance (in shares)</t>
        </is>
      </c>
      <c r="B16" s="4" t="inlineStr">
        <is>
          <t xml:space="preserve"> </t>
        </is>
      </c>
      <c r="C16" s="4" t="inlineStr">
        <is>
          <t xml:space="preserve"> </t>
        </is>
      </c>
      <c r="D16" s="5" t="n">
        <v>4500000</v>
      </c>
      <c r="E16" s="4" t="inlineStr">
        <is>
          <t xml:space="preserve"> </t>
        </is>
      </c>
      <c r="F16" s="4" t="inlineStr">
        <is>
          <t xml:space="preserve"> </t>
        </is>
      </c>
      <c r="G16" s="4" t="inlineStr">
        <is>
          <t xml:space="preserve"> </t>
        </is>
      </c>
      <c r="H16" s="5" t="n">
        <v>4500000</v>
      </c>
      <c r="I16" s="4" t="inlineStr">
        <is>
          <t xml:space="preserve"> </t>
        </is>
      </c>
      <c r="J16" s="4" t="inlineStr">
        <is>
          <t xml:space="preserve"> </t>
        </is>
      </c>
    </row>
    <row r="17">
      <c r="A17" s="4" t="inlineStr">
        <is>
          <t>Employees stock purchased (in shares)</t>
        </is>
      </c>
      <c r="B17" s="4" t="inlineStr">
        <is>
          <t xml:space="preserve"> </t>
        </is>
      </c>
      <c r="C17" s="4" t="inlineStr">
        <is>
          <t xml:space="preserve"> </t>
        </is>
      </c>
      <c r="D17" s="5" t="n">
        <v>0</v>
      </c>
      <c r="E17" s="4" t="inlineStr">
        <is>
          <t xml:space="preserve"> </t>
        </is>
      </c>
      <c r="F17" s="5" t="n">
        <v>0</v>
      </c>
      <c r="G17" s="4" t="inlineStr">
        <is>
          <t xml:space="preserve"> </t>
        </is>
      </c>
      <c r="H17" s="5" t="n">
        <v>83704</v>
      </c>
      <c r="I17" s="5" t="n">
        <v>55025</v>
      </c>
      <c r="J17" s="4" t="inlineStr">
        <is>
          <t xml:space="preserve"> </t>
        </is>
      </c>
    </row>
    <row r="18">
      <c r="A18" s="4" t="inlineStr">
        <is>
          <t>Employees stock purchased, price per share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2.22</v>
      </c>
      <c r="I18" s="7" t="n">
        <v>65.3</v>
      </c>
      <c r="J18" s="4" t="inlineStr">
        <is>
          <t xml:space="preserve"> </t>
        </is>
      </c>
    </row>
    <row r="19">
      <c r="A19" s="4" t="inlineStr">
        <is>
          <t>ESPP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air market price of common stock</t>
        </is>
      </c>
      <c r="B21" s="4" t="inlineStr">
        <is>
          <t xml:space="preserve"> </t>
        </is>
      </c>
      <c r="C21" s="8" t="n">
        <v>0.8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SPP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market price of common stock</t>
        </is>
      </c>
      <c r="B24" s="4" t="inlineStr">
        <is>
          <t xml:space="preserve"> </t>
        </is>
      </c>
      <c r="C24" s="8"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ime Based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4 years</t>
        </is>
      </c>
      <c r="I27" s="4" t="inlineStr">
        <is>
          <t xml:space="preserve"> </t>
        </is>
      </c>
      <c r="J27" s="4" t="inlineStr">
        <is>
          <t xml:space="preserve"> </t>
        </is>
      </c>
    </row>
    <row r="28">
      <c r="A28" s="4" t="inlineStr">
        <is>
          <t>Market Based 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years</t>
        </is>
      </c>
      <c r="I30" s="4" t="inlineStr">
        <is>
          <t xml:space="preserve"> </t>
        </is>
      </c>
      <c r="J30" s="4" t="inlineStr">
        <is>
          <t xml:space="preserve"> </t>
        </is>
      </c>
    </row>
    <row r="31">
      <c r="A31" s="4" t="inlineStr">
        <is>
          <t>Performanc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 years</t>
        </is>
      </c>
      <c r="I31" s="4" t="inlineStr">
        <is>
          <t xml:space="preserve"> </t>
        </is>
      </c>
      <c r="J31" s="4" t="inlineStr">
        <is>
          <t xml:space="preserve"> </t>
        </is>
      </c>
    </row>
    <row r="32">
      <c r="A32" s="4" t="inlineStr">
        <is>
          <t>Shares outstanding (in shares)</t>
        </is>
      </c>
      <c r="B32" s="4" t="inlineStr">
        <is>
          <t xml:space="preserve"> </t>
        </is>
      </c>
      <c r="C32" s="4" t="inlineStr">
        <is>
          <t xml:space="preserve"> </t>
        </is>
      </c>
      <c r="D32" s="5" t="n">
        <v>400000</v>
      </c>
      <c r="E32" s="4" t="inlineStr">
        <is>
          <t xml:space="preserve"> </t>
        </is>
      </c>
      <c r="F32" s="4" t="inlineStr">
        <is>
          <t xml:space="preserve"> </t>
        </is>
      </c>
      <c r="G32" s="4" t="inlineStr">
        <is>
          <t xml:space="preserve"> </t>
        </is>
      </c>
      <c r="H32" s="5" t="n">
        <v>400000</v>
      </c>
      <c r="I32" s="4" t="inlineStr">
        <is>
          <t xml:space="preserve"> </t>
        </is>
      </c>
      <c r="J32" s="4" t="inlineStr">
        <is>
          <t xml:space="preserve"> </t>
        </is>
      </c>
    </row>
    <row r="33">
      <c r="A33" s="4" t="inlineStr">
        <is>
          <t>Total unrecognized compensation cost related to non-vested awards</t>
        </is>
      </c>
      <c r="B33" s="4" t="inlineStr">
        <is>
          <t xml:space="preserve"> </t>
        </is>
      </c>
      <c r="C33" s="4" t="inlineStr">
        <is>
          <t xml:space="preserve"> </t>
        </is>
      </c>
      <c r="D33" s="6" t="n">
        <v>22600000</v>
      </c>
      <c r="E33" s="4" t="inlineStr">
        <is>
          <t xml:space="preserve"> </t>
        </is>
      </c>
      <c r="F33" s="4" t="inlineStr">
        <is>
          <t xml:space="preserve"> </t>
        </is>
      </c>
      <c r="G33" s="4" t="inlineStr">
        <is>
          <t xml:space="preserve"> </t>
        </is>
      </c>
      <c r="H33" s="6" t="n">
        <v>22600000</v>
      </c>
      <c r="I33" s="4" t="inlineStr">
        <is>
          <t xml:space="preserve"> </t>
        </is>
      </c>
      <c r="J33" s="4" t="inlineStr">
        <is>
          <t xml:space="preserve"> </t>
        </is>
      </c>
    </row>
    <row r="34">
      <c r="A34" s="4" t="inlineStr">
        <is>
          <t>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outstanding (in shares)</t>
        </is>
      </c>
      <c r="B36" s="4" t="inlineStr">
        <is>
          <t xml:space="preserve"> </t>
        </is>
      </c>
      <c r="C36" s="4" t="inlineStr">
        <is>
          <t xml:space="preserve"> </t>
        </is>
      </c>
      <c r="D36" s="5" t="n">
        <v>2072000</v>
      </c>
      <c r="E36" s="4" t="inlineStr">
        <is>
          <t xml:space="preserve"> </t>
        </is>
      </c>
      <c r="F36" s="4" t="inlineStr">
        <is>
          <t xml:space="preserve"> </t>
        </is>
      </c>
      <c r="G36" s="4" t="inlineStr">
        <is>
          <t xml:space="preserve"> </t>
        </is>
      </c>
      <c r="H36" s="5" t="n">
        <v>2072000</v>
      </c>
      <c r="I36" s="4" t="inlineStr">
        <is>
          <t xml:space="preserve"> </t>
        </is>
      </c>
      <c r="J36" s="5" t="n">
        <v>1980000</v>
      </c>
    </row>
    <row r="37">
      <c r="A37" s="4" t="inlineStr">
        <is>
          <t>Total unrecognized compensation cost related to non-vested awards</t>
        </is>
      </c>
      <c r="B37" s="4" t="inlineStr">
        <is>
          <t xml:space="preserve"> </t>
        </is>
      </c>
      <c r="C37" s="4" t="inlineStr">
        <is>
          <t xml:space="preserve"> </t>
        </is>
      </c>
      <c r="D37" s="6" t="n">
        <v>88300000</v>
      </c>
      <c r="E37" s="4" t="inlineStr">
        <is>
          <t xml:space="preserve"> </t>
        </is>
      </c>
      <c r="F37" s="4" t="inlineStr">
        <is>
          <t xml:space="preserve"> </t>
        </is>
      </c>
      <c r="G37" s="4" t="inlineStr">
        <is>
          <t xml:space="preserve"> </t>
        </is>
      </c>
      <c r="H37" s="6" t="n">
        <v>88300000</v>
      </c>
      <c r="I37" s="4" t="inlineStr">
        <is>
          <t xml:space="preserve"> </t>
        </is>
      </c>
      <c r="J37" s="4" t="inlineStr">
        <is>
          <t xml:space="preserve"> </t>
        </is>
      </c>
    </row>
    <row r="38">
      <c r="A38" s="4" t="inlineStr">
        <is>
          <t>Expected cost recognized over weighted-averag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2 years 9 months 18 days</t>
        </is>
      </c>
      <c r="I38" s="4" t="inlineStr">
        <is>
          <t xml:space="preserve"> </t>
        </is>
      </c>
      <c r="J38" s="4" t="inlineStr">
        <is>
          <t xml:space="preserve"> </t>
        </is>
      </c>
    </row>
    <row r="39">
      <c r="A39" s="4" t="inlineStr">
        <is>
          <t>Shares repurchased during the period to pay for taxes (in shares)</t>
        </is>
      </c>
      <c r="B39" s="4" t="inlineStr">
        <is>
          <t xml:space="preserve"> </t>
        </is>
      </c>
      <c r="C39" s="4" t="inlineStr">
        <is>
          <t xml:space="preserve"> </t>
        </is>
      </c>
      <c r="D39" s="5" t="n">
        <v>3969</v>
      </c>
      <c r="E39" s="4" t="inlineStr">
        <is>
          <t xml:space="preserve"> </t>
        </is>
      </c>
      <c r="F39" s="5" t="n">
        <v>5729</v>
      </c>
      <c r="G39" s="4" t="inlineStr">
        <is>
          <t xml:space="preserve"> </t>
        </is>
      </c>
      <c r="H39" s="5" t="n">
        <v>369433</v>
      </c>
      <c r="I39" s="5" t="n">
        <v>264807</v>
      </c>
      <c r="J39" s="4" t="inlineStr">
        <is>
          <t xml:space="preserve"> </t>
        </is>
      </c>
    </row>
    <row r="40">
      <c r="A40" s="4" t="inlineStr">
        <is>
          <t>Payments of tax withholdings on restricted stock</t>
        </is>
      </c>
      <c r="B40" s="4" t="inlineStr">
        <is>
          <t xml:space="preserve"> </t>
        </is>
      </c>
      <c r="C40" s="4" t="inlineStr">
        <is>
          <t xml:space="preserve"> </t>
        </is>
      </c>
      <c r="D40" s="6" t="n">
        <v>200000</v>
      </c>
      <c r="E40" s="4" t="inlineStr">
        <is>
          <t xml:space="preserve"> </t>
        </is>
      </c>
      <c r="F40" s="6" t="n">
        <v>500000</v>
      </c>
      <c r="G40" s="4" t="inlineStr">
        <is>
          <t xml:space="preserve"> </t>
        </is>
      </c>
      <c r="H40" s="6" t="n">
        <v>22100000</v>
      </c>
      <c r="I40" s="6" t="n">
        <v>18100000</v>
      </c>
      <c r="J40" s="4" t="inlineStr">
        <is>
          <t xml:space="preserve"> </t>
        </is>
      </c>
    </row>
    <row r="41">
      <c r="A41" s="4" t="inlineStr">
        <is>
          <t>Stock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available for stock-based awards (in shares)</t>
        </is>
      </c>
      <c r="B43" s="5" t="n">
        <v>1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available for future issuance (in shares)</t>
        </is>
      </c>
      <c r="B44" s="5" t="n">
        <v>224828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esting period</t>
        </is>
      </c>
      <c r="B45" s="4" t="inlineStr">
        <is>
          <t>1 yea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3">
    <mergeCell ref="A1:A2"/>
    <mergeCell ref="D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Restricted Stock Activity (Detail) - Restricted stock shares in Thousands</t>
        </is>
      </c>
      <c r="B1" s="2" t="inlineStr">
        <is>
          <t>6 Months Ended</t>
        </is>
      </c>
    </row>
    <row r="2">
      <c r="B2" s="2" t="inlineStr">
        <is>
          <t>Oct. 31, 2022 $ / shares shares</t>
        </is>
      </c>
    </row>
    <row r="3">
      <c r="A3" s="3" t="inlineStr">
        <is>
          <t>Shares</t>
        </is>
      </c>
      <c r="B3" s="4" t="inlineStr">
        <is>
          <t xml:space="preserve"> </t>
        </is>
      </c>
    </row>
    <row r="4">
      <c r="A4" s="4" t="inlineStr">
        <is>
          <t>Beginning balance (in shares) | shares</t>
        </is>
      </c>
      <c r="B4" s="5" t="n">
        <v>1980</v>
      </c>
    </row>
    <row r="5">
      <c r="A5" s="4" t="inlineStr">
        <is>
          <t>Granted (in shares) | shares</t>
        </is>
      </c>
      <c r="B5" s="5" t="n">
        <v>1116</v>
      </c>
    </row>
    <row r="6">
      <c r="A6" s="4" t="inlineStr">
        <is>
          <t>Vested (in shares) | shares</t>
        </is>
      </c>
      <c r="B6" s="5" t="n">
        <v>-997</v>
      </c>
    </row>
    <row r="7">
      <c r="A7" s="4" t="inlineStr">
        <is>
          <t>Forfeited/expired (in shares) | shares</t>
        </is>
      </c>
      <c r="B7" s="5" t="n">
        <v>-27</v>
      </c>
    </row>
    <row r="8">
      <c r="A8" s="4" t="inlineStr">
        <is>
          <t>Ending balance (in shares) | shares</t>
        </is>
      </c>
      <c r="B8" s="5" t="n">
        <v>2072</v>
      </c>
    </row>
    <row r="9">
      <c r="A9" s="3" t="inlineStr">
        <is>
          <t>Weighted- Average Grant Date Fair Value</t>
        </is>
      </c>
      <c r="B9" s="4" t="inlineStr">
        <is>
          <t xml:space="preserve"> </t>
        </is>
      </c>
    </row>
    <row r="10">
      <c r="A10" s="4" t="inlineStr">
        <is>
          <t>Weighted-average, beginning balance (in usd per share) | $ / shares</t>
        </is>
      </c>
      <c r="B10" s="7" t="n">
        <v>40.32</v>
      </c>
    </row>
    <row r="11">
      <c r="A11" s="4" t="inlineStr">
        <is>
          <t>Weighted-average, granted (in usd per share) | $ / shares</t>
        </is>
      </c>
      <c r="B11" s="10" t="n">
        <v>49.12</v>
      </c>
    </row>
    <row r="12">
      <c r="A12" s="4" t="inlineStr">
        <is>
          <t>Weighted-average, vested (in usd per share) | $ / shares</t>
        </is>
      </c>
      <c r="B12" s="10" t="n">
        <v>37.66</v>
      </c>
    </row>
    <row r="13">
      <c r="A13" s="4" t="inlineStr">
        <is>
          <t>Weighted-average, forfeited/expired (in usd per share) | $ / shares</t>
        </is>
      </c>
      <c r="B13" s="10" t="n">
        <v>55.15</v>
      </c>
    </row>
    <row r="14">
      <c r="A14" s="4" t="inlineStr">
        <is>
          <t>Weighted-average, ending balance (in usd per share) | $ / shares</t>
        </is>
      </c>
      <c r="B14" s="7" t="n">
        <v>5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Financial Instruments and Balance Sheet Classification (Detail)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c r="F2" s="2" t="inlineStr">
        <is>
          <t>Apr. 30, 2022</t>
        </is>
      </c>
    </row>
    <row r="3">
      <c r="A3" s="3" t="inlineStr">
        <is>
          <t>Fair Value Measur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fair value</t>
        </is>
      </c>
      <c r="B4" s="6" t="n">
        <v>831452</v>
      </c>
      <c r="C4" s="4" t="inlineStr">
        <is>
          <t xml:space="preserve"> </t>
        </is>
      </c>
      <c r="D4" s="6" t="n">
        <v>831452</v>
      </c>
      <c r="E4" s="4" t="inlineStr">
        <is>
          <t xml:space="preserve"> </t>
        </is>
      </c>
      <c r="F4" s="6" t="n">
        <v>1210893</v>
      </c>
    </row>
    <row r="5">
      <c r="A5" s="3" t="inlineStr">
        <is>
          <t>Balance Sheet Classific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5" t="n">
        <v>593900</v>
      </c>
      <c r="C6" s="4" t="inlineStr">
        <is>
          <t xml:space="preserve"> </t>
        </is>
      </c>
      <c r="D6" s="5" t="n">
        <v>593900</v>
      </c>
      <c r="E6" s="4" t="inlineStr">
        <is>
          <t xml:space="preserve"> </t>
        </is>
      </c>
      <c r="F6" s="5" t="n">
        <v>978070</v>
      </c>
    </row>
    <row r="7">
      <c r="A7" s="4" t="inlineStr">
        <is>
          <t>Marketable Securities, Current</t>
        </is>
      </c>
      <c r="B7" s="5" t="n">
        <v>59188</v>
      </c>
      <c r="C7" s="4" t="inlineStr">
        <is>
          <t xml:space="preserve"> </t>
        </is>
      </c>
      <c r="D7" s="5" t="n">
        <v>59188</v>
      </c>
      <c r="E7" s="4" t="inlineStr">
        <is>
          <t xml:space="preserve"> </t>
        </is>
      </c>
      <c r="F7" s="5" t="n">
        <v>57244</v>
      </c>
    </row>
    <row r="8">
      <c r="A8" s="4" t="inlineStr">
        <is>
          <t>Marketable Securities, Non- current</t>
        </is>
      </c>
      <c r="B8" s="5" t="n">
        <v>178565</v>
      </c>
      <c r="C8" s="4" t="inlineStr">
        <is>
          <t xml:space="preserve"> </t>
        </is>
      </c>
      <c r="D8" s="5" t="n">
        <v>178565</v>
      </c>
      <c r="E8" s="4" t="inlineStr">
        <is>
          <t xml:space="preserve"> </t>
        </is>
      </c>
      <c r="F8" s="5" t="n">
        <v>175783</v>
      </c>
    </row>
    <row r="9">
      <c r="A9" s="4" t="inlineStr">
        <is>
          <t>Other Accrued Liabilities</t>
        </is>
      </c>
      <c r="B9" s="5" t="n">
        <v>-201</v>
      </c>
      <c r="C9" s="4" t="inlineStr">
        <is>
          <t xml:space="preserve"> </t>
        </is>
      </c>
      <c r="D9" s="5" t="n">
        <v>-201</v>
      </c>
      <c r="E9" s="4" t="inlineStr">
        <is>
          <t xml:space="preserve"> </t>
        </is>
      </c>
      <c r="F9" s="5" t="n">
        <v>-204</v>
      </c>
    </row>
    <row r="10">
      <c r="A10" s="4" t="inlineStr">
        <is>
          <t>Obligations for which assets are held in trust</t>
        </is>
      </c>
      <c r="B10" s="5" t="n">
        <v>164100</v>
      </c>
      <c r="C10" s="4" t="inlineStr">
        <is>
          <t xml:space="preserve"> </t>
        </is>
      </c>
      <c r="D10" s="5" t="n">
        <v>164100</v>
      </c>
      <c r="E10" s="4" t="inlineStr">
        <is>
          <t xml:space="preserve"> </t>
        </is>
      </c>
      <c r="F10" s="5" t="n">
        <v>160800</v>
      </c>
    </row>
    <row r="11">
      <c r="A11" s="4" t="inlineStr">
        <is>
          <t>Unvested obligations under deferred compensation plans</t>
        </is>
      </c>
      <c r="B11" s="5" t="n">
        <v>20700</v>
      </c>
      <c r="C11" s="4" t="inlineStr">
        <is>
          <t xml:space="preserve"> </t>
        </is>
      </c>
      <c r="D11" s="5" t="n">
        <v>20700</v>
      </c>
      <c r="E11" s="4" t="inlineStr">
        <is>
          <t xml:space="preserve"> </t>
        </is>
      </c>
      <c r="F11" s="5" t="n">
        <v>24000</v>
      </c>
    </row>
    <row r="12">
      <c r="A12" s="4" t="inlineStr">
        <is>
          <t>Gain (loss) on marketable securities</t>
        </is>
      </c>
      <c r="B12" s="5" t="n">
        <v>-9700</v>
      </c>
      <c r="C12" s="6" t="n">
        <v>4800</v>
      </c>
      <c r="D12" s="5" t="n">
        <v>-9700</v>
      </c>
      <c r="E12" s="6" t="n">
        <v>10000</v>
      </c>
      <c r="F12" s="4" t="inlineStr">
        <is>
          <t xml:space="preserve"> </t>
        </is>
      </c>
    </row>
    <row r="13">
      <c r="A13" s="4" t="inlineStr">
        <is>
          <t>Fair Value, Inputs, Level 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t>
        </is>
      </c>
      <c r="B15" s="5" t="n">
        <v>61836</v>
      </c>
      <c r="C15" s="4" t="inlineStr">
        <is>
          <t xml:space="preserve"> </t>
        </is>
      </c>
      <c r="D15" s="5" t="n">
        <v>61836</v>
      </c>
      <c r="E15" s="4" t="inlineStr">
        <is>
          <t xml:space="preserve"> </t>
        </is>
      </c>
      <c r="F15" s="5" t="n">
        <v>80358</v>
      </c>
    </row>
    <row r="16">
      <c r="A16" s="4" t="inlineStr">
        <is>
          <t>Unrealized Gains</t>
        </is>
      </c>
      <c r="B16" s="5" t="n">
        <v>0</v>
      </c>
      <c r="C16" s="4" t="inlineStr">
        <is>
          <t xml:space="preserve"> </t>
        </is>
      </c>
      <c r="D16" s="5" t="n">
        <v>0</v>
      </c>
      <c r="E16" s="4" t="inlineStr">
        <is>
          <t xml:space="preserve"> </t>
        </is>
      </c>
      <c r="F16" s="5" t="n">
        <v>0</v>
      </c>
    </row>
    <row r="17">
      <c r="A17" s="4" t="inlineStr">
        <is>
          <t>Unrealized Losses</t>
        </is>
      </c>
      <c r="B17" s="5" t="n">
        <v>-1001</v>
      </c>
      <c r="C17" s="4" t="inlineStr">
        <is>
          <t xml:space="preserve"> </t>
        </is>
      </c>
      <c r="D17" s="5" t="n">
        <v>-1001</v>
      </c>
      <c r="E17" s="4" t="inlineStr">
        <is>
          <t xml:space="preserve"> </t>
        </is>
      </c>
      <c r="F17" s="5" t="n">
        <v>-584</v>
      </c>
    </row>
    <row r="18">
      <c r="A18" s="4" t="inlineStr">
        <is>
          <t>Debt securities AFS, fair value</t>
        </is>
      </c>
      <c r="B18" s="5" t="n">
        <v>60835</v>
      </c>
      <c r="C18" s="4" t="inlineStr">
        <is>
          <t xml:space="preserve"> </t>
        </is>
      </c>
      <c r="D18" s="5" t="n">
        <v>60835</v>
      </c>
      <c r="E18" s="4" t="inlineStr">
        <is>
          <t xml:space="preserve"> </t>
        </is>
      </c>
      <c r="F18" s="5" t="n">
        <v>79774</v>
      </c>
    </row>
    <row r="19">
      <c r="A19" s="3" t="inlineStr">
        <is>
          <t>Balance Sheet Classific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s</t>
        </is>
      </c>
      <c r="B20" s="5" t="n">
        <v>0</v>
      </c>
      <c r="C20" s="4" t="inlineStr">
        <is>
          <t xml:space="preserve"> </t>
        </is>
      </c>
      <c r="D20" s="5" t="n">
        <v>0</v>
      </c>
      <c r="E20" s="4" t="inlineStr">
        <is>
          <t xml:space="preserve"> </t>
        </is>
      </c>
      <c r="F20" s="5" t="n">
        <v>15489</v>
      </c>
    </row>
    <row r="21">
      <c r="A21" s="4" t="inlineStr">
        <is>
          <t>Marketable Securities, Current</t>
        </is>
      </c>
      <c r="B21" s="5" t="n">
        <v>50900</v>
      </c>
      <c r="C21" s="4" t="inlineStr">
        <is>
          <t xml:space="preserve"> </t>
        </is>
      </c>
      <c r="D21" s="5" t="n">
        <v>50900</v>
      </c>
      <c r="E21" s="4" t="inlineStr">
        <is>
          <t xml:space="preserve"> </t>
        </is>
      </c>
      <c r="F21" s="5" t="n">
        <v>47241</v>
      </c>
    </row>
    <row r="22">
      <c r="A22" s="4" t="inlineStr">
        <is>
          <t>Marketable Securities, Non- current</t>
        </is>
      </c>
      <c r="B22" s="5" t="n">
        <v>9935</v>
      </c>
      <c r="C22" s="4" t="inlineStr">
        <is>
          <t xml:space="preserve"> </t>
        </is>
      </c>
      <c r="D22" s="5" t="n">
        <v>9935</v>
      </c>
      <c r="E22" s="4" t="inlineStr">
        <is>
          <t xml:space="preserve"> </t>
        </is>
      </c>
      <c r="F22" s="5" t="n">
        <v>17044</v>
      </c>
    </row>
    <row r="23">
      <c r="A23" s="4" t="inlineStr">
        <is>
          <t>Other Accrued Liabilities</t>
        </is>
      </c>
      <c r="B23" s="5" t="n">
        <v>0</v>
      </c>
      <c r="C23" s="4" t="inlineStr">
        <is>
          <t xml:space="preserve"> </t>
        </is>
      </c>
      <c r="D23" s="5" t="n">
        <v>0</v>
      </c>
      <c r="E23" s="4" t="inlineStr">
        <is>
          <t xml:space="preserve"> </t>
        </is>
      </c>
      <c r="F23" s="5" t="n">
        <v>0</v>
      </c>
    </row>
    <row r="24">
      <c r="A24" s="4" t="inlineStr">
        <is>
          <t>Fair Value, Inputs, Level 2 | Foreign currency forward contra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oreign currency forward contracts, fair value</t>
        </is>
      </c>
      <c r="B26" s="5" t="n">
        <v>-201</v>
      </c>
      <c r="C26" s="4" t="inlineStr">
        <is>
          <t xml:space="preserve"> </t>
        </is>
      </c>
      <c r="D26" s="5" t="n">
        <v>-201</v>
      </c>
      <c r="E26" s="4" t="inlineStr">
        <is>
          <t xml:space="preserve"> </t>
        </is>
      </c>
      <c r="F26" s="5" t="n">
        <v>-204</v>
      </c>
    </row>
    <row r="27">
      <c r="A27" s="3" t="inlineStr">
        <is>
          <t>Balance Sheet Classific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5" t="n">
        <v>0</v>
      </c>
      <c r="C28" s="4" t="inlineStr">
        <is>
          <t xml:space="preserve"> </t>
        </is>
      </c>
      <c r="D28" s="5" t="n">
        <v>0</v>
      </c>
      <c r="E28" s="4" t="inlineStr">
        <is>
          <t xml:space="preserve"> </t>
        </is>
      </c>
      <c r="F28" s="5" t="n">
        <v>0</v>
      </c>
    </row>
    <row r="29">
      <c r="A29" s="4" t="inlineStr">
        <is>
          <t>Marketable Securities, Current</t>
        </is>
      </c>
      <c r="B29" s="5" t="n">
        <v>0</v>
      </c>
      <c r="C29" s="4" t="inlineStr">
        <is>
          <t xml:space="preserve"> </t>
        </is>
      </c>
      <c r="D29" s="5" t="n">
        <v>0</v>
      </c>
      <c r="E29" s="4" t="inlineStr">
        <is>
          <t xml:space="preserve"> </t>
        </is>
      </c>
      <c r="F29" s="5" t="n">
        <v>0</v>
      </c>
    </row>
    <row r="30">
      <c r="A30" s="4" t="inlineStr">
        <is>
          <t>Marketable Securities, Non- current</t>
        </is>
      </c>
      <c r="B30" s="5" t="n">
        <v>0</v>
      </c>
      <c r="C30" s="4" t="inlineStr">
        <is>
          <t xml:space="preserve"> </t>
        </is>
      </c>
      <c r="D30" s="5" t="n">
        <v>0</v>
      </c>
      <c r="E30" s="4" t="inlineStr">
        <is>
          <t xml:space="preserve"> </t>
        </is>
      </c>
      <c r="F30" s="5" t="n">
        <v>0</v>
      </c>
    </row>
    <row r="31">
      <c r="A31" s="4" t="inlineStr">
        <is>
          <t>Other Accrued Liabilities</t>
        </is>
      </c>
      <c r="B31" s="5" t="n">
        <v>-201</v>
      </c>
      <c r="C31" s="4" t="inlineStr">
        <is>
          <t xml:space="preserve"> </t>
        </is>
      </c>
      <c r="D31" s="5" t="n">
        <v>-201</v>
      </c>
      <c r="E31" s="4" t="inlineStr">
        <is>
          <t xml:space="preserve"> </t>
        </is>
      </c>
      <c r="F31" s="5" t="n">
        <v>-204</v>
      </c>
    </row>
    <row r="32">
      <c r="A32" s="4" t="inlineStr">
        <is>
          <t>Fair Value, Inputs, Level 2 | Commercial pap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st</t>
        </is>
      </c>
      <c r="B34" s="5" t="n">
        <v>23362</v>
      </c>
      <c r="C34" s="4" t="inlineStr">
        <is>
          <t xml:space="preserve"> </t>
        </is>
      </c>
      <c r="D34" s="5" t="n">
        <v>23362</v>
      </c>
      <c r="E34" s="4" t="inlineStr">
        <is>
          <t xml:space="preserve"> </t>
        </is>
      </c>
      <c r="F34" s="5" t="n">
        <v>41627</v>
      </c>
    </row>
    <row r="35">
      <c r="A35" s="4" t="inlineStr">
        <is>
          <t>Unrealized Gains</t>
        </is>
      </c>
      <c r="B35" s="5" t="n">
        <v>0</v>
      </c>
      <c r="C35" s="4" t="inlineStr">
        <is>
          <t xml:space="preserve"> </t>
        </is>
      </c>
      <c r="D35" s="5" t="n">
        <v>0</v>
      </c>
      <c r="E35" s="4" t="inlineStr">
        <is>
          <t xml:space="preserve"> </t>
        </is>
      </c>
      <c r="F35" s="5" t="n">
        <v>0</v>
      </c>
    </row>
    <row r="36">
      <c r="A36" s="4" t="inlineStr">
        <is>
          <t>Unrealized Losses</t>
        </is>
      </c>
      <c r="B36" s="5" t="n">
        <v>-213</v>
      </c>
      <c r="C36" s="4" t="inlineStr">
        <is>
          <t xml:space="preserve"> </t>
        </is>
      </c>
      <c r="D36" s="5" t="n">
        <v>-213</v>
      </c>
      <c r="E36" s="4" t="inlineStr">
        <is>
          <t xml:space="preserve"> </t>
        </is>
      </c>
      <c r="F36" s="5" t="n">
        <v>-126</v>
      </c>
    </row>
    <row r="37">
      <c r="A37" s="4" t="inlineStr">
        <is>
          <t>Debt securities AFS, fair value</t>
        </is>
      </c>
      <c r="B37" s="5" t="n">
        <v>23149</v>
      </c>
      <c r="C37" s="4" t="inlineStr">
        <is>
          <t xml:space="preserve"> </t>
        </is>
      </c>
      <c r="D37" s="5" t="n">
        <v>23149</v>
      </c>
      <c r="E37" s="4" t="inlineStr">
        <is>
          <t xml:space="preserve"> </t>
        </is>
      </c>
      <c r="F37" s="5" t="n">
        <v>41501</v>
      </c>
    </row>
    <row r="38">
      <c r="A38" s="3" t="inlineStr">
        <is>
          <t>Balance Sheet Classific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t>
        </is>
      </c>
      <c r="B39" s="5" t="n">
        <v>0</v>
      </c>
      <c r="C39" s="4" t="inlineStr">
        <is>
          <t xml:space="preserve"> </t>
        </is>
      </c>
      <c r="D39" s="5" t="n">
        <v>0</v>
      </c>
      <c r="E39" s="4" t="inlineStr">
        <is>
          <t xml:space="preserve"> </t>
        </is>
      </c>
      <c r="F39" s="5" t="n">
        <v>15489</v>
      </c>
    </row>
    <row r="40">
      <c r="A40" s="4" t="inlineStr">
        <is>
          <t>Marketable Securities, Current</t>
        </is>
      </c>
      <c r="B40" s="5" t="n">
        <v>23149</v>
      </c>
      <c r="C40" s="4" t="inlineStr">
        <is>
          <t xml:space="preserve"> </t>
        </is>
      </c>
      <c r="D40" s="5" t="n">
        <v>23149</v>
      </c>
      <c r="E40" s="4" t="inlineStr">
        <is>
          <t xml:space="preserve"> </t>
        </is>
      </c>
      <c r="F40" s="5" t="n">
        <v>26012</v>
      </c>
    </row>
    <row r="41">
      <c r="A41" s="4" t="inlineStr">
        <is>
          <t>Marketable Securities, Non- current</t>
        </is>
      </c>
      <c r="B41" s="5" t="n">
        <v>0</v>
      </c>
      <c r="C41" s="4" t="inlineStr">
        <is>
          <t xml:space="preserve"> </t>
        </is>
      </c>
      <c r="D41" s="5" t="n">
        <v>0</v>
      </c>
      <c r="E41" s="4" t="inlineStr">
        <is>
          <t xml:space="preserve"> </t>
        </is>
      </c>
      <c r="F41" s="5" t="n">
        <v>0</v>
      </c>
    </row>
    <row r="42">
      <c r="A42" s="4" t="inlineStr">
        <is>
          <t>Other Accrued Liabilities</t>
        </is>
      </c>
      <c r="B42" s="5" t="n">
        <v>0</v>
      </c>
      <c r="C42" s="4" t="inlineStr">
        <is>
          <t xml:space="preserve"> </t>
        </is>
      </c>
      <c r="D42" s="5" t="n">
        <v>0</v>
      </c>
      <c r="E42" s="4" t="inlineStr">
        <is>
          <t xml:space="preserve"> </t>
        </is>
      </c>
      <c r="F42" s="5" t="n">
        <v>0</v>
      </c>
    </row>
    <row r="43">
      <c r="A43" s="4" t="inlineStr">
        <is>
          <t>Fair Value, Inputs, Level 2 | Corporate notes/bon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Measur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st</t>
        </is>
      </c>
      <c r="B45" s="5" t="n">
        <v>37476</v>
      </c>
      <c r="C45" s="4" t="inlineStr">
        <is>
          <t xml:space="preserve"> </t>
        </is>
      </c>
      <c r="D45" s="5" t="n">
        <v>37476</v>
      </c>
      <c r="E45" s="4" t="inlineStr">
        <is>
          <t xml:space="preserve"> </t>
        </is>
      </c>
      <c r="F45" s="5" t="n">
        <v>37736</v>
      </c>
    </row>
    <row r="46">
      <c r="A46" s="4" t="inlineStr">
        <is>
          <t>Unrealized Gains</t>
        </is>
      </c>
      <c r="B46" s="5" t="n">
        <v>0</v>
      </c>
      <c r="C46" s="4" t="inlineStr">
        <is>
          <t xml:space="preserve"> </t>
        </is>
      </c>
      <c r="D46" s="5" t="n">
        <v>0</v>
      </c>
      <c r="E46" s="4" t="inlineStr">
        <is>
          <t xml:space="preserve"> </t>
        </is>
      </c>
      <c r="F46" s="5" t="n">
        <v>0</v>
      </c>
    </row>
    <row r="47">
      <c r="A47" s="4" t="inlineStr">
        <is>
          <t>Unrealized Losses</t>
        </is>
      </c>
      <c r="B47" s="5" t="n">
        <v>-780</v>
      </c>
      <c r="C47" s="4" t="inlineStr">
        <is>
          <t xml:space="preserve"> </t>
        </is>
      </c>
      <c r="D47" s="5" t="n">
        <v>-780</v>
      </c>
      <c r="E47" s="4" t="inlineStr">
        <is>
          <t xml:space="preserve"> </t>
        </is>
      </c>
      <c r="F47" s="5" t="n">
        <v>-450</v>
      </c>
    </row>
    <row r="48">
      <c r="A48" s="4" t="inlineStr">
        <is>
          <t>Debt securities AFS, fair value</t>
        </is>
      </c>
      <c r="B48" s="5" t="n">
        <v>36696</v>
      </c>
      <c r="C48" s="4" t="inlineStr">
        <is>
          <t xml:space="preserve"> </t>
        </is>
      </c>
      <c r="D48" s="5" t="n">
        <v>36696</v>
      </c>
      <c r="E48" s="4" t="inlineStr">
        <is>
          <t xml:space="preserve"> </t>
        </is>
      </c>
      <c r="F48" s="5" t="n">
        <v>37286</v>
      </c>
    </row>
    <row r="49">
      <c r="A49" s="3" t="inlineStr">
        <is>
          <t>Balance Sheet Classific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and Cash Equivalents</t>
        </is>
      </c>
      <c r="B50" s="5" t="n">
        <v>0</v>
      </c>
      <c r="C50" s="4" t="inlineStr">
        <is>
          <t xml:space="preserve"> </t>
        </is>
      </c>
      <c r="D50" s="5" t="n">
        <v>0</v>
      </c>
      <c r="E50" s="4" t="inlineStr">
        <is>
          <t xml:space="preserve"> </t>
        </is>
      </c>
      <c r="F50" s="5" t="n">
        <v>0</v>
      </c>
    </row>
    <row r="51">
      <c r="A51" s="4" t="inlineStr">
        <is>
          <t>Marketable Securities, Current</t>
        </is>
      </c>
      <c r="B51" s="5" t="n">
        <v>26761</v>
      </c>
      <c r="C51" s="4" t="inlineStr">
        <is>
          <t xml:space="preserve"> </t>
        </is>
      </c>
      <c r="D51" s="5" t="n">
        <v>26761</v>
      </c>
      <c r="E51" s="4" t="inlineStr">
        <is>
          <t xml:space="preserve"> </t>
        </is>
      </c>
      <c r="F51" s="5" t="n">
        <v>20242</v>
      </c>
    </row>
    <row r="52">
      <c r="A52" s="4" t="inlineStr">
        <is>
          <t>Marketable Securities, Non- current</t>
        </is>
      </c>
      <c r="B52" s="5" t="n">
        <v>9935</v>
      </c>
      <c r="C52" s="4" t="inlineStr">
        <is>
          <t xml:space="preserve"> </t>
        </is>
      </c>
      <c r="D52" s="5" t="n">
        <v>9935</v>
      </c>
      <c r="E52" s="4" t="inlineStr">
        <is>
          <t xml:space="preserve"> </t>
        </is>
      </c>
      <c r="F52" s="5" t="n">
        <v>17044</v>
      </c>
    </row>
    <row r="53">
      <c r="A53" s="4" t="inlineStr">
        <is>
          <t>Other Accrued Liabilities</t>
        </is>
      </c>
      <c r="B53" s="5" t="n">
        <v>0</v>
      </c>
      <c r="C53" s="4" t="inlineStr">
        <is>
          <t xml:space="preserve"> </t>
        </is>
      </c>
      <c r="D53" s="5" t="n">
        <v>0</v>
      </c>
      <c r="E53" s="4" t="inlineStr">
        <is>
          <t xml:space="preserve"> </t>
        </is>
      </c>
      <c r="F53" s="5" t="n">
        <v>0</v>
      </c>
    </row>
    <row r="54">
      <c r="A54" s="4" t="inlineStr">
        <is>
          <t>Fair Value, Inputs, Level 2 | U.S. Treasury and Agency Secur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Measur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st</t>
        </is>
      </c>
      <c r="B56" s="5" t="n">
        <v>998</v>
      </c>
      <c r="C56" s="4" t="inlineStr">
        <is>
          <t xml:space="preserve"> </t>
        </is>
      </c>
      <c r="D56" s="5" t="n">
        <v>998</v>
      </c>
      <c r="E56" s="4" t="inlineStr">
        <is>
          <t xml:space="preserve"> </t>
        </is>
      </c>
      <c r="F56" s="5" t="n">
        <v>995</v>
      </c>
    </row>
    <row r="57">
      <c r="A57" s="4" t="inlineStr">
        <is>
          <t>Unrealized Gains</t>
        </is>
      </c>
      <c r="B57" s="5" t="n">
        <v>0</v>
      </c>
      <c r="C57" s="4" t="inlineStr">
        <is>
          <t xml:space="preserve"> </t>
        </is>
      </c>
      <c r="D57" s="5" t="n">
        <v>0</v>
      </c>
      <c r="E57" s="4" t="inlineStr">
        <is>
          <t xml:space="preserve"> </t>
        </is>
      </c>
      <c r="F57" s="5" t="n">
        <v>0</v>
      </c>
    </row>
    <row r="58">
      <c r="A58" s="4" t="inlineStr">
        <is>
          <t>Unrealized Losses</t>
        </is>
      </c>
      <c r="B58" s="5" t="n">
        <v>-8</v>
      </c>
      <c r="C58" s="4" t="inlineStr">
        <is>
          <t xml:space="preserve"> </t>
        </is>
      </c>
      <c r="D58" s="5" t="n">
        <v>-8</v>
      </c>
      <c r="E58" s="4" t="inlineStr">
        <is>
          <t xml:space="preserve"> </t>
        </is>
      </c>
      <c r="F58" s="5" t="n">
        <v>-8</v>
      </c>
    </row>
    <row r="59">
      <c r="A59" s="4" t="inlineStr">
        <is>
          <t>Debt securities AFS, fair value</t>
        </is>
      </c>
      <c r="B59" s="5" t="n">
        <v>990</v>
      </c>
      <c r="C59" s="4" t="inlineStr">
        <is>
          <t xml:space="preserve"> </t>
        </is>
      </c>
      <c r="D59" s="5" t="n">
        <v>990</v>
      </c>
      <c r="E59" s="4" t="inlineStr">
        <is>
          <t xml:space="preserve"> </t>
        </is>
      </c>
      <c r="F59" s="5" t="n">
        <v>987</v>
      </c>
    </row>
    <row r="60">
      <c r="A60" s="3" t="inlineStr">
        <is>
          <t>Balance Sheet Classific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ash and Cash Equivalents</t>
        </is>
      </c>
      <c r="B61" s="5" t="n">
        <v>0</v>
      </c>
      <c r="C61" s="4" t="inlineStr">
        <is>
          <t xml:space="preserve"> </t>
        </is>
      </c>
      <c r="D61" s="5" t="n">
        <v>0</v>
      </c>
      <c r="E61" s="4" t="inlineStr">
        <is>
          <t xml:space="preserve"> </t>
        </is>
      </c>
      <c r="F61" s="5" t="n">
        <v>0</v>
      </c>
    </row>
    <row r="62">
      <c r="A62" s="4" t="inlineStr">
        <is>
          <t>Marketable Securities, Current</t>
        </is>
      </c>
      <c r="B62" s="5" t="n">
        <v>990</v>
      </c>
      <c r="C62" s="4" t="inlineStr">
        <is>
          <t xml:space="preserve"> </t>
        </is>
      </c>
      <c r="D62" s="5" t="n">
        <v>990</v>
      </c>
      <c r="E62" s="4" t="inlineStr">
        <is>
          <t xml:space="preserve"> </t>
        </is>
      </c>
      <c r="F62" s="5" t="n">
        <v>987</v>
      </c>
    </row>
    <row r="63">
      <c r="A63" s="4" t="inlineStr">
        <is>
          <t>Marketable Securities, Non- current</t>
        </is>
      </c>
      <c r="B63" s="5" t="n">
        <v>0</v>
      </c>
      <c r="C63" s="4" t="inlineStr">
        <is>
          <t xml:space="preserve"> </t>
        </is>
      </c>
      <c r="D63" s="5" t="n">
        <v>0</v>
      </c>
      <c r="E63" s="4" t="inlineStr">
        <is>
          <t xml:space="preserve"> </t>
        </is>
      </c>
      <c r="F63" s="5" t="n">
        <v>0</v>
      </c>
    </row>
    <row r="64">
      <c r="A64" s="4" t="inlineStr">
        <is>
          <t>Other Accrued Liabilities</t>
        </is>
      </c>
      <c r="B64" s="5" t="n">
        <v>0</v>
      </c>
      <c r="C64" s="4" t="inlineStr">
        <is>
          <t xml:space="preserve"> </t>
        </is>
      </c>
      <c r="D64" s="5" t="n">
        <v>0</v>
      </c>
      <c r="E64" s="4" t="inlineStr">
        <is>
          <t xml:space="preserve"> </t>
        </is>
      </c>
      <c r="F64" s="5" t="n">
        <v>0</v>
      </c>
    </row>
    <row r="65">
      <c r="A65" s="4" t="inlineStr">
        <is>
          <t>Fair Value, Inputs, Level 1 | Mutual fund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Measure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quity securities, fair value</t>
        </is>
      </c>
      <c r="B67" s="5" t="n">
        <v>176918</v>
      </c>
      <c r="C67" s="4" t="inlineStr">
        <is>
          <t xml:space="preserve"> </t>
        </is>
      </c>
      <c r="D67" s="5" t="n">
        <v>176918</v>
      </c>
      <c r="E67" s="4" t="inlineStr">
        <is>
          <t xml:space="preserve"> </t>
        </is>
      </c>
      <c r="F67" s="5" t="n">
        <v>168742</v>
      </c>
    </row>
    <row r="68">
      <c r="A68" s="3" t="inlineStr">
        <is>
          <t>Balance Sheet Classific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ash and Cash Equivalents</t>
        </is>
      </c>
      <c r="B69" s="5" t="n">
        <v>0</v>
      </c>
      <c r="C69" s="4" t="inlineStr">
        <is>
          <t xml:space="preserve"> </t>
        </is>
      </c>
      <c r="D69" s="5" t="n">
        <v>0</v>
      </c>
      <c r="E69" s="4" t="inlineStr">
        <is>
          <t xml:space="preserve"> </t>
        </is>
      </c>
      <c r="F69" s="5" t="n">
        <v>0</v>
      </c>
    </row>
    <row r="70">
      <c r="A70" s="4" t="inlineStr">
        <is>
          <t>Marketable Securities, Current</t>
        </is>
      </c>
      <c r="B70" s="5" t="n">
        <v>8288</v>
      </c>
      <c r="C70" s="4" t="inlineStr">
        <is>
          <t xml:space="preserve"> </t>
        </is>
      </c>
      <c r="D70" s="5" t="n">
        <v>8288</v>
      </c>
      <c r="E70" s="4" t="inlineStr">
        <is>
          <t xml:space="preserve"> </t>
        </is>
      </c>
      <c r="F70" s="5" t="n">
        <v>10003</v>
      </c>
    </row>
    <row r="71">
      <c r="A71" s="4" t="inlineStr">
        <is>
          <t>Marketable Securities, Non- current</t>
        </is>
      </c>
      <c r="B71" s="5" t="n">
        <v>168630</v>
      </c>
      <c r="C71" s="4" t="inlineStr">
        <is>
          <t xml:space="preserve"> </t>
        </is>
      </c>
      <c r="D71" s="5" t="n">
        <v>168630</v>
      </c>
      <c r="E71" s="4" t="inlineStr">
        <is>
          <t xml:space="preserve"> </t>
        </is>
      </c>
      <c r="F71" s="5" t="n">
        <v>158739</v>
      </c>
    </row>
    <row r="72">
      <c r="A72" s="4" t="inlineStr">
        <is>
          <t>Other Accrued Liabilities</t>
        </is>
      </c>
      <c r="B72" s="5" t="n">
        <v>0</v>
      </c>
      <c r="C72" s="4" t="inlineStr">
        <is>
          <t xml:space="preserve"> </t>
        </is>
      </c>
      <c r="D72" s="5" t="n">
        <v>0</v>
      </c>
      <c r="E72" s="4" t="inlineStr">
        <is>
          <t xml:space="preserve"> </t>
        </is>
      </c>
      <c r="F72" s="5" t="n">
        <v>0</v>
      </c>
    </row>
    <row r="73">
      <c r="A73" s="4" t="inlineStr">
        <is>
          <t>Fair Value, Inputs, Level 1 | Total equity invest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Measurem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quity securities, fair value</t>
        </is>
      </c>
      <c r="B75" s="5" t="n">
        <v>176918</v>
      </c>
      <c r="C75" s="4" t="inlineStr">
        <is>
          <t xml:space="preserve"> </t>
        </is>
      </c>
      <c r="D75" s="5" t="n">
        <v>176918</v>
      </c>
      <c r="E75" s="4" t="inlineStr">
        <is>
          <t xml:space="preserve"> </t>
        </is>
      </c>
      <c r="F75" s="5" t="n">
        <v>168742</v>
      </c>
    </row>
    <row r="76">
      <c r="A76" s="3" t="inlineStr">
        <is>
          <t>Balance Sheet Classific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ash and Cash Equivalents</t>
        </is>
      </c>
      <c r="B77" s="5" t="n">
        <v>0</v>
      </c>
      <c r="C77" s="4" t="inlineStr">
        <is>
          <t xml:space="preserve"> </t>
        </is>
      </c>
      <c r="D77" s="5" t="n">
        <v>0</v>
      </c>
      <c r="E77" s="4" t="inlineStr">
        <is>
          <t xml:space="preserve"> </t>
        </is>
      </c>
      <c r="F77" s="5" t="n">
        <v>0</v>
      </c>
    </row>
    <row r="78">
      <c r="A78" s="4" t="inlineStr">
        <is>
          <t>Marketable Securities, Current</t>
        </is>
      </c>
      <c r="B78" s="5" t="n">
        <v>8288</v>
      </c>
      <c r="C78" s="4" t="inlineStr">
        <is>
          <t xml:space="preserve"> </t>
        </is>
      </c>
      <c r="D78" s="5" t="n">
        <v>8288</v>
      </c>
      <c r="E78" s="4" t="inlineStr">
        <is>
          <t xml:space="preserve"> </t>
        </is>
      </c>
      <c r="F78" s="5" t="n">
        <v>10003</v>
      </c>
    </row>
    <row r="79">
      <c r="A79" s="4" t="inlineStr">
        <is>
          <t>Marketable Securities, Non- current</t>
        </is>
      </c>
      <c r="B79" s="5" t="n">
        <v>168630</v>
      </c>
      <c r="C79" s="4" t="inlineStr">
        <is>
          <t xml:space="preserve"> </t>
        </is>
      </c>
      <c r="D79" s="5" t="n">
        <v>168630</v>
      </c>
      <c r="E79" s="4" t="inlineStr">
        <is>
          <t xml:space="preserve"> </t>
        </is>
      </c>
      <c r="F79" s="5" t="n">
        <v>158739</v>
      </c>
    </row>
    <row r="80">
      <c r="A80" s="4" t="inlineStr">
        <is>
          <t>Other Accrued Liabilities</t>
        </is>
      </c>
      <c r="B80" s="5" t="n">
        <v>0</v>
      </c>
      <c r="C80" s="4" t="inlineStr">
        <is>
          <t xml:space="preserve"> </t>
        </is>
      </c>
      <c r="D80" s="5" t="n">
        <v>0</v>
      </c>
      <c r="E80" s="4" t="inlineStr">
        <is>
          <t xml:space="preserve"> </t>
        </is>
      </c>
      <c r="F80" s="5" t="n">
        <v>0</v>
      </c>
    </row>
    <row r="81">
      <c r="A81" s="4" t="inlineStr">
        <is>
          <t>Fair Value, Inputs, Level 1 | Cash</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Measure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ash and cash equivalents, fair value</t>
        </is>
      </c>
      <c r="B83" s="5" t="n">
        <v>513256</v>
      </c>
      <c r="C83" s="4" t="inlineStr">
        <is>
          <t xml:space="preserve"> </t>
        </is>
      </c>
      <c r="D83" s="5" t="n">
        <v>513256</v>
      </c>
      <c r="E83" s="4" t="inlineStr">
        <is>
          <t xml:space="preserve"> </t>
        </is>
      </c>
      <c r="F83" s="5" t="n">
        <v>874490</v>
      </c>
    </row>
    <row r="84">
      <c r="A84" s="3" t="inlineStr">
        <is>
          <t>Balance Sheet Classific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ash and Cash Equivalents</t>
        </is>
      </c>
      <c r="B85" s="5" t="n">
        <v>513256</v>
      </c>
      <c r="C85" s="4" t="inlineStr">
        <is>
          <t xml:space="preserve"> </t>
        </is>
      </c>
      <c r="D85" s="5" t="n">
        <v>513256</v>
      </c>
      <c r="E85" s="4" t="inlineStr">
        <is>
          <t xml:space="preserve"> </t>
        </is>
      </c>
      <c r="F85" s="5" t="n">
        <v>874490</v>
      </c>
    </row>
    <row r="86">
      <c r="A86" s="4" t="inlineStr">
        <is>
          <t>Marketable Securities, Current</t>
        </is>
      </c>
      <c r="B86" s="5" t="n">
        <v>0</v>
      </c>
      <c r="C86" s="4" t="inlineStr">
        <is>
          <t xml:space="preserve"> </t>
        </is>
      </c>
      <c r="D86" s="5" t="n">
        <v>0</v>
      </c>
      <c r="E86" s="4" t="inlineStr">
        <is>
          <t xml:space="preserve"> </t>
        </is>
      </c>
      <c r="F86" s="5" t="n">
        <v>0</v>
      </c>
    </row>
    <row r="87">
      <c r="A87" s="4" t="inlineStr">
        <is>
          <t>Marketable Securities, Non- current</t>
        </is>
      </c>
      <c r="B87" s="5" t="n">
        <v>0</v>
      </c>
      <c r="C87" s="4" t="inlineStr">
        <is>
          <t xml:space="preserve"> </t>
        </is>
      </c>
      <c r="D87" s="5" t="n">
        <v>0</v>
      </c>
      <c r="E87" s="4" t="inlineStr">
        <is>
          <t xml:space="preserve"> </t>
        </is>
      </c>
      <c r="F87" s="5" t="n">
        <v>0</v>
      </c>
    </row>
    <row r="88">
      <c r="A88" s="4" t="inlineStr">
        <is>
          <t>Other Accrued Liabilities</t>
        </is>
      </c>
      <c r="B88" s="5" t="n">
        <v>0</v>
      </c>
      <c r="C88" s="4" t="inlineStr">
        <is>
          <t xml:space="preserve"> </t>
        </is>
      </c>
      <c r="D88" s="5" t="n">
        <v>0</v>
      </c>
      <c r="E88" s="4" t="inlineStr">
        <is>
          <t xml:space="preserve"> </t>
        </is>
      </c>
      <c r="F88" s="5" t="n">
        <v>0</v>
      </c>
    </row>
    <row r="89">
      <c r="A89" s="4" t="inlineStr">
        <is>
          <t>Fair Value, Inputs, Level 1 | Money market fund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air Value Measure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ash and cash equivalents, fair value</t>
        </is>
      </c>
      <c r="B91" s="5" t="n">
        <v>80644</v>
      </c>
      <c r="C91" s="4" t="inlineStr">
        <is>
          <t xml:space="preserve"> </t>
        </is>
      </c>
      <c r="D91" s="5" t="n">
        <v>80644</v>
      </c>
      <c r="E91" s="4" t="inlineStr">
        <is>
          <t xml:space="preserve"> </t>
        </is>
      </c>
      <c r="F91" s="5" t="n">
        <v>88091</v>
      </c>
    </row>
    <row r="92">
      <c r="A92" s="3" t="inlineStr">
        <is>
          <t>Balance Sheet Classifica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ash and Cash Equivalents</t>
        </is>
      </c>
      <c r="B93" s="5" t="n">
        <v>80644</v>
      </c>
      <c r="C93" s="4" t="inlineStr">
        <is>
          <t xml:space="preserve"> </t>
        </is>
      </c>
      <c r="D93" s="5" t="n">
        <v>80644</v>
      </c>
      <c r="E93" s="4" t="inlineStr">
        <is>
          <t xml:space="preserve"> </t>
        </is>
      </c>
      <c r="F93" s="5" t="n">
        <v>88091</v>
      </c>
    </row>
    <row r="94">
      <c r="A94" s="4" t="inlineStr">
        <is>
          <t>Marketable Securities, Current</t>
        </is>
      </c>
      <c r="B94" s="5" t="n">
        <v>0</v>
      </c>
      <c r="C94" s="4" t="inlineStr">
        <is>
          <t xml:space="preserve"> </t>
        </is>
      </c>
      <c r="D94" s="5" t="n">
        <v>0</v>
      </c>
      <c r="E94" s="4" t="inlineStr">
        <is>
          <t xml:space="preserve"> </t>
        </is>
      </c>
      <c r="F94" s="5" t="n">
        <v>0</v>
      </c>
    </row>
    <row r="95">
      <c r="A95" s="4" t="inlineStr">
        <is>
          <t>Marketable Securities, Non- current</t>
        </is>
      </c>
      <c r="B95" s="5" t="n">
        <v>0</v>
      </c>
      <c r="C95" s="4" t="inlineStr">
        <is>
          <t xml:space="preserve"> </t>
        </is>
      </c>
      <c r="D95" s="5" t="n">
        <v>0</v>
      </c>
      <c r="E95" s="4" t="inlineStr">
        <is>
          <t xml:space="preserve"> </t>
        </is>
      </c>
      <c r="F95" s="5" t="n">
        <v>0</v>
      </c>
    </row>
    <row r="96">
      <c r="A96" s="4" t="inlineStr">
        <is>
          <t>Other Accrued Liabilities</t>
        </is>
      </c>
      <c r="B96" s="6" t="n">
        <v>0</v>
      </c>
      <c r="C96" s="4" t="inlineStr">
        <is>
          <t xml:space="preserve"> </t>
        </is>
      </c>
      <c r="D96" s="6" t="n">
        <v>0</v>
      </c>
      <c r="E96" s="4" t="inlineStr">
        <is>
          <t xml:space="preserve"> </t>
        </is>
      </c>
      <c r="F96"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 - USD ($) $ in Millions</t>
        </is>
      </c>
      <c r="B1" s="2" t="inlineStr">
        <is>
          <t>3 Months Ended</t>
        </is>
      </c>
      <c r="D1" s="2" t="inlineStr">
        <is>
          <t>6 Months Ended</t>
        </is>
      </c>
    </row>
    <row r="2">
      <c r="B2" s="2" t="inlineStr">
        <is>
          <t>Oct. 31, 2022</t>
        </is>
      </c>
      <c r="C2" s="2" t="inlineStr">
        <is>
          <t>Oct. 31, 2021</t>
        </is>
      </c>
      <c r="D2" s="2" t="inlineStr">
        <is>
          <t>Oct. 31, 2022</t>
        </is>
      </c>
      <c r="E2" s="2" t="inlineStr">
        <is>
          <t>Oct. 31, 2021</t>
        </is>
      </c>
      <c r="F2" s="2" t="inlineStr">
        <is>
          <t>Apr. 30, 2022</t>
        </is>
      </c>
    </row>
    <row r="3">
      <c r="A3" s="3" t="inlineStr">
        <is>
          <t>Financial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maturities of available-for-sale marketable securities</t>
        </is>
      </c>
      <c r="B4" s="11" t="n">
        <v>18.6</v>
      </c>
      <c r="C4" s="11" t="n">
        <v>14.3</v>
      </c>
      <c r="D4" s="6" t="n">
        <v>33</v>
      </c>
      <c r="E4" s="6" t="n">
        <v>36</v>
      </c>
      <c r="F4" s="4" t="inlineStr">
        <is>
          <t xml:space="preserve"> </t>
        </is>
      </c>
    </row>
    <row r="5">
      <c r="A5" s="4" t="inlineStr">
        <is>
          <t>Unrealized losses relates to equity securities</t>
        </is>
      </c>
      <c r="B5" s="4" t="inlineStr">
        <is>
          <t xml:space="preserve"> </t>
        </is>
      </c>
      <c r="C5" s="4" t="inlineStr">
        <is>
          <t xml:space="preserve"> </t>
        </is>
      </c>
      <c r="D5" s="9" t="n">
        <v>10.7</v>
      </c>
      <c r="E5" s="4" t="inlineStr">
        <is>
          <t xml:space="preserve"> </t>
        </is>
      </c>
      <c r="F5" s="4" t="inlineStr">
        <is>
          <t xml:space="preserve"> </t>
        </is>
      </c>
    </row>
    <row r="6">
      <c r="A6" s="4" t="inlineStr">
        <is>
          <t>Unrealized gains relates to equity securities</t>
        </is>
      </c>
      <c r="B6" s="4" t="inlineStr">
        <is>
          <t xml:space="preserve"> </t>
        </is>
      </c>
      <c r="C6" s="4" t="inlineStr">
        <is>
          <t xml:space="preserve"> </t>
        </is>
      </c>
      <c r="D6" s="4" t="inlineStr">
        <is>
          <t xml:space="preserve"> </t>
        </is>
      </c>
      <c r="E6" s="9" t="n">
        <v>8.1</v>
      </c>
      <c r="F6" s="4" t="inlineStr">
        <is>
          <t xml:space="preserve"> </t>
        </is>
      </c>
    </row>
    <row r="7">
      <c r="A7" s="4" t="inlineStr">
        <is>
          <t>Not Designated as Hedge Instrument | Foreign currency forward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eign currency gains (losses)</t>
        </is>
      </c>
      <c r="B9" s="9" t="n">
        <v>-1.5</v>
      </c>
      <c r="C9" s="11" t="n">
        <v>0.4</v>
      </c>
      <c r="D9" s="9" t="n">
        <v>-2.1</v>
      </c>
      <c r="E9" s="11" t="n">
        <v>0.5</v>
      </c>
      <c r="F9" s="4" t="inlineStr">
        <is>
          <t xml:space="preserve"> </t>
        </is>
      </c>
    </row>
    <row r="10">
      <c r="A10" s="4" t="inlineStr">
        <is>
          <t>Not Designated as Hedge Instrument | Foreign currency forward contracts | Income Taxes And Other Receivables | Derivatives Purchas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9" t="n">
        <v>107.4</v>
      </c>
      <c r="C12" s="4" t="inlineStr">
        <is>
          <t xml:space="preserve"> </t>
        </is>
      </c>
      <c r="D12" s="9" t="n">
        <v>107.4</v>
      </c>
      <c r="E12" s="4" t="inlineStr">
        <is>
          <t xml:space="preserve"> </t>
        </is>
      </c>
      <c r="F12" s="11" t="n">
        <v>89.7</v>
      </c>
    </row>
    <row r="13">
      <c r="A13" s="4" t="inlineStr">
        <is>
          <t>Not Designated as Hedge Instrument | Foreign currency forward contracts | Income Taxes And Other Receivables | Derivatives Sol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11" t="n">
        <v>40.3</v>
      </c>
      <c r="C15" s="4" t="inlineStr">
        <is>
          <t xml:space="preserve"> </t>
        </is>
      </c>
      <c r="D15" s="11" t="n">
        <v>40.3</v>
      </c>
      <c r="E15" s="4" t="inlineStr">
        <is>
          <t xml:space="preserve"> </t>
        </is>
      </c>
      <c r="F15" s="11" t="n">
        <v>35.8</v>
      </c>
    </row>
    <row r="16">
      <c r="A16" s="4" t="inlineStr">
        <is>
          <t>Available For Sale Marketable Securitie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al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ketable securities remaining maturity</t>
        </is>
      </c>
      <c r="B18" s="4" t="inlineStr">
        <is>
          <t xml:space="preserve"> </t>
        </is>
      </c>
      <c r="C18" s="4" t="inlineStr">
        <is>
          <t xml:space="preserve"> </t>
        </is>
      </c>
      <c r="D18" s="4" t="inlineStr">
        <is>
          <t>1 month</t>
        </is>
      </c>
      <c r="E18" s="4" t="inlineStr">
        <is>
          <t xml:space="preserve"> </t>
        </is>
      </c>
      <c r="F18" s="4" t="inlineStr">
        <is>
          <t xml:space="preserve"> </t>
        </is>
      </c>
    </row>
    <row r="19">
      <c r="A19" s="4" t="inlineStr">
        <is>
          <t>Available For Sale Marketable Securitie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al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rketable securities remaining maturity</t>
        </is>
      </c>
      <c r="B21" s="4" t="inlineStr">
        <is>
          <t xml:space="preserve"> </t>
        </is>
      </c>
      <c r="C21" s="4" t="inlineStr">
        <is>
          <t xml:space="preserve"> </t>
        </is>
      </c>
      <c r="D21" s="4" t="inlineStr">
        <is>
          <t>18 month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Not Designated as Hedge Instruments (Detail) - Not Designated as Hedge Instrument - Foreign currency forward contracts - USD ($) $ in Thousands</t>
        </is>
      </c>
      <c r="B1" s="2" t="inlineStr">
        <is>
          <t>Oct. 31, 2022</t>
        </is>
      </c>
      <c r="C1" s="2" t="inlineStr">
        <is>
          <t>Apr. 30, 2022</t>
        </is>
      </c>
    </row>
    <row r="2">
      <c r="A2" s="3" t="inlineStr">
        <is>
          <t>Derivative assets:</t>
        </is>
      </c>
      <c r="B2" s="4" t="inlineStr">
        <is>
          <t xml:space="preserve"> </t>
        </is>
      </c>
      <c r="C2" s="4" t="inlineStr">
        <is>
          <t xml:space="preserve"> </t>
        </is>
      </c>
    </row>
    <row r="3">
      <c r="A3" s="4" t="inlineStr">
        <is>
          <t>Fair value of derivative assets</t>
        </is>
      </c>
      <c r="B3" s="6" t="n">
        <v>1526</v>
      </c>
      <c r="C3" s="6" t="n">
        <v>1639</v>
      </c>
    </row>
    <row r="4">
      <c r="A4" s="3" t="inlineStr">
        <is>
          <t>Derivative liabilities:</t>
        </is>
      </c>
      <c r="B4" s="4" t="inlineStr">
        <is>
          <t xml:space="preserve"> </t>
        </is>
      </c>
      <c r="C4" s="4" t="inlineStr">
        <is>
          <t xml:space="preserve"> </t>
        </is>
      </c>
    </row>
    <row r="5">
      <c r="A5" s="4" t="inlineStr">
        <is>
          <t>Fair value of derivative liabilities</t>
        </is>
      </c>
      <c r="B5" s="6" t="n">
        <v>1727</v>
      </c>
      <c r="C5" s="6" t="n">
        <v>18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pensation and Retirement Plans - Components of Net Periodic Benefits Costs (Detail)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xpected long-term rate of return on plan assets</t>
        </is>
      </c>
      <c r="B4" s="4" t="inlineStr">
        <is>
          <t xml:space="preserve"> </t>
        </is>
      </c>
      <c r="C4" s="4" t="inlineStr">
        <is>
          <t xml:space="preserve"> </t>
        </is>
      </c>
      <c r="D4" s="12" t="n">
        <v>0.055</v>
      </c>
      <c r="E4" s="8" t="n">
        <v>0.06</v>
      </c>
    </row>
    <row r="5">
      <c r="A5" s="4" t="inlineStr">
        <is>
          <t>Deferred Compensat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10484</v>
      </c>
      <c r="C7" s="6" t="n">
        <v>9749</v>
      </c>
      <c r="D7" s="6" t="n">
        <v>19627</v>
      </c>
      <c r="E7" s="6" t="n">
        <v>18428</v>
      </c>
    </row>
    <row r="8">
      <c r="A8" s="4" t="inlineStr">
        <is>
          <t>Interest cost</t>
        </is>
      </c>
      <c r="B8" s="5" t="n">
        <v>2437</v>
      </c>
      <c r="C8" s="5" t="n">
        <v>1038</v>
      </c>
      <c r="D8" s="5" t="n">
        <v>4824</v>
      </c>
      <c r="E8" s="5" t="n">
        <v>2057</v>
      </c>
    </row>
    <row r="9">
      <c r="A9" s="4" t="inlineStr">
        <is>
          <t>Amortization of actuarial loss</t>
        </is>
      </c>
      <c r="B9" s="5" t="n">
        <v>218</v>
      </c>
      <c r="C9" s="5" t="n">
        <v>542</v>
      </c>
      <c r="D9" s="5" t="n">
        <v>436</v>
      </c>
      <c r="E9" s="5" t="n">
        <v>1085</v>
      </c>
    </row>
    <row r="10">
      <c r="A10" s="4" t="inlineStr">
        <is>
          <t>Expected return on plan assets</t>
        </is>
      </c>
      <c r="B10" s="5" t="n">
        <v>-289</v>
      </c>
      <c r="C10" s="5" t="n">
        <v>-386</v>
      </c>
      <c r="D10" s="5" t="n">
        <v>-578</v>
      </c>
      <c r="E10" s="5" t="n">
        <v>-773</v>
      </c>
    </row>
    <row r="11">
      <c r="A11" s="4" t="inlineStr">
        <is>
          <t>Net periodic service credit amortization</t>
        </is>
      </c>
      <c r="B11" s="5" t="n">
        <v>-102</v>
      </c>
      <c r="C11" s="5" t="n">
        <v>-102</v>
      </c>
      <c r="D11" s="5" t="n">
        <v>-203</v>
      </c>
      <c r="E11" s="5" t="n">
        <v>-203</v>
      </c>
    </row>
    <row r="12">
      <c r="A12" s="4" t="inlineStr">
        <is>
          <t>Net periodic benefit costs</t>
        </is>
      </c>
      <c r="B12" s="6" t="n">
        <v>12748</v>
      </c>
      <c r="C12" s="6" t="n">
        <v>10841</v>
      </c>
      <c r="D12" s="6" t="n">
        <v>24106</v>
      </c>
      <c r="E12" s="6" t="n">
        <v>205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mpensation and Retirement Plans - Additional Information (Detail)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c r="F2" s="2" t="inlineStr">
        <is>
          <t>Apr.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market value of the underlying COLI investments</t>
        </is>
      </c>
      <c r="B4" s="4" t="inlineStr">
        <is>
          <t xml:space="preserve"> </t>
        </is>
      </c>
      <c r="C4" s="4" t="inlineStr">
        <is>
          <t xml:space="preserve"> </t>
        </is>
      </c>
      <c r="D4" s="6" t="n">
        <v>4890</v>
      </c>
      <c r="E4" s="6" t="n">
        <v>2184</v>
      </c>
      <c r="F4" s="4" t="inlineStr">
        <is>
          <t xml:space="preserve"> </t>
        </is>
      </c>
    </row>
    <row r="5">
      <c r="A5" s="4" t="inlineStr">
        <is>
          <t>Increase (decrease) in the fair value of marketable securities</t>
        </is>
      </c>
      <c r="B5" s="6" t="n">
        <v>-9700</v>
      </c>
      <c r="C5" s="6" t="n">
        <v>4800</v>
      </c>
      <c r="D5" s="5" t="n">
        <v>-9700</v>
      </c>
      <c r="E5" s="5" t="n">
        <v>10000</v>
      </c>
      <c r="F5" s="4" t="inlineStr">
        <is>
          <t xml:space="preserve"> </t>
        </is>
      </c>
    </row>
    <row r="6">
      <c r="A6" s="4" t="inlineStr">
        <is>
          <t>CSV of COLI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in market value of the underlying COLI investments</t>
        </is>
      </c>
      <c r="B8" s="5" t="n">
        <v>2900</v>
      </c>
      <c r="C8" s="5" t="n">
        <v>1700</v>
      </c>
      <c r="D8" s="5" t="n">
        <v>4900</v>
      </c>
      <c r="E8" s="5" t="n">
        <v>2200</v>
      </c>
      <c r="F8" s="4" t="inlineStr">
        <is>
          <t xml:space="preserve"> </t>
        </is>
      </c>
    </row>
    <row r="9">
      <c r="A9" s="4" t="inlineStr">
        <is>
          <t>Deferred Compensation Plan | CSV of COLI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SV</t>
        </is>
      </c>
      <c r="B11" s="5" t="n">
        <v>263400</v>
      </c>
      <c r="C11" s="4" t="inlineStr">
        <is>
          <t xml:space="preserve"> </t>
        </is>
      </c>
      <c r="D11" s="5" t="n">
        <v>263400</v>
      </c>
      <c r="E11" s="4" t="inlineStr">
        <is>
          <t xml:space="preserve"> </t>
        </is>
      </c>
      <c r="F11" s="6" t="n">
        <v>263200</v>
      </c>
    </row>
    <row r="12">
      <c r="A12" s="4" t="inlineStr">
        <is>
          <t>Outstanding policy loans</t>
        </is>
      </c>
      <c r="B12" s="5" t="n">
        <v>79200</v>
      </c>
      <c r="C12" s="4" t="inlineStr">
        <is>
          <t xml:space="preserve"> </t>
        </is>
      </c>
      <c r="D12" s="6" t="n">
        <v>79200</v>
      </c>
      <c r="E12" s="4" t="inlineStr">
        <is>
          <t xml:space="preserve"> </t>
        </is>
      </c>
      <c r="F12" s="6" t="n">
        <v>79800</v>
      </c>
    </row>
    <row r="13">
      <c r="A13" s="4" t="inlineStr">
        <is>
          <t>Executive Capital Accumulation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compensation arrangement vesting period</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Compensation expense</t>
        </is>
      </c>
      <c r="B16" s="5" t="n">
        <v>-9500</v>
      </c>
      <c r="C16" s="5" t="n">
        <v>4700</v>
      </c>
      <c r="D16" s="6" t="n">
        <v>-8600</v>
      </c>
      <c r="E16" s="5" t="n">
        <v>10200</v>
      </c>
      <c r="F16" s="4" t="inlineStr">
        <is>
          <t xml:space="preserve"> </t>
        </is>
      </c>
    </row>
    <row r="17">
      <c r="A17" s="4" t="inlineStr">
        <is>
          <t>Increase (decrease) in the fair value of marketable securities</t>
        </is>
      </c>
      <c r="B17" s="6" t="n">
        <v>-9700</v>
      </c>
      <c r="C17" s="6" t="n">
        <v>4800</v>
      </c>
      <c r="D17" s="6" t="n">
        <v>-9700</v>
      </c>
      <c r="E17" s="6" t="n">
        <v>10000</v>
      </c>
      <c r="F17" s="4" t="inlineStr">
        <is>
          <t xml:space="preserve"> </t>
        </is>
      </c>
    </row>
    <row r="18">
      <c r="A18" s="4" t="inlineStr">
        <is>
          <t>Executive Capital Accumulation Plan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 to receive employee benefits by quarterly installments periods</t>
        </is>
      </c>
      <c r="B20" s="4" t="inlineStr">
        <is>
          <t xml:space="preserve"> </t>
        </is>
      </c>
      <c r="C20" s="4" t="inlineStr">
        <is>
          <t xml:space="preserve"> </t>
        </is>
      </c>
      <c r="D20" s="4" t="inlineStr">
        <is>
          <t>1 year</t>
        </is>
      </c>
      <c r="E20" s="4" t="inlineStr">
        <is>
          <t xml:space="preserve"> </t>
        </is>
      </c>
      <c r="F20" s="4" t="inlineStr">
        <is>
          <t xml:space="preserve"> </t>
        </is>
      </c>
    </row>
    <row r="21">
      <c r="A21" s="4" t="inlineStr">
        <is>
          <t>Executive Capital Accumulation Plan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 to receive employee benefits by quarterly installments periods</t>
        </is>
      </c>
      <c r="B23" s="4" t="inlineStr">
        <is>
          <t xml:space="preserve"> </t>
        </is>
      </c>
      <c r="C23" s="4" t="inlineStr">
        <is>
          <t xml:space="preserve"> </t>
        </is>
      </c>
      <c r="D23" s="4" t="inlineStr">
        <is>
          <t>15 years</t>
        </is>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e Revenue - Schedule of Contract Asset and Liability (Detail) - USD ($) $ in Thousands</t>
        </is>
      </c>
      <c r="B1" s="2" t="inlineStr">
        <is>
          <t>Oct. 31, 2022</t>
        </is>
      </c>
      <c r="C1" s="2" t="inlineStr">
        <is>
          <t>Apr. 30, 2022</t>
        </is>
      </c>
    </row>
    <row r="2">
      <c r="A2" s="3" t="inlineStr">
        <is>
          <t>Revenue from Contract with Customer [Abstract]</t>
        </is>
      </c>
      <c r="B2" s="4" t="inlineStr">
        <is>
          <t xml:space="preserve"> </t>
        </is>
      </c>
      <c r="C2" s="4" t="inlineStr">
        <is>
          <t xml:space="preserve"> </t>
        </is>
      </c>
    </row>
    <row r="3">
      <c r="A3" s="4" t="inlineStr">
        <is>
          <t>Contract assets-unbilled receivables</t>
        </is>
      </c>
      <c r="B3" s="6" t="n">
        <v>128644</v>
      </c>
      <c r="C3" s="6" t="n">
        <v>100652</v>
      </c>
    </row>
    <row r="4">
      <c r="A4" s="4" t="inlineStr">
        <is>
          <t>Contract liabilities-deferred revenue</t>
        </is>
      </c>
      <c r="B4" s="6" t="n">
        <v>241708</v>
      </c>
      <c r="C4" s="6" t="n">
        <v>2441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ee Revenue - Additional Information (Details 1) $ in Millions</t>
        </is>
      </c>
      <c r="B1" s="2" t="inlineStr">
        <is>
          <t>6 Months Ended</t>
        </is>
      </c>
    </row>
    <row r="2">
      <c r="B2" s="2" t="inlineStr">
        <is>
          <t>Oct. 31, 2022 USD ($)</t>
        </is>
      </c>
    </row>
    <row r="3">
      <c r="A3" s="3" t="inlineStr">
        <is>
          <t>Revenue Remaining Performance Obligation Expected Timing Of Satisfaction [Line Items]</t>
        </is>
      </c>
      <c r="B3" s="4" t="inlineStr">
        <is>
          <t xml:space="preserve"> </t>
        </is>
      </c>
    </row>
    <row r="4">
      <c r="A4" s="4" t="inlineStr">
        <is>
          <t>Contract liabilities, revenue recognized</t>
        </is>
      </c>
      <c r="B4" s="11" t="n">
        <v>136.2</v>
      </c>
    </row>
    <row r="5">
      <c r="A5" s="4" t="inlineStr">
        <is>
          <t>Revenue recognized, remaining performance obligation</t>
        </is>
      </c>
      <c r="B5" s="9" t="n">
        <v>1211.7</v>
      </c>
    </row>
    <row r="6">
      <c r="A6" s="4" t="inlineStr">
        <is>
          <t>Revenue, Remaining Performance Obligation, Expected Timing of Satisfaction, Start Date: 2022-11-01</t>
        </is>
      </c>
      <c r="B6" s="4" t="inlineStr">
        <is>
          <t xml:space="preserve"> </t>
        </is>
      </c>
    </row>
    <row r="7">
      <c r="A7" s="3" t="inlineStr">
        <is>
          <t>Revenue Remaining Performance Obligation Expected Timing Of Satisfaction [Line Items]</t>
        </is>
      </c>
      <c r="B7" s="4" t="inlineStr">
        <is>
          <t xml:space="preserve"> </t>
        </is>
      </c>
    </row>
    <row r="8">
      <c r="A8" s="4" t="inlineStr">
        <is>
          <t>Revenue recognized, remaining performance obligation</t>
        </is>
      </c>
      <c r="B8" s="11" t="n">
        <v>344.9</v>
      </c>
    </row>
    <row r="9">
      <c r="A9" s="4" t="inlineStr">
        <is>
          <t>Revenue, remaining performance obligation, expected timing of satisfaction, period</t>
        </is>
      </c>
      <c r="B9" s="4" t="inlineStr">
        <is>
          <t>6 months</t>
        </is>
      </c>
    </row>
    <row r="10">
      <c r="A10" s="4" t="inlineStr">
        <is>
          <t>Revenue, Remaining Performance Obligation, Expected Timing of Satisfaction, Start Date: 2023-05-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cognized, remaining performance obligation</t>
        </is>
      </c>
      <c r="B12" s="11" t="n">
        <v>471.3</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2024-05-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cognized, remaining performance obligation</t>
        </is>
      </c>
      <c r="B16" s="11" t="n">
        <v>246.8</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2025-05-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cognized, remaining performance obligation</t>
        </is>
      </c>
      <c r="B20" s="11" t="n">
        <v>148.7</v>
      </c>
    </row>
    <row r="21">
      <c r="A21" s="4" t="inlineStr">
        <is>
          <t>Revenue, remaining performance obligation, expected timing of satisfaction, period</t>
        </is>
      </c>
      <c r="B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 Revenue - Schedule of Disaggregation of Fee Revenue by Industry (Detail)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Fee revenue</t>
        </is>
      </c>
      <c r="B4" s="6" t="n">
        <v>735719</v>
      </c>
      <c r="C4" s="6" t="n">
        <v>643398</v>
      </c>
      <c r="D4" s="6" t="n">
        <v>1438867</v>
      </c>
      <c r="E4" s="6" t="n">
        <v>1231496</v>
      </c>
    </row>
    <row r="5">
      <c r="A5" s="4" t="inlineStr">
        <is>
          <t>Industr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Fee revenue</t>
        </is>
      </c>
      <c r="B7" s="6" t="n">
        <v>206448</v>
      </c>
      <c r="C7" s="6" t="n">
        <v>169706</v>
      </c>
      <c r="D7" s="6" t="n">
        <v>402357</v>
      </c>
      <c r="E7" s="6" t="n">
        <v>319062</v>
      </c>
    </row>
    <row r="8">
      <c r="A8" s="4" t="inlineStr">
        <is>
          <t>Fee revenue, percentage</t>
        </is>
      </c>
      <c r="B8" s="12" t="n">
        <v>0.284</v>
      </c>
      <c r="C8" s="12" t="n">
        <v>0.265</v>
      </c>
      <c r="D8" s="12" t="n">
        <v>0.283</v>
      </c>
      <c r="E8" s="12" t="n">
        <v>0.261</v>
      </c>
    </row>
    <row r="9">
      <c r="A9" s="4" t="inlineStr">
        <is>
          <t>Life Sciences/Healthcar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Fee revenue</t>
        </is>
      </c>
      <c r="B11" s="6" t="n">
        <v>133595</v>
      </c>
      <c r="C11" s="6" t="n">
        <v>127979</v>
      </c>
      <c r="D11" s="6" t="n">
        <v>266799</v>
      </c>
      <c r="E11" s="6" t="n">
        <v>243169</v>
      </c>
    </row>
    <row r="12">
      <c r="A12" s="4" t="inlineStr">
        <is>
          <t>Fee revenue, percentage</t>
        </is>
      </c>
      <c r="B12" s="12" t="n">
        <v>0.184</v>
      </c>
      <c r="C12" s="8" t="n">
        <v>0.2</v>
      </c>
      <c r="D12" s="12" t="n">
        <v>0.187</v>
      </c>
      <c r="E12" s="12" t="n">
        <v>0.199</v>
      </c>
    </row>
    <row r="13">
      <c r="A13" s="4" t="inlineStr">
        <is>
          <t>Financial Servic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Fee revenue</t>
        </is>
      </c>
      <c r="B15" s="6" t="n">
        <v>131199</v>
      </c>
      <c r="C15" s="6" t="n">
        <v>113991</v>
      </c>
      <c r="D15" s="6" t="n">
        <v>249998</v>
      </c>
      <c r="E15" s="6" t="n">
        <v>219640</v>
      </c>
    </row>
    <row r="16">
      <c r="A16" s="4" t="inlineStr">
        <is>
          <t>Fee revenue, percentage</t>
        </is>
      </c>
      <c r="B16" s="8" t="n">
        <v>0.18</v>
      </c>
      <c r="C16" s="12" t="n">
        <v>0.178</v>
      </c>
      <c r="D16" s="12" t="n">
        <v>0.175</v>
      </c>
      <c r="E16" s="12" t="n">
        <v>0.179</v>
      </c>
    </row>
    <row r="17">
      <c r="A17" s="4" t="inlineStr">
        <is>
          <t>Technolog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Fee revenue</t>
        </is>
      </c>
      <c r="B19" s="6" t="n">
        <v>124605</v>
      </c>
      <c r="C19" s="6" t="n">
        <v>103667</v>
      </c>
      <c r="D19" s="6" t="n">
        <v>247257</v>
      </c>
      <c r="E19" s="6" t="n">
        <v>198601</v>
      </c>
    </row>
    <row r="20">
      <c r="A20" s="4" t="inlineStr">
        <is>
          <t>Fee revenue, percentage</t>
        </is>
      </c>
      <c r="B20" s="12" t="n">
        <v>0.171</v>
      </c>
      <c r="C20" s="12" t="n">
        <v>0.162</v>
      </c>
      <c r="D20" s="12" t="n">
        <v>0.174</v>
      </c>
      <c r="E20" s="12" t="n">
        <v>0.162</v>
      </c>
    </row>
    <row r="21">
      <c r="A21" s="4" t="inlineStr">
        <is>
          <t>Consumer Good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Fee revenue</t>
        </is>
      </c>
      <c r="B23" s="6" t="n">
        <v>99280</v>
      </c>
      <c r="C23" s="6" t="n">
        <v>92459</v>
      </c>
      <c r="D23" s="6" t="n">
        <v>195228</v>
      </c>
      <c r="E23" s="6" t="n">
        <v>174023</v>
      </c>
    </row>
    <row r="24">
      <c r="A24" s="4" t="inlineStr">
        <is>
          <t>Fee revenue, percentage</t>
        </is>
      </c>
      <c r="B24" s="12" t="n">
        <v>0.136</v>
      </c>
      <c r="C24" s="12" t="n">
        <v>0.145</v>
      </c>
      <c r="D24" s="12" t="n">
        <v>0.137</v>
      </c>
      <c r="E24" s="12" t="n">
        <v>0.142</v>
      </c>
    </row>
    <row r="25">
      <c r="A25" s="4" t="inlineStr">
        <is>
          <t>Education/Non–Profit/General</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Fee revenue</t>
        </is>
      </c>
      <c r="B27" s="6" t="n">
        <v>32722</v>
      </c>
      <c r="C27" s="6" t="n">
        <v>31641</v>
      </c>
      <c r="D27" s="6" t="n">
        <v>62113</v>
      </c>
      <c r="E27" s="6" t="n">
        <v>70343</v>
      </c>
    </row>
    <row r="28">
      <c r="A28" s="4" t="inlineStr">
        <is>
          <t>Fee revenue, percentage</t>
        </is>
      </c>
      <c r="B28" s="12" t="n">
        <v>0.045</v>
      </c>
      <c r="C28" s="8" t="n">
        <v>0.05</v>
      </c>
      <c r="D28" s="12" t="n">
        <v>0.044</v>
      </c>
      <c r="E28" s="12" t="n">
        <v>0.057</v>
      </c>
    </row>
    <row r="29">
      <c r="A29" s="4" t="inlineStr">
        <is>
          <t>Fee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Fee revenue</t>
        </is>
      </c>
      <c r="B31" s="6" t="n">
        <v>727849</v>
      </c>
      <c r="C31" s="6" t="n">
        <v>639443</v>
      </c>
      <c r="D31" s="6" t="n">
        <v>1423752</v>
      </c>
      <c r="E31" s="6" t="n">
        <v>1224838</v>
      </c>
    </row>
    <row r="32">
      <c r="A32" s="4" t="inlineStr">
        <is>
          <t>Fee revenue, percentage</t>
        </is>
      </c>
      <c r="B32" s="8" t="n">
        <v>1</v>
      </c>
      <c r="C32" s="8" t="n">
        <v>1</v>
      </c>
      <c r="D32" s="8" t="n">
        <v>1</v>
      </c>
      <c r="E32" s="8"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4615</v>
      </c>
      <c r="C4" s="6" t="n">
        <v>76332</v>
      </c>
      <c r="D4" s="6" t="n">
        <v>153151</v>
      </c>
      <c r="E4" s="6" t="n">
        <v>15272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7774</v>
      </c>
      <c r="C6" s="5" t="n">
        <v>-7195</v>
      </c>
      <c r="D6" s="5" t="n">
        <v>-44079</v>
      </c>
      <c r="E6" s="5" t="n">
        <v>-15539</v>
      </c>
    </row>
    <row r="7">
      <c r="A7" s="4" t="inlineStr">
        <is>
          <t>Deferred compensation and pension plan adjustments, net of tax</t>
        </is>
      </c>
      <c r="B7" s="5" t="n">
        <v>54</v>
      </c>
      <c r="C7" s="5" t="n">
        <v>351</v>
      </c>
      <c r="D7" s="5" t="n">
        <v>105</v>
      </c>
      <c r="E7" s="5" t="n">
        <v>692</v>
      </c>
    </row>
    <row r="8">
      <c r="A8" s="4" t="inlineStr">
        <is>
          <t>Net unrealized loss on marketable securities, net of tax</t>
        </is>
      </c>
      <c r="B8" s="5" t="n">
        <v>-258</v>
      </c>
      <c r="C8" s="5" t="n">
        <v>-21</v>
      </c>
      <c r="D8" s="5" t="n">
        <v>-311</v>
      </c>
      <c r="E8" s="5" t="n">
        <v>-17</v>
      </c>
    </row>
    <row r="9">
      <c r="A9" s="4" t="inlineStr">
        <is>
          <t>Comprehensive income</t>
        </is>
      </c>
      <c r="B9" s="5" t="n">
        <v>46637</v>
      </c>
      <c r="C9" s="5" t="n">
        <v>69467</v>
      </c>
      <c r="D9" s="5" t="n">
        <v>108866</v>
      </c>
      <c r="E9" s="5" t="n">
        <v>137865</v>
      </c>
    </row>
    <row r="10">
      <c r="A10" s="4" t="inlineStr">
        <is>
          <t>Less: comprehensive income attributable to noncontrolling interest</t>
        </is>
      </c>
      <c r="B10" s="5" t="n">
        <v>-1317</v>
      </c>
      <c r="C10" s="5" t="n">
        <v>-382</v>
      </c>
      <c r="D10" s="5" t="n">
        <v>-2558</v>
      </c>
      <c r="E10" s="5" t="n">
        <v>-1980</v>
      </c>
    </row>
    <row r="11">
      <c r="A11" s="4" t="inlineStr">
        <is>
          <t>Comprehensive income attributable to Korn Ferry</t>
        </is>
      </c>
      <c r="B11" s="6" t="n">
        <v>45320</v>
      </c>
      <c r="C11" s="6" t="n">
        <v>69085</v>
      </c>
      <c r="D11" s="6" t="n">
        <v>106308</v>
      </c>
      <c r="E11" s="6" t="n">
        <v>1358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Summary of Activity in Allowance for Credit Losses on Trade Receivables (Detail) - USD ($) $ in Thousands</t>
        </is>
      </c>
      <c r="B1" s="2" t="inlineStr">
        <is>
          <t>6 Months Ended</t>
        </is>
      </c>
    </row>
    <row r="2">
      <c r="B2" s="2" t="inlineStr">
        <is>
          <t>Oct. 31, 2022</t>
        </is>
      </c>
      <c r="C2" s="2" t="inlineStr">
        <is>
          <t>Oct. 31,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36384</v>
      </c>
      <c r="C4" s="4" t="inlineStr">
        <is>
          <t xml:space="preserve"> </t>
        </is>
      </c>
    </row>
    <row r="5">
      <c r="A5" s="4" t="inlineStr">
        <is>
          <t>Provision for credit losses</t>
        </is>
      </c>
      <c r="B5" s="5" t="n">
        <v>11018</v>
      </c>
      <c r="C5" s="6" t="n">
        <v>9629</v>
      </c>
    </row>
    <row r="6">
      <c r="A6" s="4" t="inlineStr">
        <is>
          <t>Write-offs</t>
        </is>
      </c>
      <c r="B6" s="5" t="n">
        <v>-5937</v>
      </c>
      <c r="C6" s="4" t="inlineStr">
        <is>
          <t xml:space="preserve"> </t>
        </is>
      </c>
    </row>
    <row r="7">
      <c r="A7" s="4" t="inlineStr">
        <is>
          <t>Recoveries of amounts previously written off</t>
        </is>
      </c>
      <c r="B7" s="5" t="n">
        <v>621</v>
      </c>
      <c r="C7" s="4" t="inlineStr">
        <is>
          <t xml:space="preserve"> </t>
        </is>
      </c>
    </row>
    <row r="8">
      <c r="A8" s="4" t="inlineStr">
        <is>
          <t>Foreign currency translation</t>
        </is>
      </c>
      <c r="B8" s="5" t="n">
        <v>-1127</v>
      </c>
      <c r="C8" s="4" t="inlineStr">
        <is>
          <t xml:space="preserve"> </t>
        </is>
      </c>
    </row>
    <row r="9">
      <c r="A9" s="4" t="inlineStr">
        <is>
          <t>Ending balance</t>
        </is>
      </c>
      <c r="B9" s="6" t="n">
        <v>40959</v>
      </c>
      <c r="C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 Schedule of Fair Value and Unrealized Losses on Available for Sale Debt Securities (Detail) - USD ($) $ in Thousands</t>
        </is>
      </c>
      <c r="B1" s="2" t="inlineStr">
        <is>
          <t>Oct. 31, 2022</t>
        </is>
      </c>
      <c r="C1" s="2" t="inlineStr">
        <is>
          <t>Apr. 30, 2022</t>
        </is>
      </c>
    </row>
    <row r="2">
      <c r="A2" s="4" t="inlineStr">
        <is>
          <t>Commercial paper</t>
        </is>
      </c>
      <c r="B2" s="4" t="inlineStr">
        <is>
          <t xml:space="preserve"> </t>
        </is>
      </c>
      <c r="C2" s="4" t="inlineStr">
        <is>
          <t xml:space="preserve"> </t>
        </is>
      </c>
    </row>
    <row r="3">
      <c r="A3" s="3" t="inlineStr">
        <is>
          <t>Fair Value And Unrealized Losses On Available For Sale Debt Securities [Line Items]</t>
        </is>
      </c>
      <c r="B3" s="4" t="inlineStr">
        <is>
          <t xml:space="preserve"> </t>
        </is>
      </c>
      <c r="C3" s="4" t="inlineStr">
        <is>
          <t xml:space="preserve"> </t>
        </is>
      </c>
    </row>
    <row r="4">
      <c r="A4" s="4" t="inlineStr">
        <is>
          <t>Less than 12 months, fair value</t>
        </is>
      </c>
      <c r="B4" s="6" t="n">
        <v>21302</v>
      </c>
      <c r="C4" s="6" t="n">
        <v>37002</v>
      </c>
    </row>
    <row r="5">
      <c r="A5" s="4" t="inlineStr">
        <is>
          <t>Less than 12 months, unrealized losses</t>
        </is>
      </c>
      <c r="B5" s="5" t="n">
        <v>211</v>
      </c>
      <c r="C5" s="5" t="n">
        <v>125</v>
      </c>
    </row>
    <row r="6">
      <c r="A6" s="4" t="inlineStr">
        <is>
          <t>12 months or longer, fair value</t>
        </is>
      </c>
      <c r="B6" s="5" t="n">
        <v>1847</v>
      </c>
      <c r="C6" s="5" t="n">
        <v>4499</v>
      </c>
    </row>
    <row r="7">
      <c r="A7" s="4" t="inlineStr">
        <is>
          <t>12 months or longer, unrealized losses</t>
        </is>
      </c>
      <c r="B7" s="5" t="n">
        <v>2</v>
      </c>
      <c r="C7" s="5" t="n">
        <v>1</v>
      </c>
    </row>
    <row r="8">
      <c r="A8" s="4" t="inlineStr">
        <is>
          <t>Commercial paper | Cash and Cash Equivalent</t>
        </is>
      </c>
      <c r="B8" s="4" t="inlineStr">
        <is>
          <t xml:space="preserve"> </t>
        </is>
      </c>
      <c r="C8" s="4" t="inlineStr">
        <is>
          <t xml:space="preserve"> </t>
        </is>
      </c>
    </row>
    <row r="9">
      <c r="A9" s="3" t="inlineStr">
        <is>
          <t>Fair Value And Unrealized Losses On Available For Sale Debt Securities [Line Items]</t>
        </is>
      </c>
      <c r="B9" s="4" t="inlineStr">
        <is>
          <t xml:space="preserve"> </t>
        </is>
      </c>
      <c r="C9" s="4" t="inlineStr">
        <is>
          <t xml:space="preserve"> </t>
        </is>
      </c>
    </row>
    <row r="10">
      <c r="A10" s="4" t="inlineStr">
        <is>
          <t>Cash and Cash Equivalent</t>
        </is>
      </c>
      <c r="B10" s="5" t="n">
        <v>0</v>
      </c>
      <c r="C10" s="5" t="n">
        <v>15489</v>
      </c>
    </row>
    <row r="11">
      <c r="A11" s="4" t="inlineStr">
        <is>
          <t>Commercial paper | Marketable Securities, Current</t>
        </is>
      </c>
      <c r="B11" s="4" t="inlineStr">
        <is>
          <t xml:space="preserve"> </t>
        </is>
      </c>
      <c r="C11" s="4" t="inlineStr">
        <is>
          <t xml:space="preserve"> </t>
        </is>
      </c>
    </row>
    <row r="12">
      <c r="A12" s="3" t="inlineStr">
        <is>
          <t>Fair Value And Unrealized Losses On Available For Sale Debt Securities [Line Items]</t>
        </is>
      </c>
      <c r="B12" s="4" t="inlineStr">
        <is>
          <t xml:space="preserve"> </t>
        </is>
      </c>
      <c r="C12" s="4" t="inlineStr">
        <is>
          <t xml:space="preserve"> </t>
        </is>
      </c>
    </row>
    <row r="13">
      <c r="A13" s="4" t="inlineStr">
        <is>
          <t>Marketable Securities, Current</t>
        </is>
      </c>
      <c r="B13" s="5" t="n">
        <v>23149</v>
      </c>
      <c r="C13" s="5" t="n">
        <v>26012</v>
      </c>
    </row>
    <row r="14">
      <c r="A14" s="4" t="inlineStr">
        <is>
          <t>Commercial paper | Marketable Securities, Non- Current</t>
        </is>
      </c>
      <c r="B14" s="4" t="inlineStr">
        <is>
          <t xml:space="preserve"> </t>
        </is>
      </c>
      <c r="C14" s="4" t="inlineStr">
        <is>
          <t xml:space="preserve"> </t>
        </is>
      </c>
    </row>
    <row r="15">
      <c r="A15" s="3" t="inlineStr">
        <is>
          <t>Fair Value And Unrealized Losses On Available For Sale Debt Securities [Line Items]</t>
        </is>
      </c>
      <c r="B15" s="4" t="inlineStr">
        <is>
          <t xml:space="preserve"> </t>
        </is>
      </c>
      <c r="C15" s="4" t="inlineStr">
        <is>
          <t xml:space="preserve"> </t>
        </is>
      </c>
    </row>
    <row r="16">
      <c r="A16" s="4" t="inlineStr">
        <is>
          <t>Marketable Securities, Non- Current</t>
        </is>
      </c>
      <c r="B16" s="5" t="n">
        <v>0</v>
      </c>
      <c r="C16" s="5" t="n">
        <v>0</v>
      </c>
    </row>
    <row r="17">
      <c r="A17" s="4" t="inlineStr">
        <is>
          <t>Corporate notes/bonds</t>
        </is>
      </c>
      <c r="B17" s="4" t="inlineStr">
        <is>
          <t xml:space="preserve"> </t>
        </is>
      </c>
      <c r="C17" s="4" t="inlineStr">
        <is>
          <t xml:space="preserve"> </t>
        </is>
      </c>
    </row>
    <row r="18">
      <c r="A18" s="3" t="inlineStr">
        <is>
          <t>Fair Value And Unrealized Losses On Available For Sale Debt Securities [Line Items]</t>
        </is>
      </c>
      <c r="B18" s="4" t="inlineStr">
        <is>
          <t xml:space="preserve"> </t>
        </is>
      </c>
      <c r="C18" s="4" t="inlineStr">
        <is>
          <t xml:space="preserve"> </t>
        </is>
      </c>
    </row>
    <row r="19">
      <c r="A19" s="4" t="inlineStr">
        <is>
          <t>Less than 12 months, fair value</t>
        </is>
      </c>
      <c r="B19" s="5" t="n">
        <v>21771</v>
      </c>
      <c r="C19" s="5" t="n">
        <v>32186</v>
      </c>
    </row>
    <row r="20">
      <c r="A20" s="4" t="inlineStr">
        <is>
          <t>Less than 12 months, unrealized losses</t>
        </is>
      </c>
      <c r="B20" s="5" t="n">
        <v>465</v>
      </c>
      <c r="C20" s="5" t="n">
        <v>446</v>
      </c>
    </row>
    <row r="21">
      <c r="A21" s="4" t="inlineStr">
        <is>
          <t>12 months or longer, fair value</t>
        </is>
      </c>
      <c r="B21" s="5" t="n">
        <v>14925</v>
      </c>
      <c r="C21" s="5" t="n">
        <v>3800</v>
      </c>
    </row>
    <row r="22">
      <c r="A22" s="4" t="inlineStr">
        <is>
          <t>12 months or longer, unrealized losses</t>
        </is>
      </c>
      <c r="B22" s="5" t="n">
        <v>315</v>
      </c>
      <c r="C22" s="5" t="n">
        <v>4</v>
      </c>
    </row>
    <row r="23">
      <c r="A23" s="4" t="inlineStr">
        <is>
          <t>Corporate notes/bonds | Cash and Cash Equivalent</t>
        </is>
      </c>
      <c r="B23" s="4" t="inlineStr">
        <is>
          <t xml:space="preserve"> </t>
        </is>
      </c>
      <c r="C23" s="4" t="inlineStr">
        <is>
          <t xml:space="preserve"> </t>
        </is>
      </c>
    </row>
    <row r="24">
      <c r="A24" s="3" t="inlineStr">
        <is>
          <t>Fair Value And Unrealized Losses On Available For Sale Debt Securities [Line Items]</t>
        </is>
      </c>
      <c r="B24" s="4" t="inlineStr">
        <is>
          <t xml:space="preserve"> </t>
        </is>
      </c>
      <c r="C24" s="4" t="inlineStr">
        <is>
          <t xml:space="preserve"> </t>
        </is>
      </c>
    </row>
    <row r="25">
      <c r="A25" s="4" t="inlineStr">
        <is>
          <t>Cash and Cash Equivalent</t>
        </is>
      </c>
      <c r="B25" s="5" t="n">
        <v>0</v>
      </c>
      <c r="C25" s="5" t="n">
        <v>0</v>
      </c>
    </row>
    <row r="26">
      <c r="A26" s="4" t="inlineStr">
        <is>
          <t>Corporate notes/bonds | Marketable Securities, Current</t>
        </is>
      </c>
      <c r="B26" s="4" t="inlineStr">
        <is>
          <t xml:space="preserve"> </t>
        </is>
      </c>
      <c r="C26" s="4" t="inlineStr">
        <is>
          <t xml:space="preserve"> </t>
        </is>
      </c>
    </row>
    <row r="27">
      <c r="A27" s="3" t="inlineStr">
        <is>
          <t>Fair Value And Unrealized Losses On Available For Sale Debt Securities [Line Items]</t>
        </is>
      </c>
      <c r="B27" s="4" t="inlineStr">
        <is>
          <t xml:space="preserve"> </t>
        </is>
      </c>
      <c r="C27" s="4" t="inlineStr">
        <is>
          <t xml:space="preserve"> </t>
        </is>
      </c>
    </row>
    <row r="28">
      <c r="A28" s="4" t="inlineStr">
        <is>
          <t>Marketable Securities, Current</t>
        </is>
      </c>
      <c r="B28" s="5" t="n">
        <v>26761</v>
      </c>
      <c r="C28" s="5" t="n">
        <v>18942</v>
      </c>
    </row>
    <row r="29">
      <c r="A29" s="4" t="inlineStr">
        <is>
          <t>Corporate notes/bonds | Marketable Securities, Non- Current</t>
        </is>
      </c>
      <c r="B29" s="4" t="inlineStr">
        <is>
          <t xml:space="preserve"> </t>
        </is>
      </c>
      <c r="C29" s="4" t="inlineStr">
        <is>
          <t xml:space="preserve"> </t>
        </is>
      </c>
    </row>
    <row r="30">
      <c r="A30" s="3" t="inlineStr">
        <is>
          <t>Fair Value And Unrealized Losses On Available For Sale Debt Securities [Line Items]</t>
        </is>
      </c>
      <c r="B30" s="4" t="inlineStr">
        <is>
          <t xml:space="preserve"> </t>
        </is>
      </c>
      <c r="C30" s="4" t="inlineStr">
        <is>
          <t xml:space="preserve"> </t>
        </is>
      </c>
    </row>
    <row r="31">
      <c r="A31" s="4" t="inlineStr">
        <is>
          <t>Marketable Securities, Non- Current</t>
        </is>
      </c>
      <c r="B31" s="5" t="n">
        <v>9935</v>
      </c>
      <c r="C31" s="5" t="n">
        <v>17044</v>
      </c>
    </row>
    <row r="32">
      <c r="A32" s="4" t="inlineStr">
        <is>
          <t>U.S. Treasury and Agency Securities</t>
        </is>
      </c>
      <c r="B32" s="4" t="inlineStr">
        <is>
          <t xml:space="preserve"> </t>
        </is>
      </c>
      <c r="C32" s="4" t="inlineStr">
        <is>
          <t xml:space="preserve"> </t>
        </is>
      </c>
    </row>
    <row r="33">
      <c r="A33" s="3" t="inlineStr">
        <is>
          <t>Fair Value And Unrealized Losses On Available For Sale Debt Securities [Line Items]</t>
        </is>
      </c>
      <c r="B33" s="4" t="inlineStr">
        <is>
          <t xml:space="preserve"> </t>
        </is>
      </c>
      <c r="C33" s="4" t="inlineStr">
        <is>
          <t xml:space="preserve"> </t>
        </is>
      </c>
    </row>
    <row r="34">
      <c r="A34" s="4" t="inlineStr">
        <is>
          <t>Less than 12 months, fair value</t>
        </is>
      </c>
      <c r="B34" s="5" t="n">
        <v>990</v>
      </c>
      <c r="C34" s="5" t="n">
        <v>987</v>
      </c>
    </row>
    <row r="35">
      <c r="A35" s="4" t="inlineStr">
        <is>
          <t>Less than 12 months, unrealized losses</t>
        </is>
      </c>
      <c r="B35" s="5" t="n">
        <v>8</v>
      </c>
      <c r="C35" s="5" t="n">
        <v>8</v>
      </c>
    </row>
    <row r="36">
      <c r="A36" s="4" t="inlineStr">
        <is>
          <t>12 months or longer, fair value</t>
        </is>
      </c>
      <c r="B36" s="5" t="n">
        <v>0</v>
      </c>
      <c r="C36" s="5" t="n">
        <v>0</v>
      </c>
    </row>
    <row r="37">
      <c r="A37" s="4" t="inlineStr">
        <is>
          <t>12 months or longer, unrealized losses</t>
        </is>
      </c>
      <c r="B37" s="5" t="n">
        <v>0</v>
      </c>
      <c r="C37" s="5" t="n">
        <v>0</v>
      </c>
    </row>
    <row r="38">
      <c r="A38" s="4" t="inlineStr">
        <is>
          <t>U.S. Treasury and Agency Securities | Cash and Cash Equivalent</t>
        </is>
      </c>
      <c r="B38" s="4" t="inlineStr">
        <is>
          <t xml:space="preserve"> </t>
        </is>
      </c>
      <c r="C38" s="4" t="inlineStr">
        <is>
          <t xml:space="preserve"> </t>
        </is>
      </c>
    </row>
    <row r="39">
      <c r="A39" s="3" t="inlineStr">
        <is>
          <t>Fair Value And Unrealized Losses On Available For Sale Debt Securities [Line Items]</t>
        </is>
      </c>
      <c r="B39" s="4" t="inlineStr">
        <is>
          <t xml:space="preserve"> </t>
        </is>
      </c>
      <c r="C39" s="4" t="inlineStr">
        <is>
          <t xml:space="preserve"> </t>
        </is>
      </c>
    </row>
    <row r="40">
      <c r="A40" s="4" t="inlineStr">
        <is>
          <t>Cash and Cash Equivalent</t>
        </is>
      </c>
      <c r="B40" s="5" t="n">
        <v>0</v>
      </c>
      <c r="C40" s="5" t="n">
        <v>0</v>
      </c>
    </row>
    <row r="41">
      <c r="A41" s="4" t="inlineStr">
        <is>
          <t>U.S. Treasury and Agency Securities | Marketable Securities, Current</t>
        </is>
      </c>
      <c r="B41" s="4" t="inlineStr">
        <is>
          <t xml:space="preserve"> </t>
        </is>
      </c>
      <c r="C41" s="4" t="inlineStr">
        <is>
          <t xml:space="preserve"> </t>
        </is>
      </c>
    </row>
    <row r="42">
      <c r="A42" s="3" t="inlineStr">
        <is>
          <t>Fair Value And Unrealized Losses On Available For Sale Debt Securities [Line Items]</t>
        </is>
      </c>
      <c r="B42" s="4" t="inlineStr">
        <is>
          <t xml:space="preserve"> </t>
        </is>
      </c>
      <c r="C42" s="4" t="inlineStr">
        <is>
          <t xml:space="preserve"> </t>
        </is>
      </c>
    </row>
    <row r="43">
      <c r="A43" s="4" t="inlineStr">
        <is>
          <t>Marketable Securities, Current</t>
        </is>
      </c>
      <c r="B43" s="5" t="n">
        <v>990</v>
      </c>
      <c r="C43" s="5" t="n">
        <v>987</v>
      </c>
    </row>
    <row r="44">
      <c r="A44" s="4" t="inlineStr">
        <is>
          <t>U.S. Treasury and Agency Securities | Marketable Securities, Non- Current</t>
        </is>
      </c>
      <c r="B44" s="4" t="inlineStr">
        <is>
          <t xml:space="preserve"> </t>
        </is>
      </c>
      <c r="C44" s="4" t="inlineStr">
        <is>
          <t xml:space="preserve"> </t>
        </is>
      </c>
    </row>
    <row r="45">
      <c r="A45" s="3" t="inlineStr">
        <is>
          <t>Fair Value And Unrealized Losses On Available For Sale Debt Securities [Line Items]</t>
        </is>
      </c>
      <c r="B45" s="4" t="inlineStr">
        <is>
          <t xml:space="preserve"> </t>
        </is>
      </c>
      <c r="C45" s="4" t="inlineStr">
        <is>
          <t xml:space="preserve"> </t>
        </is>
      </c>
    </row>
    <row r="46">
      <c r="A46" s="4" t="inlineStr">
        <is>
          <t>Marketable Securities, Non- Current</t>
        </is>
      </c>
      <c r="B46" s="6" t="n">
        <v>0</v>
      </c>
      <c r="C4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Additional Information (Details) - investment</t>
        </is>
      </c>
      <c r="B1" s="2" t="inlineStr">
        <is>
          <t>6 Months Ended</t>
        </is>
      </c>
    </row>
    <row r="2">
      <c r="B2" s="2" t="inlineStr">
        <is>
          <t>Oct. 31, 2022</t>
        </is>
      </c>
      <c r="C2" s="2" t="inlineStr">
        <is>
          <t>Apr. 30, 2022</t>
        </is>
      </c>
    </row>
    <row r="3">
      <c r="A3" s="4" t="inlineStr">
        <is>
          <t>Commercial paper</t>
        </is>
      </c>
      <c r="B3" s="4" t="inlineStr">
        <is>
          <t xml:space="preserve"> </t>
        </is>
      </c>
      <c r="C3" s="4" t="inlineStr">
        <is>
          <t xml:space="preserve"> </t>
        </is>
      </c>
    </row>
    <row r="4">
      <c r="A4" s="3" t="inlineStr">
        <is>
          <t>Fair Value And Unrealized Losses On Available For Sale Debt Securities [Line Items]</t>
        </is>
      </c>
      <c r="B4" s="4" t="inlineStr">
        <is>
          <t xml:space="preserve"> </t>
        </is>
      </c>
      <c r="C4" s="4" t="inlineStr">
        <is>
          <t xml:space="preserve"> </t>
        </is>
      </c>
    </row>
    <row r="5">
      <c r="A5" s="4" t="inlineStr">
        <is>
          <t>Debt securities, available-for-sale, unrealized loss position, number of investments</t>
        </is>
      </c>
      <c r="B5" s="5" t="n">
        <v>16</v>
      </c>
      <c r="C5" s="5" t="n">
        <v>27</v>
      </c>
    </row>
    <row r="6">
      <c r="A6" s="4" t="inlineStr">
        <is>
          <t>Corporate notes/bonds</t>
        </is>
      </c>
      <c r="B6" s="4" t="inlineStr">
        <is>
          <t xml:space="preserve"> </t>
        </is>
      </c>
      <c r="C6" s="4" t="inlineStr">
        <is>
          <t xml:space="preserve"> </t>
        </is>
      </c>
    </row>
    <row r="7">
      <c r="A7" s="3" t="inlineStr">
        <is>
          <t>Fair Value And Unrealized Losses On Available For Sale Debt Securities [Line Items]</t>
        </is>
      </c>
      <c r="B7" s="4" t="inlineStr">
        <is>
          <t xml:space="preserve"> </t>
        </is>
      </c>
      <c r="C7" s="4" t="inlineStr">
        <is>
          <t xml:space="preserve"> </t>
        </is>
      </c>
    </row>
    <row r="8">
      <c r="A8" s="4" t="inlineStr">
        <is>
          <t>Debt securities, available-for-sale, unrealized loss position, number of investments</t>
        </is>
      </c>
      <c r="B8" s="5" t="n">
        <v>25</v>
      </c>
      <c r="C8" s="5" t="n">
        <v>23</v>
      </c>
    </row>
    <row r="9">
      <c r="A9" s="4" t="inlineStr">
        <is>
          <t>Corporate notes/bonds | Maximum</t>
        </is>
      </c>
      <c r="B9" s="4" t="inlineStr">
        <is>
          <t xml:space="preserve"> </t>
        </is>
      </c>
      <c r="C9" s="4" t="inlineStr">
        <is>
          <t xml:space="preserve"> </t>
        </is>
      </c>
    </row>
    <row r="10">
      <c r="A10" s="3" t="inlineStr">
        <is>
          <t>Fair Value And Unrealized Losses On Available For Sale Debt Securities [Line Items]</t>
        </is>
      </c>
      <c r="B10" s="4" t="inlineStr">
        <is>
          <t xml:space="preserve"> </t>
        </is>
      </c>
      <c r="C10" s="4" t="inlineStr">
        <is>
          <t xml:space="preserve"> </t>
        </is>
      </c>
    </row>
    <row r="11">
      <c r="A11" s="4" t="inlineStr">
        <is>
          <t>Debt instrument term</t>
        </is>
      </c>
      <c r="B11" s="4" t="inlineStr">
        <is>
          <t>2 years</t>
        </is>
      </c>
      <c r="C11" s="4" t="inlineStr">
        <is>
          <t xml:space="preserve"> </t>
        </is>
      </c>
    </row>
    <row r="12">
      <c r="A12" s="4" t="inlineStr">
        <is>
          <t>U.S. Treasury and Agency Securities</t>
        </is>
      </c>
      <c r="B12" s="4" t="inlineStr">
        <is>
          <t xml:space="preserve"> </t>
        </is>
      </c>
      <c r="C12" s="4" t="inlineStr">
        <is>
          <t xml:space="preserve"> </t>
        </is>
      </c>
    </row>
    <row r="13">
      <c r="A13" s="3" t="inlineStr">
        <is>
          <t>Fair Value And Unrealized Losses On Available For Sale Debt Securities [Line Items]</t>
        </is>
      </c>
      <c r="B13" s="4" t="inlineStr">
        <is>
          <t xml:space="preserve"> </t>
        </is>
      </c>
      <c r="C13" s="4" t="inlineStr">
        <is>
          <t xml:space="preserve"> </t>
        </is>
      </c>
    </row>
    <row r="14">
      <c r="A14" s="4" t="inlineStr">
        <is>
          <t>Debt securities, available-for-sale, unrealized loss position, number of investments</t>
        </is>
      </c>
      <c r="B14" s="5" t="n">
        <v>1</v>
      </c>
      <c r="C1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28886</v>
      </c>
      <c r="C4" s="6" t="n">
        <v>26145</v>
      </c>
      <c r="D4" s="6" t="n">
        <v>55112</v>
      </c>
      <c r="E4" s="6" t="n">
        <v>50024</v>
      </c>
    </row>
    <row r="5">
      <c r="A5" s="4" t="inlineStr">
        <is>
          <t>Income tax provision tax rate</t>
        </is>
      </c>
      <c r="B5" s="12" t="n">
        <v>0.279</v>
      </c>
      <c r="C5" s="12" t="n">
        <v>0.255</v>
      </c>
      <c r="D5" s="12" t="n">
        <v>0.265</v>
      </c>
      <c r="E5" s="12" t="n">
        <v>0.24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22" customWidth="1" min="2" max="2"/>
    <col width="39" customWidth="1" min="3" max="3"/>
    <col width="22" customWidth="1" min="4" max="4"/>
  </cols>
  <sheetData>
    <row r="1">
      <c r="A1" s="1" t="inlineStr">
        <is>
          <t>Segments - Additional Information (Detail)</t>
        </is>
      </c>
      <c r="C1" s="2" t="inlineStr">
        <is>
          <t>6 Months Ended</t>
        </is>
      </c>
      <c r="D1" s="2" t="inlineStr">
        <is>
          <t>12 Months Ended</t>
        </is>
      </c>
    </row>
    <row r="2">
      <c r="B2" s="2" t="inlineStr">
        <is>
          <t>Jan. 31, 2022 USD ($)</t>
        </is>
      </c>
      <c r="C2" s="2" t="inlineStr">
        <is>
          <t>Oct. 31, 2022 USD ($) business segment</t>
        </is>
      </c>
      <c r="D2" s="2" t="inlineStr">
        <is>
          <t>Apr. 30, 2022 USD ($)</t>
        </is>
      </c>
    </row>
    <row r="3">
      <c r="A3" s="3" t="inlineStr">
        <is>
          <t>Segment Reporting [Abstract]</t>
        </is>
      </c>
      <c r="B3" s="4" t="inlineStr">
        <is>
          <t xml:space="preserve"> </t>
        </is>
      </c>
      <c r="C3" s="4" t="inlineStr">
        <is>
          <t xml:space="preserve"> </t>
        </is>
      </c>
      <c r="D3" s="4" t="inlineStr">
        <is>
          <t xml:space="preserve"> </t>
        </is>
      </c>
    </row>
    <row r="4">
      <c r="A4" s="4" t="inlineStr">
        <is>
          <t>Number of business segments | segment</t>
        </is>
      </c>
      <c r="B4" s="4" t="inlineStr">
        <is>
          <t xml:space="preserve"> </t>
        </is>
      </c>
      <c r="C4" s="5" t="n">
        <v>8</v>
      </c>
      <c r="D4" s="4" t="inlineStr">
        <is>
          <t xml:space="preserve"> </t>
        </is>
      </c>
    </row>
    <row r="5">
      <c r="A5" s="4" t="inlineStr">
        <is>
          <t>Impairment of goodwill | $</t>
        </is>
      </c>
      <c r="B5" s="6" t="n">
        <v>0</v>
      </c>
      <c r="C5" s="6" t="n">
        <v>0</v>
      </c>
      <c r="D5" s="6" t="n">
        <v>0</v>
      </c>
    </row>
    <row r="6">
      <c r="A6" s="4" t="inlineStr">
        <is>
          <t>Number of line of business | business</t>
        </is>
      </c>
      <c r="B6" s="4" t="inlineStr">
        <is>
          <t xml:space="preserve"> </t>
        </is>
      </c>
      <c r="C6" s="5" t="n">
        <v>5</v>
      </c>
      <c r="D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s>
  <sheetData>
    <row r="1">
      <c r="A1" s="1" t="inlineStr">
        <is>
          <t>Segments - Financial Highlights (Details) - USD ($)</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35719000</v>
      </c>
      <c r="C4" s="6" t="n">
        <v>643398000</v>
      </c>
      <c r="D4" s="6" t="n">
        <v>1438867000</v>
      </c>
      <c r="E4" s="6" t="n">
        <v>1231496000</v>
      </c>
    </row>
    <row r="5">
      <c r="A5" s="4" t="inlineStr">
        <is>
          <t>Net income attributable to Korn Ferry</t>
        </is>
      </c>
      <c r="B5" s="5" t="n">
        <v>73541000</v>
      </c>
      <c r="C5" s="5" t="n">
        <v>75772000</v>
      </c>
      <c r="D5" s="5" t="n">
        <v>150788000</v>
      </c>
      <c r="E5" s="5" t="n">
        <v>150595000</v>
      </c>
    </row>
    <row r="6">
      <c r="A6" s="4" t="inlineStr">
        <is>
          <t>Net income attributable to noncontrolling interest</t>
        </is>
      </c>
      <c r="B6" s="5" t="n">
        <v>1074000</v>
      </c>
      <c r="C6" s="5" t="n">
        <v>560000</v>
      </c>
      <c r="D6" s="5" t="n">
        <v>2363000</v>
      </c>
      <c r="E6" s="5" t="n">
        <v>2134000</v>
      </c>
    </row>
    <row r="7">
      <c r="A7" s="4" t="inlineStr">
        <is>
          <t>Other loss (income), net</t>
        </is>
      </c>
      <c r="B7" s="5" t="n">
        <v>9048000</v>
      </c>
      <c r="C7" s="5" t="n">
        <v>-5066000</v>
      </c>
      <c r="D7" s="5" t="n">
        <v>8273000</v>
      </c>
      <c r="E7" s="5" t="n">
        <v>-9513000</v>
      </c>
    </row>
    <row r="8">
      <c r="A8" s="4" t="inlineStr">
        <is>
          <t>Interest expense, net</t>
        </is>
      </c>
      <c r="B8" s="5" t="n">
        <v>7098000</v>
      </c>
      <c r="C8" s="5" t="n">
        <v>6365000</v>
      </c>
      <c r="D8" s="5" t="n">
        <v>14710000</v>
      </c>
      <c r="E8" s="5" t="n">
        <v>11791000</v>
      </c>
    </row>
    <row r="9">
      <c r="A9" s="4" t="inlineStr">
        <is>
          <t>Income tax provision</t>
        </is>
      </c>
      <c r="B9" s="5" t="n">
        <v>28886000</v>
      </c>
      <c r="C9" s="5" t="n">
        <v>26145000</v>
      </c>
      <c r="D9" s="5" t="n">
        <v>55112000</v>
      </c>
      <c r="E9" s="5" t="n">
        <v>50024000</v>
      </c>
    </row>
    <row r="10">
      <c r="A10" s="4" t="inlineStr">
        <is>
          <t>Operating income</t>
        </is>
      </c>
      <c r="B10" s="5" t="n">
        <v>119647000</v>
      </c>
      <c r="C10" s="5" t="n">
        <v>103776000</v>
      </c>
      <c r="D10" s="5" t="n">
        <v>231246000</v>
      </c>
      <c r="E10" s="5" t="n">
        <v>205031000</v>
      </c>
    </row>
    <row r="11">
      <c r="A11" s="4" t="inlineStr">
        <is>
          <t>Depreciation and amortization</t>
        </is>
      </c>
      <c r="B11" s="5" t="n">
        <v>17093000</v>
      </c>
      <c r="C11" s="5" t="n">
        <v>15633000</v>
      </c>
      <c r="D11" s="5" t="n">
        <v>33322000</v>
      </c>
      <c r="E11" s="5" t="n">
        <v>31277000</v>
      </c>
    </row>
    <row r="12">
      <c r="A12" s="4" t="inlineStr">
        <is>
          <t>Other (loss) income, net</t>
        </is>
      </c>
      <c r="B12" s="5" t="n">
        <v>-9048000</v>
      </c>
      <c r="C12" s="5" t="n">
        <v>5066000</v>
      </c>
      <c r="D12" s="5" t="n">
        <v>-8273000</v>
      </c>
      <c r="E12" s="5" t="n">
        <v>9513000</v>
      </c>
    </row>
    <row r="13">
      <c r="A13" s="4" t="inlineStr">
        <is>
          <t>Integration/acquisition costs</t>
        </is>
      </c>
      <c r="B13" s="5" t="n">
        <v>3411000</v>
      </c>
      <c r="C13" s="5" t="n">
        <v>1084000</v>
      </c>
      <c r="D13" s="5" t="n">
        <v>7016000</v>
      </c>
      <c r="E13" s="5" t="n">
        <v>1084000</v>
      </c>
    </row>
    <row r="14">
      <c r="A14" s="4" t="inlineStr">
        <is>
          <t>Impairment of fixed assets</t>
        </is>
      </c>
      <c r="B14" s="5" t="n">
        <v>0</v>
      </c>
      <c r="C14" s="5" t="n">
        <v>1915000</v>
      </c>
      <c r="D14" s="5" t="n">
        <v>0</v>
      </c>
      <c r="E14" s="5" t="n">
        <v>1915000</v>
      </c>
    </row>
    <row r="15">
      <c r="A15" s="4" t="inlineStr">
        <is>
          <t>Impairment of right of use assets</t>
        </is>
      </c>
      <c r="B15" s="5" t="n">
        <v>0</v>
      </c>
      <c r="C15" s="5" t="n">
        <v>7392000</v>
      </c>
      <c r="D15" s="5" t="n">
        <v>0</v>
      </c>
      <c r="E15" s="5" t="n">
        <v>7392000</v>
      </c>
    </row>
    <row r="16">
      <c r="A16" s="4" t="inlineStr">
        <is>
          <t>Adjusted EBITDA</t>
        </is>
      </c>
      <c r="B16" s="5" t="n">
        <v>131103000</v>
      </c>
      <c r="C16" s="5" t="n">
        <v>134866000</v>
      </c>
      <c r="D16" s="5" t="n">
        <v>263311000</v>
      </c>
      <c r="E16" s="5" t="n">
        <v>256212000</v>
      </c>
    </row>
    <row r="17">
      <c r="A17" s="4" t="inlineStr">
        <is>
          <t>Fee revenu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727849000</v>
      </c>
      <c r="C19" s="6" t="n">
        <v>639443000</v>
      </c>
      <c r="D19" s="6" t="n">
        <v>1423752000</v>
      </c>
      <c r="E19" s="6" t="n">
        <v>1224838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Financial Highlights by Operating Segment (Detail)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35719</v>
      </c>
      <c r="C4" s="6" t="n">
        <v>643398</v>
      </c>
      <c r="D4" s="6" t="n">
        <v>1438867</v>
      </c>
      <c r="E4" s="6" t="n">
        <v>1231496</v>
      </c>
    </row>
    <row r="5">
      <c r="A5" s="4" t="inlineStr">
        <is>
          <t>Adjusted EBITDA</t>
        </is>
      </c>
      <c r="B5" s="5" t="n">
        <v>131103</v>
      </c>
      <c r="C5" s="5" t="n">
        <v>134866</v>
      </c>
      <c r="D5" s="5" t="n">
        <v>263311</v>
      </c>
      <c r="E5" s="5" t="n">
        <v>256212</v>
      </c>
    </row>
    <row r="6">
      <c r="A6" s="4" t="inlineStr">
        <is>
          <t>Operating Segments | Consult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175845</v>
      </c>
      <c r="C8" s="5" t="n">
        <v>165732</v>
      </c>
      <c r="D8" s="5" t="n">
        <v>344580</v>
      </c>
      <c r="E8" s="5" t="n">
        <v>314739</v>
      </c>
    </row>
    <row r="9">
      <c r="A9" s="4" t="inlineStr">
        <is>
          <t>Adjusted EBITDA</t>
        </is>
      </c>
      <c r="B9" s="5" t="n">
        <v>31089</v>
      </c>
      <c r="C9" s="5" t="n">
        <v>30061</v>
      </c>
      <c r="D9" s="5" t="n">
        <v>60639</v>
      </c>
      <c r="E9" s="5" t="n">
        <v>56902</v>
      </c>
    </row>
    <row r="10">
      <c r="A10" s="4" t="inlineStr">
        <is>
          <t>Operating Segments | Digit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94577</v>
      </c>
      <c r="C12" s="5" t="n">
        <v>88712</v>
      </c>
      <c r="D12" s="5" t="n">
        <v>178392</v>
      </c>
      <c r="E12" s="5" t="n">
        <v>169393</v>
      </c>
    </row>
    <row r="13">
      <c r="A13" s="4" t="inlineStr">
        <is>
          <t>Adjusted EBITDA</t>
        </is>
      </c>
      <c r="B13" s="5" t="n">
        <v>27524</v>
      </c>
      <c r="C13" s="5" t="n">
        <v>28556</v>
      </c>
      <c r="D13" s="5" t="n">
        <v>51702</v>
      </c>
      <c r="E13" s="5" t="n">
        <v>54188</v>
      </c>
    </row>
    <row r="14">
      <c r="A14" s="4" t="inlineStr">
        <is>
          <t>Operating Segments | Executive Search | North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44147</v>
      </c>
      <c r="C16" s="5" t="n">
        <v>159082</v>
      </c>
      <c r="D16" s="5" t="n">
        <v>297031</v>
      </c>
      <c r="E16" s="5" t="n">
        <v>298382</v>
      </c>
    </row>
    <row r="17">
      <c r="A17" s="4" t="inlineStr">
        <is>
          <t>Adjusted EBITDA</t>
        </is>
      </c>
      <c r="B17" s="5" t="n">
        <v>37969</v>
      </c>
      <c r="C17" s="5" t="n">
        <v>48907</v>
      </c>
      <c r="D17" s="5" t="n">
        <v>81718</v>
      </c>
      <c r="E17" s="5" t="n">
        <v>92237</v>
      </c>
    </row>
    <row r="18">
      <c r="A18" s="4" t="inlineStr">
        <is>
          <t>Operating Segments | Executive Search | EMEA</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44919</v>
      </c>
      <c r="C20" s="5" t="n">
        <v>42571</v>
      </c>
      <c r="D20" s="5" t="n">
        <v>92248</v>
      </c>
      <c r="E20" s="5" t="n">
        <v>85414</v>
      </c>
    </row>
    <row r="21">
      <c r="A21" s="4" t="inlineStr">
        <is>
          <t>Adjusted EBITDA</t>
        </is>
      </c>
      <c r="B21" s="5" t="n">
        <v>8081</v>
      </c>
      <c r="C21" s="5" t="n">
        <v>7663</v>
      </c>
      <c r="D21" s="5" t="n">
        <v>16596</v>
      </c>
      <c r="E21" s="5" t="n">
        <v>15248</v>
      </c>
    </row>
    <row r="22">
      <c r="A22" s="4" t="inlineStr">
        <is>
          <t>Operating Segments | Executive Search | Asia Pacific</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23523</v>
      </c>
      <c r="C24" s="5" t="n">
        <v>28267</v>
      </c>
      <c r="D24" s="5" t="n">
        <v>49975</v>
      </c>
      <c r="E24" s="5" t="n">
        <v>56999</v>
      </c>
    </row>
    <row r="25">
      <c r="A25" s="4" t="inlineStr">
        <is>
          <t>Adjusted EBITDA</t>
        </is>
      </c>
      <c r="B25" s="5" t="n">
        <v>5834</v>
      </c>
      <c r="C25" s="5" t="n">
        <v>8201</v>
      </c>
      <c r="D25" s="5" t="n">
        <v>13185</v>
      </c>
      <c r="E25" s="5" t="n">
        <v>16521</v>
      </c>
    </row>
    <row r="26">
      <c r="A26" s="4" t="inlineStr">
        <is>
          <t>Operating Segments | Executive Search | Latin Americ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7822</v>
      </c>
      <c r="C28" s="5" t="n">
        <v>6572</v>
      </c>
      <c r="D28" s="5" t="n">
        <v>15631</v>
      </c>
      <c r="E28" s="5" t="n">
        <v>13351</v>
      </c>
    </row>
    <row r="29">
      <c r="A29" s="4" t="inlineStr">
        <is>
          <t>Adjusted EBITDA</t>
        </is>
      </c>
      <c r="B29" s="5" t="n">
        <v>2607</v>
      </c>
      <c r="C29" s="5" t="n">
        <v>1366</v>
      </c>
      <c r="D29" s="5" t="n">
        <v>5224</v>
      </c>
      <c r="E29" s="5" t="n">
        <v>3720</v>
      </c>
    </row>
    <row r="30">
      <c r="A30" s="4" t="inlineStr">
        <is>
          <t>Operating Segments | Professional Search &amp; Interim</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135762</v>
      </c>
      <c r="C32" s="5" t="n">
        <v>54702</v>
      </c>
      <c r="D32" s="5" t="n">
        <v>235814</v>
      </c>
      <c r="E32" s="5" t="n">
        <v>106634</v>
      </c>
    </row>
    <row r="33">
      <c r="A33" s="4" t="inlineStr">
        <is>
          <t>Adjusted EBITDA</t>
        </is>
      </c>
      <c r="B33" s="5" t="n">
        <v>32457</v>
      </c>
      <c r="C33" s="5" t="n">
        <v>21825</v>
      </c>
      <c r="D33" s="5" t="n">
        <v>61618</v>
      </c>
      <c r="E33" s="5" t="n">
        <v>41264</v>
      </c>
    </row>
    <row r="34">
      <c r="A34" s="4" t="inlineStr">
        <is>
          <t>Operating Segments | RPO</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109124</v>
      </c>
      <c r="C36" s="5" t="n">
        <v>97760</v>
      </c>
      <c r="D36" s="5" t="n">
        <v>225196</v>
      </c>
      <c r="E36" s="5" t="n">
        <v>186584</v>
      </c>
    </row>
    <row r="37">
      <c r="A37" s="4" t="inlineStr">
        <is>
          <t>Adjusted EBITDA</t>
        </is>
      </c>
      <c r="B37" s="5" t="n">
        <v>16004</v>
      </c>
      <c r="C37" s="5" t="n">
        <v>14433</v>
      </c>
      <c r="D37" s="5" t="n">
        <v>33713</v>
      </c>
      <c r="E37" s="5" t="n">
        <v>28961</v>
      </c>
    </row>
    <row r="38">
      <c r="A38" s="4" t="inlineStr">
        <is>
          <t>Corporat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0</v>
      </c>
      <c r="C40" s="5" t="n">
        <v>0</v>
      </c>
      <c r="D40" s="5" t="n">
        <v>0</v>
      </c>
      <c r="E40" s="5" t="n">
        <v>0</v>
      </c>
    </row>
    <row r="41">
      <c r="A41" s="4" t="inlineStr">
        <is>
          <t>Adjusted EBITDA</t>
        </is>
      </c>
      <c r="B41" s="5" t="n">
        <v>-30462</v>
      </c>
      <c r="C41" s="5" t="n">
        <v>-26146</v>
      </c>
      <c r="D41" s="5" t="n">
        <v>-61084</v>
      </c>
      <c r="E41" s="5" t="n">
        <v>-52829</v>
      </c>
    </row>
    <row r="42">
      <c r="A42" s="4" t="inlineStr">
        <is>
          <t>Fee revenue</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t>
        </is>
      </c>
      <c r="B44" s="5" t="n">
        <v>727849</v>
      </c>
      <c r="C44" s="5" t="n">
        <v>639443</v>
      </c>
      <c r="D44" s="5" t="n">
        <v>1423752</v>
      </c>
      <c r="E44" s="5" t="n">
        <v>1224838</v>
      </c>
    </row>
    <row r="45">
      <c r="A45" s="4" t="inlineStr">
        <is>
          <t>Fee revenue | Operating Segments | Consulting</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t>
        </is>
      </c>
      <c r="B47" s="5" t="n">
        <v>173092</v>
      </c>
      <c r="C47" s="5" t="n">
        <v>164893</v>
      </c>
      <c r="D47" s="5" t="n">
        <v>339576</v>
      </c>
      <c r="E47" s="5" t="n">
        <v>313371</v>
      </c>
    </row>
    <row r="48">
      <c r="A48" s="4" t="inlineStr">
        <is>
          <t>Fee revenue | Operating Segments | Digital</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t>
        </is>
      </c>
      <c r="B50" s="5" t="n">
        <v>94329</v>
      </c>
      <c r="C50" s="5" t="n">
        <v>88639</v>
      </c>
      <c r="D50" s="5" t="n">
        <v>178090</v>
      </c>
      <c r="E50" s="5" t="n">
        <v>169310</v>
      </c>
    </row>
    <row r="51">
      <c r="A51" s="4" t="inlineStr">
        <is>
          <t>Fee revenue | Operating Segments | Executive Search | North America</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t>
        </is>
      </c>
      <c r="B53" s="5" t="n">
        <v>142485</v>
      </c>
      <c r="C53" s="5" t="n">
        <v>158197</v>
      </c>
      <c r="D53" s="5" t="n">
        <v>294029</v>
      </c>
      <c r="E53" s="5" t="n">
        <v>296875</v>
      </c>
    </row>
    <row r="54">
      <c r="A54" s="4" t="inlineStr">
        <is>
          <t>Fee revenue | Operating Segments | Executive Search | EMEA</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t>
        </is>
      </c>
      <c r="B56" s="5" t="n">
        <v>44645</v>
      </c>
      <c r="C56" s="5" t="n">
        <v>42434</v>
      </c>
      <c r="D56" s="5" t="n">
        <v>91701</v>
      </c>
      <c r="E56" s="5" t="n">
        <v>85181</v>
      </c>
    </row>
    <row r="57">
      <c r="A57" s="4" t="inlineStr">
        <is>
          <t>Fee revenue | Operating Segments | Executive Search | Asia Pacific</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t>
        </is>
      </c>
      <c r="B59" s="5" t="n">
        <v>23408</v>
      </c>
      <c r="C59" s="5" t="n">
        <v>28257</v>
      </c>
      <c r="D59" s="5" t="n">
        <v>49789</v>
      </c>
      <c r="E59" s="5" t="n">
        <v>56960</v>
      </c>
    </row>
    <row r="60">
      <c r="A60" s="4" t="inlineStr">
        <is>
          <t>Fee revenue | Operating Segments | Executive Search | Latin America</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t>
        </is>
      </c>
      <c r="B62" s="5" t="n">
        <v>7821</v>
      </c>
      <c r="C62" s="5" t="n">
        <v>6571</v>
      </c>
      <c r="D62" s="5" t="n">
        <v>15629</v>
      </c>
      <c r="E62" s="5" t="n">
        <v>13347</v>
      </c>
    </row>
    <row r="63">
      <c r="A63" s="4" t="inlineStr">
        <is>
          <t>Fee revenue | Operating Segments | Professional Search &amp; Interim</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t>
        </is>
      </c>
      <c r="B65" s="5" t="n">
        <v>134743</v>
      </c>
      <c r="C65" s="5" t="n">
        <v>54559</v>
      </c>
      <c r="D65" s="5" t="n">
        <v>233690</v>
      </c>
      <c r="E65" s="5" t="n">
        <v>106396</v>
      </c>
    </row>
    <row r="66">
      <c r="A66" s="4" t="inlineStr">
        <is>
          <t>Fee revenue | Operating Segments | RPO</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t>
        </is>
      </c>
      <c r="B68" s="6" t="n">
        <v>107326</v>
      </c>
      <c r="C68" s="6" t="n">
        <v>95893</v>
      </c>
      <c r="D68" s="6" t="n">
        <v>221248</v>
      </c>
      <c r="E68" s="6" t="n">
        <v>18339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16" customWidth="1" min="5" max="5"/>
    <col width="22" customWidth="1" min="6" max="6"/>
    <col width="22" customWidth="1" min="7" max="7"/>
  </cols>
  <sheetData>
    <row r="1">
      <c r="A1" s="1" t="inlineStr">
        <is>
          <t>Long-Term Debt - Additional Information (Detail)</t>
        </is>
      </c>
      <c r="D1" s="2" t="inlineStr">
        <is>
          <t>21 Months Ended</t>
        </is>
      </c>
      <c r="E1" s="2" t="inlineStr">
        <is>
          <t>33 Months Ended</t>
        </is>
      </c>
    </row>
    <row r="2">
      <c r="B2" s="2" t="inlineStr">
        <is>
          <t>Jun. 24, 2022 USD ($)</t>
        </is>
      </c>
      <c r="C2" s="2" t="inlineStr">
        <is>
          <t>Dec. 16, 2019 USD ($)</t>
        </is>
      </c>
      <c r="D2" s="2" t="inlineStr">
        <is>
          <t>Jun. 30, 2024</t>
        </is>
      </c>
      <c r="E2" s="2" t="inlineStr">
        <is>
          <t>Jun. 30, 2027</t>
        </is>
      </c>
      <c r="F2" s="2" t="inlineStr">
        <is>
          <t>Oct. 31, 2022 USD ($)</t>
        </is>
      </c>
      <c r="G2" s="2" t="inlineStr">
        <is>
          <t>Apr. 30, 2022 USD ($)</t>
        </is>
      </c>
    </row>
    <row r="3">
      <c r="A3" s="4" t="inlineStr">
        <is>
          <t>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remaining borrowing capacity</t>
        </is>
      </c>
      <c r="B5" s="4" t="inlineStr">
        <is>
          <t xml:space="preserve"> </t>
        </is>
      </c>
      <c r="C5" s="4" t="inlineStr">
        <is>
          <t xml:space="preserve"> </t>
        </is>
      </c>
      <c r="D5" s="4" t="inlineStr">
        <is>
          <t xml:space="preserve"> </t>
        </is>
      </c>
      <c r="E5" s="4" t="inlineStr">
        <is>
          <t xml:space="preserve"> </t>
        </is>
      </c>
      <c r="F5" s="6" t="n">
        <v>1145300000</v>
      </c>
      <c r="G5" s="4" t="inlineStr">
        <is>
          <t xml:space="preserve"> </t>
        </is>
      </c>
    </row>
    <row r="6">
      <c r="A6" s="4" t="inlineStr">
        <is>
          <t>Prior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remaining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645300000</v>
      </c>
    </row>
    <row r="9">
      <c r="A9" s="4" t="inlineStr">
        <is>
          <t>Standby Letter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arrangement</t>
        </is>
      </c>
      <c r="B11" s="4" t="inlineStr">
        <is>
          <t xml:space="preserve"> </t>
        </is>
      </c>
      <c r="C11" s="4" t="inlineStr">
        <is>
          <t xml:space="preserve"> </t>
        </is>
      </c>
      <c r="D11" s="4" t="inlineStr">
        <is>
          <t xml:space="preserve"> </t>
        </is>
      </c>
      <c r="E11" s="4" t="inlineStr">
        <is>
          <t xml:space="preserve"> </t>
        </is>
      </c>
      <c r="F11" s="5" t="n">
        <v>4700000</v>
      </c>
      <c r="G11" s="5" t="n">
        <v>4700000</v>
      </c>
    </row>
    <row r="12">
      <c r="A12" s="4" t="inlineStr">
        <is>
          <t>Standby Letters of Credit | Other Financial Instit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arrangement</t>
        </is>
      </c>
      <c r="B14" s="4" t="inlineStr">
        <is>
          <t xml:space="preserve"> </t>
        </is>
      </c>
      <c r="C14" s="4" t="inlineStr">
        <is>
          <t xml:space="preserve"> </t>
        </is>
      </c>
      <c r="D14" s="4" t="inlineStr">
        <is>
          <t xml:space="preserve"> </t>
        </is>
      </c>
      <c r="E14" s="4" t="inlineStr">
        <is>
          <t xml:space="preserve"> </t>
        </is>
      </c>
      <c r="F14" s="6" t="n">
        <v>10000000</v>
      </c>
      <c r="G14" s="5" t="n">
        <v>10000000</v>
      </c>
    </row>
    <row r="15">
      <c r="A15" s="4" t="inlineStr">
        <is>
          <t>4.625% Senior Unsecured Notes due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t>
        </is>
      </c>
      <c r="B17" s="4" t="inlineStr">
        <is>
          <t xml:space="preserve"> </t>
        </is>
      </c>
      <c r="C17" s="13" t="n">
        <v>0.04625</v>
      </c>
      <c r="D17" s="4" t="inlineStr">
        <is>
          <t xml:space="preserve"> </t>
        </is>
      </c>
      <c r="E17" s="4" t="inlineStr">
        <is>
          <t xml:space="preserve"> </t>
        </is>
      </c>
      <c r="F17" s="4" t="inlineStr">
        <is>
          <t xml:space="preserve"> </t>
        </is>
      </c>
      <c r="G17" s="4" t="inlineStr">
        <is>
          <t xml:space="preserve"> </t>
        </is>
      </c>
    </row>
    <row r="18">
      <c r="A18" s="4" t="inlineStr">
        <is>
          <t>Principal amount</t>
        </is>
      </c>
      <c r="B18" s="4" t="inlineStr">
        <is>
          <t xml:space="preserve"> </t>
        </is>
      </c>
      <c r="C18" s="6" t="n">
        <v>400000000</v>
      </c>
      <c r="D18" s="4" t="inlineStr">
        <is>
          <t xml:space="preserve"> </t>
        </is>
      </c>
      <c r="E18" s="4" t="inlineStr">
        <is>
          <t xml:space="preserve"> </t>
        </is>
      </c>
      <c r="F18" s="4" t="inlineStr">
        <is>
          <t xml:space="preserve"> </t>
        </is>
      </c>
      <c r="G18" s="4" t="inlineStr">
        <is>
          <t xml:space="preserve"> </t>
        </is>
      </c>
    </row>
    <row r="19">
      <c r="A19" s="4" t="inlineStr">
        <is>
          <t>Debt instrument, unamortized discount</t>
        </is>
      </c>
      <c r="B19" s="4" t="inlineStr">
        <is>
          <t xml:space="preserve"> </t>
        </is>
      </c>
      <c r="C19" s="6" t="n">
        <v>4500000</v>
      </c>
      <c r="D19" s="4" t="inlineStr">
        <is>
          <t xml:space="preserve"> </t>
        </is>
      </c>
      <c r="E19" s="4" t="inlineStr">
        <is>
          <t xml:space="preserve"> </t>
        </is>
      </c>
      <c r="F19" s="4" t="inlineStr">
        <is>
          <t xml:space="preserve"> </t>
        </is>
      </c>
      <c r="G19" s="4" t="inlineStr">
        <is>
          <t xml:space="preserve"> </t>
        </is>
      </c>
    </row>
    <row r="20">
      <c r="A20" s="4" t="inlineStr">
        <is>
          <t>Redemption price, percentage</t>
        </is>
      </c>
      <c r="B20" s="4" t="inlineStr">
        <is>
          <t xml:space="preserve"> </t>
        </is>
      </c>
      <c r="C20" s="8" t="n">
        <v>1</v>
      </c>
      <c r="D20" s="4" t="inlineStr">
        <is>
          <t xml:space="preserve"> </t>
        </is>
      </c>
      <c r="E20" s="4" t="inlineStr">
        <is>
          <t xml:space="preserve"> </t>
        </is>
      </c>
      <c r="F20" s="4" t="inlineStr">
        <is>
          <t xml:space="preserve"> </t>
        </is>
      </c>
      <c r="G20" s="4" t="inlineStr">
        <is>
          <t xml:space="preserve"> </t>
        </is>
      </c>
    </row>
    <row r="21">
      <c r="A21" s="4" t="inlineStr">
        <is>
          <t>Dividends payable per fiscal year</t>
        </is>
      </c>
      <c r="B21" s="4" t="inlineStr">
        <is>
          <t xml:space="preserve"> </t>
        </is>
      </c>
      <c r="C21" s="6" t="n">
        <v>25000000</v>
      </c>
      <c r="D21" s="4" t="inlineStr">
        <is>
          <t xml:space="preserve"> </t>
        </is>
      </c>
      <c r="E21" s="4" t="inlineStr">
        <is>
          <t xml:space="preserve"> </t>
        </is>
      </c>
      <c r="F21" s="4" t="inlineStr">
        <is>
          <t xml:space="preserve"> </t>
        </is>
      </c>
      <c r="G21" s="4" t="inlineStr">
        <is>
          <t xml:space="preserve"> </t>
        </is>
      </c>
    </row>
    <row r="22">
      <c r="A22" s="4" t="inlineStr">
        <is>
          <t>Debt Instrument, change in control and rating decline, percentage of principal amount</t>
        </is>
      </c>
      <c r="B22" s="4" t="inlineStr">
        <is>
          <t xml:space="preserve"> </t>
        </is>
      </c>
      <c r="C22" s="8" t="n">
        <v>1.01</v>
      </c>
      <c r="D22" s="4" t="inlineStr">
        <is>
          <t xml:space="preserve"> </t>
        </is>
      </c>
      <c r="E22" s="4" t="inlineStr">
        <is>
          <t xml:space="preserve"> </t>
        </is>
      </c>
      <c r="F22" s="4" t="inlineStr">
        <is>
          <t xml:space="preserve"> </t>
        </is>
      </c>
      <c r="G22" s="4" t="inlineStr">
        <is>
          <t xml:space="preserve"> </t>
        </is>
      </c>
    </row>
    <row r="23">
      <c r="A23" s="4" t="inlineStr">
        <is>
          <t>Debt instrument, proceeds from offering used to repay outstanding debt</t>
        </is>
      </c>
      <c r="B23" s="4" t="inlineStr">
        <is>
          <t xml:space="preserve"> </t>
        </is>
      </c>
      <c r="C23" s="6" t="n">
        <v>276900000</v>
      </c>
      <c r="D23" s="4" t="inlineStr">
        <is>
          <t xml:space="preserve"> </t>
        </is>
      </c>
      <c r="E23" s="4" t="inlineStr">
        <is>
          <t xml:space="preserve"> </t>
        </is>
      </c>
      <c r="F23" s="4" t="inlineStr">
        <is>
          <t xml:space="preserve"> </t>
        </is>
      </c>
      <c r="G23" s="4" t="inlineStr">
        <is>
          <t xml:space="preserve"> </t>
        </is>
      </c>
    </row>
    <row r="24">
      <c r="A24" s="4" t="inlineStr">
        <is>
          <t>Interest rate, effective percentage</t>
        </is>
      </c>
      <c r="B24" s="4" t="inlineStr">
        <is>
          <t xml:space="preserve"> </t>
        </is>
      </c>
      <c r="C24" s="4" t="inlineStr">
        <is>
          <t xml:space="preserve"> </t>
        </is>
      </c>
      <c r="D24" s="4" t="inlineStr">
        <is>
          <t xml:space="preserve"> </t>
        </is>
      </c>
      <c r="E24" s="4" t="inlineStr">
        <is>
          <t xml:space="preserve"> </t>
        </is>
      </c>
      <c r="F24" s="12" t="n">
        <v>0.0486</v>
      </c>
      <c r="G24" s="4" t="inlineStr">
        <is>
          <t xml:space="preserve"> </t>
        </is>
      </c>
    </row>
    <row r="25">
      <c r="A25" s="4" t="inlineStr">
        <is>
          <t>Debt instrument, fair value</t>
        </is>
      </c>
      <c r="B25" s="4" t="inlineStr">
        <is>
          <t xml:space="preserve"> </t>
        </is>
      </c>
      <c r="C25" s="4" t="inlineStr">
        <is>
          <t xml:space="preserve"> </t>
        </is>
      </c>
      <c r="D25" s="4" t="inlineStr">
        <is>
          <t xml:space="preserve"> </t>
        </is>
      </c>
      <c r="E25" s="4" t="inlineStr">
        <is>
          <t xml:space="preserve"> </t>
        </is>
      </c>
      <c r="F25" s="6" t="n">
        <v>364000000</v>
      </c>
      <c r="G25" s="5" t="n">
        <v>379500000</v>
      </c>
    </row>
    <row r="26">
      <c r="A26" s="4" t="inlineStr">
        <is>
          <t>4.625% Senior Unsecured Notes due 2027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solidated net leverage ratio</t>
        </is>
      </c>
      <c r="B28" s="4" t="inlineStr">
        <is>
          <t xml:space="preserve"> </t>
        </is>
      </c>
      <c r="C28" s="10" t="n">
        <v>3.5</v>
      </c>
      <c r="D28" s="4" t="inlineStr">
        <is>
          <t xml:space="preserve"> </t>
        </is>
      </c>
      <c r="E28" s="4" t="inlineStr">
        <is>
          <t xml:space="preserve"> </t>
        </is>
      </c>
      <c r="F28" s="4" t="inlineStr">
        <is>
          <t xml:space="preserve"> </t>
        </is>
      </c>
      <c r="G28" s="4" t="inlineStr">
        <is>
          <t xml:space="preserve"> </t>
        </is>
      </c>
    </row>
    <row r="29">
      <c r="A29" s="4" t="inlineStr">
        <is>
          <t>Redemption before December 15,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principal amount redeemable with equity offering proceeds</t>
        </is>
      </c>
      <c r="B31" s="4" t="inlineStr">
        <is>
          <t xml:space="preserve"> </t>
        </is>
      </c>
      <c r="C31" s="8" t="n">
        <v>0.35</v>
      </c>
      <c r="D31" s="4" t="inlineStr">
        <is>
          <t xml:space="preserve"> </t>
        </is>
      </c>
      <c r="E31" s="4" t="inlineStr">
        <is>
          <t xml:space="preserve"> </t>
        </is>
      </c>
      <c r="F31" s="4" t="inlineStr">
        <is>
          <t xml:space="preserve"> </t>
        </is>
      </c>
      <c r="G31" s="4" t="inlineStr">
        <is>
          <t xml:space="preserve"> </t>
        </is>
      </c>
    </row>
    <row r="32">
      <c r="A32" s="4" t="inlineStr">
        <is>
          <t>Percentage of principal amount of debt redeemed</t>
        </is>
      </c>
      <c r="B32" s="4" t="inlineStr">
        <is>
          <t xml:space="preserve"> </t>
        </is>
      </c>
      <c r="C32" s="13" t="n">
        <v>1.04625</v>
      </c>
      <c r="D32" s="4" t="inlineStr">
        <is>
          <t xml:space="preserve"> </t>
        </is>
      </c>
      <c r="E32" s="4" t="inlineStr">
        <is>
          <t xml:space="preserve"> </t>
        </is>
      </c>
      <c r="F32" s="4" t="inlineStr">
        <is>
          <t xml:space="preserve"> </t>
        </is>
      </c>
      <c r="G32" s="4" t="inlineStr">
        <is>
          <t xml:space="preserve"> </t>
        </is>
      </c>
    </row>
    <row r="33">
      <c r="A33" s="4" t="inlineStr">
        <is>
          <t>Amended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term</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facility, maximum borrowing capacity</t>
        </is>
      </c>
      <c r="B36" s="6" t="n">
        <v>115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ended Credit Agreement |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facility, maximum borrowing capacity</t>
        </is>
      </c>
      <c r="B39" s="5" t="n">
        <v>65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ended Credit Agreement | Delayed Draw Term Lo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maximum borrowing capacity</t>
        </is>
      </c>
      <c r="B42" s="6" t="n">
        <v>5000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ended Credit Agreement | Credit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t>
        </is>
      </c>
      <c r="B45" s="4" t="inlineStr">
        <is>
          <t xml:space="preserve"> </t>
        </is>
      </c>
      <c r="C45" s="4" t="inlineStr">
        <is>
          <t xml:space="preserve"> </t>
        </is>
      </c>
      <c r="D45" s="4" t="inlineStr">
        <is>
          <t xml:space="preserve"> </t>
        </is>
      </c>
      <c r="E45" s="4" t="inlineStr">
        <is>
          <t xml:space="preserve"> </t>
        </is>
      </c>
      <c r="F45" s="5" t="n">
        <v>0</v>
      </c>
      <c r="G45" s="4" t="inlineStr">
        <is>
          <t xml:space="preserve"> </t>
        </is>
      </c>
    </row>
    <row r="46">
      <c r="A46" s="4" t="inlineStr">
        <is>
          <t>Unamortized debt issuance costs</t>
        </is>
      </c>
      <c r="B46" s="4" t="inlineStr">
        <is>
          <t xml:space="preserve"> </t>
        </is>
      </c>
      <c r="C46" s="4" t="inlineStr">
        <is>
          <t xml:space="preserve"> </t>
        </is>
      </c>
      <c r="D46" s="4" t="inlineStr">
        <is>
          <t xml:space="preserve"> </t>
        </is>
      </c>
      <c r="E46" s="4" t="inlineStr">
        <is>
          <t xml:space="preserve"> </t>
        </is>
      </c>
      <c r="F46" s="6" t="n">
        <v>4700000</v>
      </c>
      <c r="G46" s="4" t="inlineStr">
        <is>
          <t xml:space="preserve"> </t>
        </is>
      </c>
    </row>
    <row r="47">
      <c r="A47" s="4" t="inlineStr">
        <is>
          <t>Amended Credit Agreement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solidated net leverage ratio</t>
        </is>
      </c>
      <c r="B49" s="10" t="n">
        <v>3.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crease in aggregate principal amount</t>
        </is>
      </c>
      <c r="B50" s="6" t="n">
        <v>25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redit Agreement | Secured Financing Overnigh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percentage on variable interest rate</t>
        </is>
      </c>
      <c r="B53" s="12" t="n">
        <v>0.00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redit Agreement | Delayed Draw Term Loan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enders ticking fee/ commitment fee on actual daily unused amount of Credit Facilities</t>
        </is>
      </c>
      <c r="B56" s="12" t="n">
        <v>0.00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redit Agreement | Delayed Draw Term Loan Facility | Scenario Foreca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nnual term loan amortization percentage on principal balance</t>
        </is>
      </c>
      <c r="B59" s="4" t="inlineStr">
        <is>
          <t xml:space="preserve"> </t>
        </is>
      </c>
      <c r="C59" s="4" t="inlineStr">
        <is>
          <t xml:space="preserve"> </t>
        </is>
      </c>
      <c r="D59" s="12" t="n">
        <v>0.025</v>
      </c>
      <c r="E59" s="8" t="n">
        <v>0.05</v>
      </c>
      <c r="F59" s="4" t="inlineStr">
        <is>
          <t xml:space="preserve"> </t>
        </is>
      </c>
      <c r="G59" s="4" t="inlineStr">
        <is>
          <t xml:space="preserve"> </t>
        </is>
      </c>
    </row>
    <row r="60">
      <c r="A60" s="4" t="inlineStr">
        <is>
          <t>Credit Agreement | Prior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5" t="n">
        <v>0</v>
      </c>
    </row>
    <row r="63">
      <c r="A63" s="4" t="inlineStr">
        <is>
          <t>Unamortized debt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6" t="n">
        <v>2400000</v>
      </c>
    </row>
    <row r="64">
      <c r="A64" s="4" t="inlineStr">
        <is>
          <t>Credit Agreement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solidated net leverage ratio</t>
        </is>
      </c>
      <c r="B66" s="10" t="n">
        <v>3.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emporary increase in consolidated net leverage ratio</t>
        </is>
      </c>
      <c r="B67" s="5" t="n">
        <v>4</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redit Agreement | Maximum | Secured Financing Overnigh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pplicable margin on variable interest rate</t>
        </is>
      </c>
      <c r="B70" s="8" t="n">
        <v>0.02</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redit Agreement | Maximum | Bas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pplicable margin on variable interest rate</t>
        </is>
      </c>
      <c r="B73" s="8" t="n">
        <v>0.0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redit Agreement | Maximum |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enders ticking fee/ commitment fee on actual daily unused amount of Credit Facilities</t>
        </is>
      </c>
      <c r="B76" s="12" t="n">
        <v>0.003</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redit Agreement | Minimum | Secured Financing Overnigh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pplicable margin on variable interest rate</t>
        </is>
      </c>
      <c r="B79" s="13" t="n">
        <v>0.01125</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redit Agreement | Minimum | Bas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pplicable margin on variable interest rate</t>
        </is>
      </c>
      <c r="B82" s="13" t="n">
        <v>0.00125</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redit Agreement | Minimum |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enders ticking fee/ commitment fee on actual daily unused amount of Credit Facilities</t>
        </is>
      </c>
      <c r="B85" s="13" t="n">
        <v>0.00175</v>
      </c>
      <c r="C85" s="4" t="inlineStr">
        <is>
          <t xml:space="preserve"> </t>
        </is>
      </c>
      <c r="D85" s="4" t="inlineStr">
        <is>
          <t xml:space="preserve"> </t>
        </is>
      </c>
      <c r="E85" s="4" t="inlineStr">
        <is>
          <t xml:space="preserve"> </t>
        </is>
      </c>
      <c r="F85" s="4" t="inlineStr">
        <is>
          <t xml:space="preserve"> </t>
        </is>
      </c>
      <c r="G8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 Schedule of Redemption of Notes at Applicable Redemption Prices (Detail) - 4.625% Senior Unsecured Notes due 2027</t>
        </is>
      </c>
      <c r="B1" s="2" t="inlineStr">
        <is>
          <t>6 Months Ended</t>
        </is>
      </c>
    </row>
    <row r="2">
      <c r="B2" s="2" t="inlineStr">
        <is>
          <t>Oct. 31, 2022</t>
        </is>
      </c>
    </row>
    <row r="3">
      <c r="A3" s="4" t="inlineStr">
        <is>
          <t>2022</t>
        </is>
      </c>
      <c r="B3" s="4" t="inlineStr">
        <is>
          <t xml:space="preserve"> </t>
        </is>
      </c>
    </row>
    <row r="4">
      <c r="A4" s="3" t="inlineStr">
        <is>
          <t>Debt Instrument [Line Items]</t>
        </is>
      </c>
      <c r="B4" s="4" t="inlineStr">
        <is>
          <t xml:space="preserve"> </t>
        </is>
      </c>
    </row>
    <row r="5">
      <c r="A5" s="4" t="inlineStr">
        <is>
          <t>Redemption price, percentage</t>
        </is>
      </c>
      <c r="B5" s="13" t="n">
        <v>1.02313</v>
      </c>
    </row>
    <row r="6">
      <c r="A6" s="4" t="inlineStr">
        <is>
          <t>2023</t>
        </is>
      </c>
      <c r="B6" s="4" t="inlineStr">
        <is>
          <t xml:space="preserve"> </t>
        </is>
      </c>
    </row>
    <row r="7">
      <c r="A7" s="3" t="inlineStr">
        <is>
          <t>Debt Instrument [Line Items]</t>
        </is>
      </c>
      <c r="B7" s="4" t="inlineStr">
        <is>
          <t xml:space="preserve"> </t>
        </is>
      </c>
    </row>
    <row r="8">
      <c r="A8" s="4" t="inlineStr">
        <is>
          <t>Redemption price, percentage</t>
        </is>
      </c>
      <c r="B8" s="13" t="n">
        <v>1.01156</v>
      </c>
    </row>
    <row r="9">
      <c r="A9" s="4" t="inlineStr">
        <is>
          <t>2024 and thereafter</t>
        </is>
      </c>
      <c r="B9" s="4" t="inlineStr">
        <is>
          <t xml:space="preserve"> </t>
        </is>
      </c>
    </row>
    <row r="10">
      <c r="A10" s="3" t="inlineStr">
        <is>
          <t>Debt Instrument [Line Items]</t>
        </is>
      </c>
      <c r="B10" s="4" t="inlineStr">
        <is>
          <t xml:space="preserve"> </t>
        </is>
      </c>
    </row>
    <row r="11">
      <c r="A11" s="4" t="inlineStr">
        <is>
          <t>Redemption price, percentage</t>
        </is>
      </c>
      <c r="B11" s="8"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at Amortized Cost (Detail) - USD ($) $ in Thousands</t>
        </is>
      </c>
      <c r="B1" s="2" t="inlineStr">
        <is>
          <t>Oct. 31, 2022</t>
        </is>
      </c>
      <c r="C1" s="2" t="inlineStr">
        <is>
          <t>Apr. 30, 2022</t>
        </is>
      </c>
    </row>
    <row r="2">
      <c r="A2" s="3" t="inlineStr">
        <is>
          <t>Debt Instrument [Line Items]</t>
        </is>
      </c>
      <c r="B2" s="4" t="inlineStr">
        <is>
          <t xml:space="preserve"> </t>
        </is>
      </c>
      <c r="C2" s="4" t="inlineStr">
        <is>
          <t xml:space="preserve"> </t>
        </is>
      </c>
    </row>
    <row r="3">
      <c r="A3" s="4" t="inlineStr">
        <is>
          <t>Long-term borrowings, net of unamortized discount and debt issuance costs</t>
        </is>
      </c>
      <c r="B3" s="6" t="n">
        <v>395831</v>
      </c>
      <c r="C3" s="6" t="n">
        <v>395477</v>
      </c>
    </row>
    <row r="4">
      <c r="A4" s="4" t="inlineStr">
        <is>
          <t>4.625% Senior Unsecured Notes due 2027</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ss: Unamortized discount and issuance costs</t>
        </is>
      </c>
      <c r="B6" s="5" t="n">
        <v>-4169</v>
      </c>
      <c r="C6" s="5" t="n">
        <v>-4523</v>
      </c>
    </row>
    <row r="7">
      <c r="A7" s="4" t="inlineStr">
        <is>
          <t>Long-term borrowings, net of unamortized discount and debt issuance costs</t>
        </is>
      </c>
      <c r="B7" s="5" t="n">
        <v>395831</v>
      </c>
      <c r="C7" s="5" t="n">
        <v>395477</v>
      </c>
    </row>
    <row r="8">
      <c r="A8" s="4" t="inlineStr">
        <is>
          <t>4.625% Senior Unsecured Notes due 2027 | Senior Un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Unsecured Notes</t>
        </is>
      </c>
      <c r="B10" s="6" t="n">
        <v>400000</v>
      </c>
      <c r="C10" s="6" t="n">
        <v>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18" customWidth="1" min="5" max="5"/>
    <col width="42" customWidth="1" min="6" max="6"/>
    <col width="24" customWidth="1" min="7" max="7"/>
  </cols>
  <sheetData>
    <row r="1">
      <c r="A1" s="1" t="inlineStr">
        <is>
          <t>CONSOLIDATED STATEMENTS OF STOCKHOLDERS' EQUITY (Unaudited) - USD ($) shares in Thousands, $ in Thousands</t>
        </is>
      </c>
      <c r="B1" s="2" t="inlineStr">
        <is>
          <t>Total</t>
        </is>
      </c>
      <c r="C1" s="2" t="inlineStr">
        <is>
          <t>Total Korn Ferry Stockholders' Equity</t>
        </is>
      </c>
      <c r="D1" s="2" t="inlineStr">
        <is>
          <t>Common Stock</t>
        </is>
      </c>
      <c r="E1" s="2" t="inlineStr">
        <is>
          <t>Retained Earnings</t>
        </is>
      </c>
      <c r="F1" s="2" t="inlineStr">
        <is>
          <t>Accumulated Other Comprehensive Loss, Net</t>
        </is>
      </c>
      <c r="G1" s="2" t="inlineStr">
        <is>
          <t>Noncontrolling Interest</t>
        </is>
      </c>
    </row>
    <row r="2">
      <c r="A2" s="4" t="inlineStr">
        <is>
          <t>Beginning balance (in shares) at Apr. 30, 2021</t>
        </is>
      </c>
      <c r="B2" s="4" t="inlineStr">
        <is>
          <t xml:space="preserve"> </t>
        </is>
      </c>
      <c r="C2" s="4" t="inlineStr">
        <is>
          <t xml:space="preserve"> </t>
        </is>
      </c>
      <c r="D2" s="5" t="n">
        <v>54008</v>
      </c>
      <c r="E2" s="4" t="inlineStr">
        <is>
          <t xml:space="preserve"> </t>
        </is>
      </c>
      <c r="F2" s="4" t="inlineStr">
        <is>
          <t xml:space="preserve"> </t>
        </is>
      </c>
      <c r="G2" s="4" t="inlineStr">
        <is>
          <t xml:space="preserve"> </t>
        </is>
      </c>
    </row>
    <row r="3">
      <c r="A3" s="4" t="inlineStr">
        <is>
          <t>Beginning balance at Apr. 30, 2021</t>
        </is>
      </c>
      <c r="B3" s="6" t="n">
        <v>1368775</v>
      </c>
      <c r="C3" s="6" t="n">
        <v>1366389</v>
      </c>
      <c r="D3" s="6" t="n">
        <v>583260</v>
      </c>
      <c r="E3" s="6" t="n">
        <v>834949</v>
      </c>
      <c r="F3" s="6" t="n">
        <v>-51820</v>
      </c>
      <c r="G3" s="6" t="n">
        <v>23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76397</v>
      </c>
      <c r="C5" s="5" t="n">
        <v>74823</v>
      </c>
      <c r="D5" s="4" t="inlineStr">
        <is>
          <t xml:space="preserve"> </t>
        </is>
      </c>
      <c r="E5" s="5" t="n">
        <v>74823</v>
      </c>
      <c r="F5" s="4" t="inlineStr">
        <is>
          <t xml:space="preserve"> </t>
        </is>
      </c>
      <c r="G5" s="5" t="n">
        <v>1574</v>
      </c>
    </row>
    <row r="6">
      <c r="A6" s="4" t="inlineStr">
        <is>
          <t>Other comprehensive loss</t>
        </is>
      </c>
      <c r="B6" s="5" t="n">
        <v>-7999</v>
      </c>
      <c r="C6" s="5" t="n">
        <v>-8023</v>
      </c>
      <c r="D6" s="4" t="inlineStr">
        <is>
          <t xml:space="preserve"> </t>
        </is>
      </c>
      <c r="E6" s="4" t="inlineStr">
        <is>
          <t xml:space="preserve"> </t>
        </is>
      </c>
      <c r="F6" s="5" t="n">
        <v>-8023</v>
      </c>
      <c r="G6" s="5" t="n">
        <v>24</v>
      </c>
    </row>
    <row r="7">
      <c r="A7" s="4" t="inlineStr">
        <is>
          <t>Dividends paid to shareholders</t>
        </is>
      </c>
      <c r="B7" s="5" t="n">
        <v>-6866</v>
      </c>
      <c r="C7" s="5" t="n">
        <v>-6866</v>
      </c>
      <c r="D7" s="4" t="inlineStr">
        <is>
          <t xml:space="preserve"> </t>
        </is>
      </c>
      <c r="E7" s="5" t="n">
        <v>-6866</v>
      </c>
      <c r="F7" s="4" t="inlineStr">
        <is>
          <t xml:space="preserve"> </t>
        </is>
      </c>
      <c r="G7" s="4" t="inlineStr">
        <is>
          <t xml:space="preserve"> </t>
        </is>
      </c>
    </row>
    <row r="8">
      <c r="A8" s="4" t="inlineStr">
        <is>
          <t>Purchase of stock (in shares)</t>
        </is>
      </c>
      <c r="B8" s="4" t="inlineStr">
        <is>
          <t xml:space="preserve"> </t>
        </is>
      </c>
      <c r="C8" s="4" t="inlineStr">
        <is>
          <t xml:space="preserve"> </t>
        </is>
      </c>
      <c r="D8" s="5" t="n">
        <v>-297</v>
      </c>
      <c r="E8" s="4" t="inlineStr">
        <is>
          <t xml:space="preserve"> </t>
        </is>
      </c>
      <c r="F8" s="4" t="inlineStr">
        <is>
          <t xml:space="preserve"> </t>
        </is>
      </c>
      <c r="G8" s="4" t="inlineStr">
        <is>
          <t xml:space="preserve"> </t>
        </is>
      </c>
    </row>
    <row r="9">
      <c r="A9" s="4" t="inlineStr">
        <is>
          <t>Purchase of stock</t>
        </is>
      </c>
      <c r="B9" s="5" t="n">
        <v>-20091</v>
      </c>
      <c r="C9" s="5" t="n">
        <v>-20091</v>
      </c>
      <c r="D9" s="6" t="n">
        <v>-20091</v>
      </c>
      <c r="E9" s="4" t="inlineStr">
        <is>
          <t xml:space="preserve"> </t>
        </is>
      </c>
      <c r="F9" s="4" t="inlineStr">
        <is>
          <t xml:space="preserve"> </t>
        </is>
      </c>
      <c r="G9" s="4" t="inlineStr">
        <is>
          <t xml:space="preserve"> </t>
        </is>
      </c>
    </row>
    <row r="10">
      <c r="A10" s="4" t="inlineStr">
        <is>
          <t>Issuance of stock (in shares)</t>
        </is>
      </c>
      <c r="B10" s="4" t="inlineStr">
        <is>
          <t xml:space="preserve"> </t>
        </is>
      </c>
      <c r="C10" s="4" t="inlineStr">
        <is>
          <t xml:space="preserve"> </t>
        </is>
      </c>
      <c r="D10" s="5" t="n">
        <v>795</v>
      </c>
      <c r="E10" s="4" t="inlineStr">
        <is>
          <t xml:space="preserve"> </t>
        </is>
      </c>
      <c r="F10" s="4" t="inlineStr">
        <is>
          <t xml:space="preserve"> </t>
        </is>
      </c>
      <c r="G10" s="4" t="inlineStr">
        <is>
          <t xml:space="preserve"> </t>
        </is>
      </c>
    </row>
    <row r="11">
      <c r="A11" s="4" t="inlineStr">
        <is>
          <t>Issuance of stock</t>
        </is>
      </c>
      <c r="B11" s="5" t="n">
        <v>3992</v>
      </c>
      <c r="C11" s="5" t="n">
        <v>3992</v>
      </c>
      <c r="D11" s="6" t="n">
        <v>3992</v>
      </c>
      <c r="E11" s="4" t="inlineStr">
        <is>
          <t xml:space="preserve"> </t>
        </is>
      </c>
      <c r="F11" s="4" t="inlineStr">
        <is>
          <t xml:space="preserve"> </t>
        </is>
      </c>
      <c r="G11" s="4" t="inlineStr">
        <is>
          <t xml:space="preserve"> </t>
        </is>
      </c>
    </row>
    <row r="12">
      <c r="A12" s="4" t="inlineStr">
        <is>
          <t>Stock-based compensation</t>
        </is>
      </c>
      <c r="B12" s="5" t="n">
        <v>6962</v>
      </c>
      <c r="C12" s="5" t="n">
        <v>6962</v>
      </c>
      <c r="D12" s="6" t="n">
        <v>6962</v>
      </c>
      <c r="E12" s="4" t="inlineStr">
        <is>
          <t xml:space="preserve"> </t>
        </is>
      </c>
      <c r="F12" s="4" t="inlineStr">
        <is>
          <t xml:space="preserve"> </t>
        </is>
      </c>
      <c r="G12" s="4" t="inlineStr">
        <is>
          <t xml:space="preserve"> </t>
        </is>
      </c>
    </row>
    <row r="13">
      <c r="A13" s="4" t="inlineStr">
        <is>
          <t>Ending balance (in shares) at Jul. 31, 2021</t>
        </is>
      </c>
      <c r="B13" s="4" t="inlineStr">
        <is>
          <t xml:space="preserve"> </t>
        </is>
      </c>
      <c r="C13" s="4" t="inlineStr">
        <is>
          <t xml:space="preserve"> </t>
        </is>
      </c>
      <c r="D13" s="5" t="n">
        <v>54506</v>
      </c>
      <c r="E13" s="4" t="inlineStr">
        <is>
          <t xml:space="preserve"> </t>
        </is>
      </c>
      <c r="F13" s="4" t="inlineStr">
        <is>
          <t xml:space="preserve"> </t>
        </is>
      </c>
      <c r="G13" s="4" t="inlineStr">
        <is>
          <t xml:space="preserve"> </t>
        </is>
      </c>
    </row>
    <row r="14">
      <c r="A14" s="4" t="inlineStr">
        <is>
          <t>Ending balance at Jul. 31, 2021</t>
        </is>
      </c>
      <c r="B14" s="5" t="n">
        <v>1421170</v>
      </c>
      <c r="C14" s="5" t="n">
        <v>1417186</v>
      </c>
      <c r="D14" s="6" t="n">
        <v>574123</v>
      </c>
      <c r="E14" s="5" t="n">
        <v>902906</v>
      </c>
      <c r="F14" s="5" t="n">
        <v>-59843</v>
      </c>
      <c r="G14" s="5" t="n">
        <v>3984</v>
      </c>
    </row>
    <row r="15">
      <c r="A15" s="4" t="inlineStr">
        <is>
          <t>Beginning balance (in shares) at Apr. 30, 2021</t>
        </is>
      </c>
      <c r="B15" s="4" t="inlineStr">
        <is>
          <t xml:space="preserve"> </t>
        </is>
      </c>
      <c r="C15" s="4" t="inlineStr">
        <is>
          <t xml:space="preserve"> </t>
        </is>
      </c>
      <c r="D15" s="5" t="n">
        <v>54008</v>
      </c>
      <c r="E15" s="4" t="inlineStr">
        <is>
          <t xml:space="preserve"> </t>
        </is>
      </c>
      <c r="F15" s="4" t="inlineStr">
        <is>
          <t xml:space="preserve"> </t>
        </is>
      </c>
      <c r="G15" s="4" t="inlineStr">
        <is>
          <t xml:space="preserve"> </t>
        </is>
      </c>
    </row>
    <row r="16">
      <c r="A16" s="4" t="inlineStr">
        <is>
          <t>Beginning balance at Apr. 30, 2021</t>
        </is>
      </c>
      <c r="B16" s="5" t="n">
        <v>1368775</v>
      </c>
      <c r="C16" s="5" t="n">
        <v>1366389</v>
      </c>
      <c r="D16" s="6" t="n">
        <v>583260</v>
      </c>
      <c r="E16" s="5" t="n">
        <v>834949</v>
      </c>
      <c r="F16" s="5" t="n">
        <v>-51820</v>
      </c>
      <c r="G16" s="5" t="n">
        <v>238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15272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Oct. 31, 2021</t>
        </is>
      </c>
      <c r="B19" s="4" t="inlineStr">
        <is>
          <t xml:space="preserve"> </t>
        </is>
      </c>
      <c r="C19" s="4" t="inlineStr">
        <is>
          <t xml:space="preserve"> </t>
        </is>
      </c>
      <c r="D19" s="5" t="n">
        <v>54466</v>
      </c>
      <c r="E19" s="4" t="inlineStr">
        <is>
          <t xml:space="preserve"> </t>
        </is>
      </c>
      <c r="F19" s="4" t="inlineStr">
        <is>
          <t xml:space="preserve"> </t>
        </is>
      </c>
      <c r="G19" s="4" t="inlineStr">
        <is>
          <t xml:space="preserve"> </t>
        </is>
      </c>
    </row>
    <row r="20">
      <c r="A20" s="4" t="inlineStr">
        <is>
          <t>Ending balance at Oct. 31, 2021</t>
        </is>
      </c>
      <c r="B20" s="5" t="n">
        <v>1483889</v>
      </c>
      <c r="C20" s="5" t="n">
        <v>1479523</v>
      </c>
      <c r="D20" s="6" t="n">
        <v>574058</v>
      </c>
      <c r="E20" s="5" t="n">
        <v>971995</v>
      </c>
      <c r="F20" s="5" t="n">
        <v>-66530</v>
      </c>
      <c r="G20" s="5" t="n">
        <v>4366</v>
      </c>
    </row>
    <row r="21">
      <c r="A21" s="4" t="inlineStr">
        <is>
          <t>Beginning balance (in shares) at Jul. 31, 2021</t>
        </is>
      </c>
      <c r="B21" s="4" t="inlineStr">
        <is>
          <t xml:space="preserve"> </t>
        </is>
      </c>
      <c r="C21" s="4" t="inlineStr">
        <is>
          <t xml:space="preserve"> </t>
        </is>
      </c>
      <c r="D21" s="5" t="n">
        <v>54506</v>
      </c>
      <c r="E21" s="4" t="inlineStr">
        <is>
          <t xml:space="preserve"> </t>
        </is>
      </c>
      <c r="F21" s="4" t="inlineStr">
        <is>
          <t xml:space="preserve"> </t>
        </is>
      </c>
      <c r="G21" s="4" t="inlineStr">
        <is>
          <t xml:space="preserve"> </t>
        </is>
      </c>
    </row>
    <row r="22">
      <c r="A22" s="4" t="inlineStr">
        <is>
          <t>Beginning balance at Jul. 31, 2021</t>
        </is>
      </c>
      <c r="B22" s="5" t="n">
        <v>1421170</v>
      </c>
      <c r="C22" s="5" t="n">
        <v>1417186</v>
      </c>
      <c r="D22" s="6" t="n">
        <v>574123</v>
      </c>
      <c r="E22" s="5" t="n">
        <v>902906</v>
      </c>
      <c r="F22" s="5" t="n">
        <v>-59843</v>
      </c>
      <c r="G22" s="5" t="n">
        <v>398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76332</v>
      </c>
      <c r="C24" s="5" t="n">
        <v>75772</v>
      </c>
      <c r="D24" s="4" t="inlineStr">
        <is>
          <t xml:space="preserve"> </t>
        </is>
      </c>
      <c r="E24" s="5" t="n">
        <v>75772</v>
      </c>
      <c r="F24" s="4" t="inlineStr">
        <is>
          <t xml:space="preserve"> </t>
        </is>
      </c>
      <c r="G24" s="5" t="n">
        <v>560</v>
      </c>
    </row>
    <row r="25">
      <c r="A25" s="4" t="inlineStr">
        <is>
          <t>Other comprehensive loss</t>
        </is>
      </c>
      <c r="B25" s="5" t="n">
        <v>-6865</v>
      </c>
      <c r="C25" s="5" t="n">
        <v>-6687</v>
      </c>
      <c r="D25" s="4" t="inlineStr">
        <is>
          <t xml:space="preserve"> </t>
        </is>
      </c>
      <c r="E25" s="4" t="inlineStr">
        <is>
          <t xml:space="preserve"> </t>
        </is>
      </c>
      <c r="F25" s="5" t="n">
        <v>-6687</v>
      </c>
      <c r="G25" s="5" t="n">
        <v>-178</v>
      </c>
    </row>
    <row r="26">
      <c r="A26" s="4" t="inlineStr">
        <is>
          <t>Dividends paid to shareholders</t>
        </is>
      </c>
      <c r="B26" s="5" t="n">
        <v>-6683</v>
      </c>
      <c r="C26" s="5" t="n">
        <v>-6683</v>
      </c>
      <c r="D26" s="4" t="inlineStr">
        <is>
          <t xml:space="preserve"> </t>
        </is>
      </c>
      <c r="E26" s="5" t="n">
        <v>-6683</v>
      </c>
      <c r="F26" s="4" t="inlineStr">
        <is>
          <t xml:space="preserve"> </t>
        </is>
      </c>
      <c r="G26" s="4" t="inlineStr">
        <is>
          <t xml:space="preserve"> </t>
        </is>
      </c>
    </row>
    <row r="27">
      <c r="A27" s="4" t="inlineStr">
        <is>
          <t>Purchase of stock (in shares)</t>
        </is>
      </c>
      <c r="B27" s="4" t="inlineStr">
        <is>
          <t xml:space="preserve"> </t>
        </is>
      </c>
      <c r="C27" s="4" t="inlineStr">
        <is>
          <t xml:space="preserve"> </t>
        </is>
      </c>
      <c r="D27" s="5" t="n">
        <v>-99</v>
      </c>
      <c r="E27" s="4" t="inlineStr">
        <is>
          <t xml:space="preserve"> </t>
        </is>
      </c>
      <c r="F27" s="4" t="inlineStr">
        <is>
          <t xml:space="preserve"> </t>
        </is>
      </c>
      <c r="G27" s="4" t="inlineStr">
        <is>
          <t xml:space="preserve"> </t>
        </is>
      </c>
    </row>
    <row r="28">
      <c r="A28" s="4" t="inlineStr">
        <is>
          <t>Purchase of stock</t>
        </is>
      </c>
      <c r="B28" s="5" t="n">
        <v>-7353</v>
      </c>
      <c r="C28" s="5" t="n">
        <v>-7353</v>
      </c>
      <c r="D28" s="6" t="n">
        <v>-7353</v>
      </c>
      <c r="E28" s="4" t="inlineStr">
        <is>
          <t xml:space="preserve"> </t>
        </is>
      </c>
      <c r="F28" s="4" t="inlineStr">
        <is>
          <t xml:space="preserve"> </t>
        </is>
      </c>
      <c r="G28" s="4" t="inlineStr">
        <is>
          <t xml:space="preserve"> </t>
        </is>
      </c>
    </row>
    <row r="29">
      <c r="A29" s="4" t="inlineStr">
        <is>
          <t>Issuance of stock (in shares)</t>
        </is>
      </c>
      <c r="B29" s="4" t="inlineStr">
        <is>
          <t xml:space="preserve"> </t>
        </is>
      </c>
      <c r="C29" s="4" t="inlineStr">
        <is>
          <t xml:space="preserve"> </t>
        </is>
      </c>
      <c r="D29" s="5" t="n">
        <v>59</v>
      </c>
      <c r="E29" s="4" t="inlineStr">
        <is>
          <t xml:space="preserve"> </t>
        </is>
      </c>
      <c r="F29" s="4" t="inlineStr">
        <is>
          <t xml:space="preserve"> </t>
        </is>
      </c>
      <c r="G29" s="4" t="inlineStr">
        <is>
          <t xml:space="preserve"> </t>
        </is>
      </c>
    </row>
    <row r="30">
      <c r="A30" s="4" t="inlineStr">
        <is>
          <t>Issuance of stock</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t>
        </is>
      </c>
      <c r="B31" s="5" t="n">
        <v>7288</v>
      </c>
      <c r="C31" s="5" t="n">
        <v>7288</v>
      </c>
      <c r="D31" s="6" t="n">
        <v>7288</v>
      </c>
      <c r="E31" s="4" t="inlineStr">
        <is>
          <t xml:space="preserve"> </t>
        </is>
      </c>
      <c r="F31" s="4" t="inlineStr">
        <is>
          <t xml:space="preserve"> </t>
        </is>
      </c>
      <c r="G31" s="4" t="inlineStr">
        <is>
          <t xml:space="preserve"> </t>
        </is>
      </c>
    </row>
    <row r="32">
      <c r="A32" s="4" t="inlineStr">
        <is>
          <t>Ending balance (in shares) at Oct. 31, 2021</t>
        </is>
      </c>
      <c r="B32" s="4" t="inlineStr">
        <is>
          <t xml:space="preserve"> </t>
        </is>
      </c>
      <c r="C32" s="4" t="inlineStr">
        <is>
          <t xml:space="preserve"> </t>
        </is>
      </c>
      <c r="D32" s="5" t="n">
        <v>54466</v>
      </c>
      <c r="E32" s="4" t="inlineStr">
        <is>
          <t xml:space="preserve"> </t>
        </is>
      </c>
      <c r="F32" s="4" t="inlineStr">
        <is>
          <t xml:space="preserve"> </t>
        </is>
      </c>
      <c r="G32" s="4" t="inlineStr">
        <is>
          <t xml:space="preserve"> </t>
        </is>
      </c>
    </row>
    <row r="33">
      <c r="A33" s="4" t="inlineStr">
        <is>
          <t>Ending balance at Oct. 31, 2021</t>
        </is>
      </c>
      <c r="B33" s="6" t="n">
        <v>1483889</v>
      </c>
      <c r="C33" s="5" t="n">
        <v>1479523</v>
      </c>
      <c r="D33" s="6" t="n">
        <v>574058</v>
      </c>
      <c r="E33" s="5" t="n">
        <v>971995</v>
      </c>
      <c r="F33" s="5" t="n">
        <v>-66530</v>
      </c>
      <c r="G33" s="5" t="n">
        <v>4366</v>
      </c>
    </row>
    <row r="34">
      <c r="A34" s="4" t="inlineStr">
        <is>
          <t>Beginning balance (in shares) at Apr. 30, 2022</t>
        </is>
      </c>
      <c r="B34" s="5" t="n">
        <v>53190</v>
      </c>
      <c r="C34" s="4" t="inlineStr">
        <is>
          <t xml:space="preserve"> </t>
        </is>
      </c>
      <c r="D34" s="5" t="n">
        <v>53190</v>
      </c>
      <c r="E34" s="4" t="inlineStr">
        <is>
          <t xml:space="preserve"> </t>
        </is>
      </c>
      <c r="F34" s="4" t="inlineStr">
        <is>
          <t xml:space="preserve"> </t>
        </is>
      </c>
      <c r="G34" s="4" t="inlineStr">
        <is>
          <t xml:space="preserve"> </t>
        </is>
      </c>
    </row>
    <row r="35">
      <c r="A35" s="4" t="inlineStr">
        <is>
          <t>Beginning balance at Apr. 30, 2022</t>
        </is>
      </c>
      <c r="B35" s="6" t="n">
        <v>1549589</v>
      </c>
      <c r="C35" s="5" t="n">
        <v>1544346</v>
      </c>
      <c r="D35" s="6" t="n">
        <v>502008</v>
      </c>
      <c r="E35" s="5" t="n">
        <v>1134523</v>
      </c>
      <c r="F35" s="5" t="n">
        <v>-92185</v>
      </c>
      <c r="G35" s="5" t="n">
        <v>5243</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5" t="n">
        <v>78536</v>
      </c>
      <c r="C37" s="5" t="n">
        <v>77247</v>
      </c>
      <c r="D37" s="4" t="inlineStr">
        <is>
          <t xml:space="preserve"> </t>
        </is>
      </c>
      <c r="E37" s="5" t="n">
        <v>77247</v>
      </c>
      <c r="F37" s="4" t="inlineStr">
        <is>
          <t xml:space="preserve"> </t>
        </is>
      </c>
      <c r="G37" s="5" t="n">
        <v>1289</v>
      </c>
    </row>
    <row r="38">
      <c r="A38" s="4" t="inlineStr">
        <is>
          <t>Other comprehensive loss</t>
        </is>
      </c>
      <c r="B38" s="5" t="n">
        <v>-16307</v>
      </c>
      <c r="C38" s="5" t="n">
        <v>-16259</v>
      </c>
      <c r="D38" s="4" t="inlineStr">
        <is>
          <t xml:space="preserve"> </t>
        </is>
      </c>
      <c r="E38" s="4" t="inlineStr">
        <is>
          <t xml:space="preserve"> </t>
        </is>
      </c>
      <c r="F38" s="5" t="n">
        <v>-16259</v>
      </c>
      <c r="G38" s="5" t="n">
        <v>-48</v>
      </c>
    </row>
    <row r="39">
      <c r="A39" s="4" t="inlineStr">
        <is>
          <t>Dividends paid to shareholders</t>
        </is>
      </c>
      <c r="B39" s="5" t="n">
        <v>-8703</v>
      </c>
      <c r="C39" s="5" t="n">
        <v>-8703</v>
      </c>
      <c r="D39" s="4" t="inlineStr">
        <is>
          <t xml:space="preserve"> </t>
        </is>
      </c>
      <c r="E39" s="5" t="n">
        <v>-8703</v>
      </c>
      <c r="F39" s="4" t="inlineStr">
        <is>
          <t xml:space="preserve"> </t>
        </is>
      </c>
      <c r="G39" s="4" t="inlineStr">
        <is>
          <t xml:space="preserve"> </t>
        </is>
      </c>
    </row>
    <row r="40">
      <c r="A40" s="4" t="inlineStr">
        <is>
          <t>Purchase of stock (in shares)</t>
        </is>
      </c>
      <c r="B40" s="4" t="inlineStr">
        <is>
          <t xml:space="preserve"> </t>
        </is>
      </c>
      <c r="C40" s="4" t="inlineStr">
        <is>
          <t xml:space="preserve"> </t>
        </is>
      </c>
      <c r="D40" s="5" t="n">
        <v>-735</v>
      </c>
      <c r="E40" s="4" t="inlineStr">
        <is>
          <t xml:space="preserve"> </t>
        </is>
      </c>
      <c r="F40" s="4" t="inlineStr">
        <is>
          <t xml:space="preserve"> </t>
        </is>
      </c>
      <c r="G40" s="4" t="inlineStr">
        <is>
          <t xml:space="preserve"> </t>
        </is>
      </c>
    </row>
    <row r="41">
      <c r="A41" s="4" t="inlineStr">
        <is>
          <t>Purchase of stock</t>
        </is>
      </c>
      <c r="B41" s="5" t="n">
        <v>-44276</v>
      </c>
      <c r="C41" s="5" t="n">
        <v>-44276</v>
      </c>
      <c r="D41" s="6" t="n">
        <v>-44276</v>
      </c>
      <c r="E41" s="4" t="inlineStr">
        <is>
          <t xml:space="preserve"> </t>
        </is>
      </c>
      <c r="F41" s="4" t="inlineStr">
        <is>
          <t xml:space="preserve"> </t>
        </is>
      </c>
      <c r="G41" s="4" t="inlineStr">
        <is>
          <t xml:space="preserve"> </t>
        </is>
      </c>
    </row>
    <row r="42">
      <c r="A42" s="4" t="inlineStr">
        <is>
          <t>Issuance of stock (in shares)</t>
        </is>
      </c>
      <c r="B42" s="4" t="inlineStr">
        <is>
          <t xml:space="preserve"> </t>
        </is>
      </c>
      <c r="C42" s="4" t="inlineStr">
        <is>
          <t xml:space="preserve"> </t>
        </is>
      </c>
      <c r="D42" s="5" t="n">
        <v>1047</v>
      </c>
      <c r="E42" s="4" t="inlineStr">
        <is>
          <t xml:space="preserve"> </t>
        </is>
      </c>
      <c r="F42" s="4" t="inlineStr">
        <is>
          <t xml:space="preserve"> </t>
        </is>
      </c>
      <c r="G42" s="4" t="inlineStr">
        <is>
          <t xml:space="preserve"> </t>
        </is>
      </c>
    </row>
    <row r="43">
      <c r="A43" s="4" t="inlineStr">
        <is>
          <t>Issuance of stock</t>
        </is>
      </c>
      <c r="B43" s="5" t="n">
        <v>4857</v>
      </c>
      <c r="C43" s="5" t="n">
        <v>4857</v>
      </c>
      <c r="D43" s="6" t="n">
        <v>4857</v>
      </c>
      <c r="E43" s="4" t="inlineStr">
        <is>
          <t xml:space="preserve"> </t>
        </is>
      </c>
      <c r="F43" s="4" t="inlineStr">
        <is>
          <t xml:space="preserve"> </t>
        </is>
      </c>
      <c r="G43" s="4" t="inlineStr">
        <is>
          <t xml:space="preserve"> </t>
        </is>
      </c>
    </row>
    <row r="44">
      <c r="A44" s="4" t="inlineStr">
        <is>
          <t>Stock-based compensation</t>
        </is>
      </c>
      <c r="B44" s="5" t="n">
        <v>7538</v>
      </c>
      <c r="C44" s="5" t="n">
        <v>7538</v>
      </c>
      <c r="D44" s="6" t="n">
        <v>7538</v>
      </c>
      <c r="E44" s="4" t="inlineStr">
        <is>
          <t xml:space="preserve"> </t>
        </is>
      </c>
      <c r="F44" s="4" t="inlineStr">
        <is>
          <t xml:space="preserve"> </t>
        </is>
      </c>
      <c r="G44" s="4" t="inlineStr">
        <is>
          <t xml:space="preserve"> </t>
        </is>
      </c>
    </row>
    <row r="45">
      <c r="A45" s="4" t="inlineStr">
        <is>
          <t>Ending balance (in shares) at Jul. 31, 2022</t>
        </is>
      </c>
      <c r="B45" s="4" t="inlineStr">
        <is>
          <t xml:space="preserve"> </t>
        </is>
      </c>
      <c r="C45" s="4" t="inlineStr">
        <is>
          <t xml:space="preserve"> </t>
        </is>
      </c>
      <c r="D45" s="5" t="n">
        <v>53502</v>
      </c>
      <c r="E45" s="4" t="inlineStr">
        <is>
          <t xml:space="preserve"> </t>
        </is>
      </c>
      <c r="F45" s="4" t="inlineStr">
        <is>
          <t xml:space="preserve"> </t>
        </is>
      </c>
      <c r="G45" s="4" t="inlineStr">
        <is>
          <t xml:space="preserve"> </t>
        </is>
      </c>
    </row>
    <row r="46">
      <c r="A46" s="4" t="inlineStr">
        <is>
          <t>Ending balance at Jul. 31, 2022</t>
        </is>
      </c>
      <c r="B46" s="6" t="n">
        <v>1571234</v>
      </c>
      <c r="C46" s="5" t="n">
        <v>1564750</v>
      </c>
      <c r="D46" s="6" t="n">
        <v>470127</v>
      </c>
      <c r="E46" s="5" t="n">
        <v>1203067</v>
      </c>
      <c r="F46" s="5" t="n">
        <v>-108444</v>
      </c>
      <c r="G46" s="5" t="n">
        <v>6484</v>
      </c>
    </row>
    <row r="47">
      <c r="A47" s="4" t="inlineStr">
        <is>
          <t>Beginning balance (in shares) at Apr. 30, 2022</t>
        </is>
      </c>
      <c r="B47" s="5" t="n">
        <v>53190</v>
      </c>
      <c r="C47" s="4" t="inlineStr">
        <is>
          <t xml:space="preserve"> </t>
        </is>
      </c>
      <c r="D47" s="5" t="n">
        <v>53190</v>
      </c>
      <c r="E47" s="4" t="inlineStr">
        <is>
          <t xml:space="preserve"> </t>
        </is>
      </c>
      <c r="F47" s="4" t="inlineStr">
        <is>
          <t xml:space="preserve"> </t>
        </is>
      </c>
      <c r="G47" s="4" t="inlineStr">
        <is>
          <t xml:space="preserve"> </t>
        </is>
      </c>
    </row>
    <row r="48">
      <c r="A48" s="4" t="inlineStr">
        <is>
          <t>Beginning balance at Apr. 30, 2022</t>
        </is>
      </c>
      <c r="B48" s="6" t="n">
        <v>1549589</v>
      </c>
      <c r="C48" s="5" t="n">
        <v>1544346</v>
      </c>
      <c r="D48" s="6" t="n">
        <v>502008</v>
      </c>
      <c r="E48" s="5" t="n">
        <v>1134523</v>
      </c>
      <c r="F48" s="5" t="n">
        <v>-92185</v>
      </c>
      <c r="G48" s="5" t="n">
        <v>5243</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6" t="n">
        <v>15315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 (in shares) at Oct. 31, 2022</t>
        </is>
      </c>
      <c r="B51" s="5" t="n">
        <v>52909</v>
      </c>
      <c r="C51" s="4" t="inlineStr">
        <is>
          <t xml:space="preserve"> </t>
        </is>
      </c>
      <c r="D51" s="5" t="n">
        <v>52909</v>
      </c>
      <c r="E51" s="4" t="inlineStr">
        <is>
          <t xml:space="preserve"> </t>
        </is>
      </c>
      <c r="F51" s="4" t="inlineStr">
        <is>
          <t xml:space="preserve"> </t>
        </is>
      </c>
      <c r="G51" s="4" t="inlineStr">
        <is>
          <t xml:space="preserve"> </t>
        </is>
      </c>
    </row>
    <row r="52">
      <c r="A52" s="4" t="inlineStr">
        <is>
          <t>Ending balance at Oct. 31, 2022</t>
        </is>
      </c>
      <c r="B52" s="6" t="n">
        <v>1582720</v>
      </c>
      <c r="C52" s="5" t="n">
        <v>1578052</v>
      </c>
      <c r="D52" s="6" t="n">
        <v>446280</v>
      </c>
      <c r="E52" s="5" t="n">
        <v>1268437</v>
      </c>
      <c r="F52" s="5" t="n">
        <v>-136665</v>
      </c>
      <c r="G52" s="5" t="n">
        <v>4668</v>
      </c>
    </row>
    <row r="53">
      <c r="A53" s="4" t="inlineStr">
        <is>
          <t>Beginning balance (in shares) at Jul. 31, 2022</t>
        </is>
      </c>
      <c r="B53" s="4" t="inlineStr">
        <is>
          <t xml:space="preserve"> </t>
        </is>
      </c>
      <c r="C53" s="4" t="inlineStr">
        <is>
          <t xml:space="preserve"> </t>
        </is>
      </c>
      <c r="D53" s="5" t="n">
        <v>53502</v>
      </c>
      <c r="E53" s="4" t="inlineStr">
        <is>
          <t xml:space="preserve"> </t>
        </is>
      </c>
      <c r="F53" s="4" t="inlineStr">
        <is>
          <t xml:space="preserve"> </t>
        </is>
      </c>
      <c r="G53" s="4" t="inlineStr">
        <is>
          <t xml:space="preserve"> </t>
        </is>
      </c>
    </row>
    <row r="54">
      <c r="A54" s="4" t="inlineStr">
        <is>
          <t>Beginning balance at Jul. 31, 2022</t>
        </is>
      </c>
      <c r="B54" s="5" t="n">
        <v>1571234</v>
      </c>
      <c r="C54" s="5" t="n">
        <v>1564750</v>
      </c>
      <c r="D54" s="6" t="n">
        <v>470127</v>
      </c>
      <c r="E54" s="5" t="n">
        <v>1203067</v>
      </c>
      <c r="F54" s="5" t="n">
        <v>-108444</v>
      </c>
      <c r="G54" s="5" t="n">
        <v>6484</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5" t="n">
        <v>74615</v>
      </c>
      <c r="C56" s="5" t="n">
        <v>73541</v>
      </c>
      <c r="D56" s="4" t="inlineStr">
        <is>
          <t xml:space="preserve"> </t>
        </is>
      </c>
      <c r="E56" s="5" t="n">
        <v>73541</v>
      </c>
      <c r="F56" s="4" t="inlineStr">
        <is>
          <t xml:space="preserve"> </t>
        </is>
      </c>
      <c r="G56" s="5" t="n">
        <v>1074</v>
      </c>
    </row>
    <row r="57">
      <c r="A57" s="4" t="inlineStr">
        <is>
          <t>Other comprehensive loss</t>
        </is>
      </c>
      <c r="B57" s="5" t="n">
        <v>-27978</v>
      </c>
      <c r="C57" s="5" t="n">
        <v>-28221</v>
      </c>
      <c r="D57" s="4" t="inlineStr">
        <is>
          <t xml:space="preserve"> </t>
        </is>
      </c>
      <c r="E57" s="4" t="inlineStr">
        <is>
          <t xml:space="preserve"> </t>
        </is>
      </c>
      <c r="F57" s="5" t="n">
        <v>-28221</v>
      </c>
      <c r="G57" s="5" t="n">
        <v>243</v>
      </c>
    </row>
    <row r="58">
      <c r="A58" s="4" t="inlineStr">
        <is>
          <t>Dividends paid to shareholders</t>
        </is>
      </c>
      <c r="B58" s="5" t="n">
        <v>-8171</v>
      </c>
      <c r="C58" s="5" t="n">
        <v>-8171</v>
      </c>
      <c r="D58" s="4" t="inlineStr">
        <is>
          <t xml:space="preserve"> </t>
        </is>
      </c>
      <c r="E58" s="5" t="n">
        <v>-8171</v>
      </c>
      <c r="F58" s="4" t="inlineStr">
        <is>
          <t xml:space="preserve"> </t>
        </is>
      </c>
      <c r="G58" s="4" t="inlineStr">
        <is>
          <t xml:space="preserve"> </t>
        </is>
      </c>
    </row>
    <row r="59">
      <c r="A59" s="4" t="inlineStr">
        <is>
          <t>Dividends paid to noncontrolling interest</t>
        </is>
      </c>
      <c r="B59" s="5" t="n">
        <v>-3133</v>
      </c>
      <c r="C59" s="4" t="inlineStr">
        <is>
          <t xml:space="preserve"> </t>
        </is>
      </c>
      <c r="D59" s="4" t="inlineStr">
        <is>
          <t xml:space="preserve"> </t>
        </is>
      </c>
      <c r="E59" s="4" t="inlineStr">
        <is>
          <t xml:space="preserve"> </t>
        </is>
      </c>
      <c r="F59" s="4" t="inlineStr">
        <is>
          <t xml:space="preserve"> </t>
        </is>
      </c>
      <c r="G59" s="5" t="n">
        <v>-3133</v>
      </c>
    </row>
    <row r="60">
      <c r="A60" s="4" t="inlineStr">
        <is>
          <t>Purchase of stock (in shares)</t>
        </is>
      </c>
      <c r="B60" s="4" t="inlineStr">
        <is>
          <t xml:space="preserve"> </t>
        </is>
      </c>
      <c r="C60" s="4" t="inlineStr">
        <is>
          <t xml:space="preserve"> </t>
        </is>
      </c>
      <c r="D60" s="5" t="n">
        <v>-627</v>
      </c>
      <c r="E60" s="4" t="inlineStr">
        <is>
          <t xml:space="preserve"> </t>
        </is>
      </c>
      <c r="F60" s="4" t="inlineStr">
        <is>
          <t xml:space="preserve"> </t>
        </is>
      </c>
      <c r="G60" s="4" t="inlineStr">
        <is>
          <t xml:space="preserve"> </t>
        </is>
      </c>
    </row>
    <row r="61">
      <c r="A61" s="4" t="inlineStr">
        <is>
          <t>Purchase of stock</t>
        </is>
      </c>
      <c r="B61" s="5" t="n">
        <v>-33286</v>
      </c>
      <c r="C61" s="5" t="n">
        <v>-33286</v>
      </c>
      <c r="D61" s="6" t="n">
        <v>-33286</v>
      </c>
      <c r="E61" s="4" t="inlineStr">
        <is>
          <t xml:space="preserve"> </t>
        </is>
      </c>
      <c r="F61" s="4" t="inlineStr">
        <is>
          <t xml:space="preserve"> </t>
        </is>
      </c>
      <c r="G61" s="4" t="inlineStr">
        <is>
          <t xml:space="preserve"> </t>
        </is>
      </c>
    </row>
    <row r="62">
      <c r="A62" s="4" t="inlineStr">
        <is>
          <t>Issuance of stock (in shares)</t>
        </is>
      </c>
      <c r="B62" s="4" t="inlineStr">
        <is>
          <t xml:space="preserve"> </t>
        </is>
      </c>
      <c r="C62" s="4" t="inlineStr">
        <is>
          <t xml:space="preserve"> </t>
        </is>
      </c>
      <c r="D62" s="5" t="n">
        <v>34</v>
      </c>
      <c r="E62" s="4" t="inlineStr">
        <is>
          <t xml:space="preserve"> </t>
        </is>
      </c>
      <c r="F62" s="4" t="inlineStr">
        <is>
          <t xml:space="preserve"> </t>
        </is>
      </c>
      <c r="G62" s="4" t="inlineStr">
        <is>
          <t xml:space="preserve"> </t>
        </is>
      </c>
    </row>
    <row r="63">
      <c r="A63" s="4" t="inlineStr">
        <is>
          <t>Issuance of stock</t>
        </is>
      </c>
      <c r="B63" s="5"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based compensation</t>
        </is>
      </c>
      <c r="B64" s="6" t="n">
        <v>9439</v>
      </c>
      <c r="C64" s="5" t="n">
        <v>9439</v>
      </c>
      <c r="D64" s="6" t="n">
        <v>9439</v>
      </c>
      <c r="E64" s="4" t="inlineStr">
        <is>
          <t xml:space="preserve"> </t>
        </is>
      </c>
      <c r="F64" s="4" t="inlineStr">
        <is>
          <t xml:space="preserve"> </t>
        </is>
      </c>
      <c r="G64" s="4" t="inlineStr">
        <is>
          <t xml:space="preserve"> </t>
        </is>
      </c>
    </row>
    <row r="65">
      <c r="A65" s="4" t="inlineStr">
        <is>
          <t>Ending balance (in shares) at Oct. 31, 2022</t>
        </is>
      </c>
      <c r="B65" s="5" t="n">
        <v>52909</v>
      </c>
      <c r="C65" s="4" t="inlineStr">
        <is>
          <t xml:space="preserve"> </t>
        </is>
      </c>
      <c r="D65" s="5" t="n">
        <v>52909</v>
      </c>
      <c r="E65" s="4" t="inlineStr">
        <is>
          <t xml:space="preserve"> </t>
        </is>
      </c>
      <c r="F65" s="4" t="inlineStr">
        <is>
          <t xml:space="preserve"> </t>
        </is>
      </c>
      <c r="G65" s="4" t="inlineStr">
        <is>
          <t xml:space="preserve"> </t>
        </is>
      </c>
    </row>
    <row r="66">
      <c r="A66" s="4" t="inlineStr">
        <is>
          <t>Ending balance at Oct. 31, 2022</t>
        </is>
      </c>
      <c r="B66" s="6" t="n">
        <v>1582720</v>
      </c>
      <c r="C66" s="6" t="n">
        <v>1578052</v>
      </c>
      <c r="D66" s="6" t="n">
        <v>446280</v>
      </c>
      <c r="E66" s="6" t="n">
        <v>1268437</v>
      </c>
      <c r="F66" s="6" t="n">
        <v>-136665</v>
      </c>
      <c r="G66" s="6" t="n">
        <v>46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 Additional Information (Detail)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c r="F2" s="2" t="inlineStr">
        <is>
          <t>Aug. 01, 2022</t>
        </is>
      </c>
      <c r="G2" s="2" t="inlineStr">
        <is>
          <t>Apr.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 net</t>
        </is>
      </c>
      <c r="B4" s="6" t="n">
        <v>151537</v>
      </c>
      <c r="C4" s="4" t="inlineStr">
        <is>
          <t xml:space="preserve"> </t>
        </is>
      </c>
      <c r="D4" s="6" t="n">
        <v>151537</v>
      </c>
      <c r="E4" s="4" t="inlineStr">
        <is>
          <t xml:space="preserve"> </t>
        </is>
      </c>
      <c r="F4" s="4" t="inlineStr">
        <is>
          <t xml:space="preserve"> </t>
        </is>
      </c>
      <c r="G4" s="6" t="n">
        <v>167734</v>
      </c>
    </row>
    <row r="5">
      <c r="A5" s="4" t="inlineStr">
        <is>
          <t>Operating lease, liability</t>
        </is>
      </c>
      <c r="B5" s="5" t="n">
        <v>176925</v>
      </c>
      <c r="C5" s="4" t="inlineStr">
        <is>
          <t xml:space="preserve"> </t>
        </is>
      </c>
      <c r="D5" s="5" t="n">
        <v>176925</v>
      </c>
      <c r="E5" s="4" t="inlineStr">
        <is>
          <t xml:space="preserve"> </t>
        </is>
      </c>
      <c r="F5" s="4" t="inlineStr">
        <is>
          <t xml:space="preserve"> </t>
        </is>
      </c>
      <c r="G5" s="4" t="inlineStr">
        <is>
          <t xml:space="preserve"> </t>
        </is>
      </c>
    </row>
    <row r="6">
      <c r="A6" s="4" t="inlineStr">
        <is>
          <t>Impairment of right of use assets</t>
        </is>
      </c>
      <c r="B6" s="6" t="n">
        <v>0</v>
      </c>
      <c r="C6" s="6" t="n">
        <v>7392</v>
      </c>
      <c r="D6" s="6" t="n">
        <v>0</v>
      </c>
      <c r="E6" s="6" t="n">
        <v>7392</v>
      </c>
      <c r="F6" s="4" t="inlineStr">
        <is>
          <t xml:space="preserve"> </t>
        </is>
      </c>
      <c r="G6" s="4" t="inlineStr">
        <is>
          <t xml:space="preserve"> </t>
        </is>
      </c>
    </row>
    <row r="7">
      <c r="A7" s="4" t="inlineStr">
        <is>
          <t>Infinity Consulting Sol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right-of-use assets, net</t>
        </is>
      </c>
      <c r="B9" s="4" t="inlineStr">
        <is>
          <t xml:space="preserve"> </t>
        </is>
      </c>
      <c r="C9" s="4" t="inlineStr">
        <is>
          <t xml:space="preserve"> </t>
        </is>
      </c>
      <c r="D9" s="4" t="inlineStr">
        <is>
          <t xml:space="preserve"> </t>
        </is>
      </c>
      <c r="E9" s="4" t="inlineStr">
        <is>
          <t xml:space="preserve"> </t>
        </is>
      </c>
      <c r="F9" s="6" t="n">
        <v>800</v>
      </c>
      <c r="G9" s="4" t="inlineStr">
        <is>
          <t xml:space="preserve"> </t>
        </is>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6" t="n">
        <v>1000</v>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ssee operating lease, term of contract</t>
        </is>
      </c>
      <c r="B13" s="4" t="inlineStr">
        <is>
          <t>1 year</t>
        </is>
      </c>
      <c r="C13" s="4" t="inlineStr">
        <is>
          <t xml:space="preserve"> </t>
        </is>
      </c>
      <c r="D13" s="4" t="inlineStr">
        <is>
          <t>1 year</t>
        </is>
      </c>
      <c r="E13" s="4" t="inlineStr">
        <is>
          <t xml:space="preserve"> </t>
        </is>
      </c>
      <c r="F13" s="4" t="inlineStr">
        <is>
          <t xml:space="preserve"> </t>
        </is>
      </c>
      <c r="G13" s="4" t="inlineStr">
        <is>
          <t xml:space="preserve"> </t>
        </is>
      </c>
    </row>
    <row r="14">
      <c r="A14" s="4" t="inlineStr">
        <is>
          <t>Lessee finance lease, term of contract</t>
        </is>
      </c>
      <c r="B14" s="4" t="inlineStr">
        <is>
          <t>1 year</t>
        </is>
      </c>
      <c r="C14" s="4" t="inlineStr">
        <is>
          <t xml:space="preserve"> </t>
        </is>
      </c>
      <c r="D14" s="4" t="inlineStr">
        <is>
          <t>1 year</t>
        </is>
      </c>
      <c r="E14" s="4" t="inlineStr">
        <is>
          <t xml:space="preserve"> </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ee operating lease, term of contract</t>
        </is>
      </c>
      <c r="B17" s="4" t="inlineStr">
        <is>
          <t>10 years</t>
        </is>
      </c>
      <c r="C17" s="4" t="inlineStr">
        <is>
          <t xml:space="preserve"> </t>
        </is>
      </c>
      <c r="D17" s="4" t="inlineStr">
        <is>
          <t>10 years</t>
        </is>
      </c>
      <c r="E17" s="4" t="inlineStr">
        <is>
          <t xml:space="preserve"> </t>
        </is>
      </c>
      <c r="F17" s="4" t="inlineStr">
        <is>
          <t xml:space="preserve"> </t>
        </is>
      </c>
      <c r="G17" s="4" t="inlineStr">
        <is>
          <t xml:space="preserve"> </t>
        </is>
      </c>
    </row>
    <row r="18">
      <c r="A18" s="4" t="inlineStr">
        <is>
          <t>Lessee finance lease, term of contract</t>
        </is>
      </c>
      <c r="B18" s="4" t="inlineStr">
        <is>
          <t>6 years</t>
        </is>
      </c>
      <c r="C18" s="4" t="inlineStr">
        <is>
          <t xml:space="preserve"> </t>
        </is>
      </c>
      <c r="D18" s="4" t="inlineStr">
        <is>
          <t>6 years</t>
        </is>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6 Months Ended</t>
        </is>
      </c>
    </row>
    <row r="2">
      <c r="B2" s="2" t="inlineStr">
        <is>
          <t>Oct. 31, 2022</t>
        </is>
      </c>
      <c r="C2" s="2" t="inlineStr">
        <is>
          <t>Oct. 31, 2021</t>
        </is>
      </c>
      <c r="D2" s="2" t="inlineStr">
        <is>
          <t>Oct. 31, 2022</t>
        </is>
      </c>
      <c r="E2" s="2" t="inlineStr">
        <is>
          <t>Oct. 31,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365</v>
      </c>
      <c r="C4" s="6" t="n">
        <v>257</v>
      </c>
      <c r="D4" s="6" t="n">
        <v>738</v>
      </c>
      <c r="E4" s="6" t="n">
        <v>537</v>
      </c>
    </row>
    <row r="5">
      <c r="A5" s="4" t="inlineStr">
        <is>
          <t>Interest on lease liabilities</t>
        </is>
      </c>
      <c r="B5" s="5" t="n">
        <v>46</v>
      </c>
      <c r="C5" s="5" t="n">
        <v>21</v>
      </c>
      <c r="D5" s="5" t="n">
        <v>94</v>
      </c>
      <c r="E5" s="5" t="n">
        <v>45</v>
      </c>
    </row>
    <row r="6">
      <c r="A6" s="4" t="inlineStr">
        <is>
          <t>Finance lease cost</t>
        </is>
      </c>
      <c r="B6" s="5" t="n">
        <v>411</v>
      </c>
      <c r="C6" s="5" t="n">
        <v>278</v>
      </c>
      <c r="D6" s="5" t="n">
        <v>832</v>
      </c>
      <c r="E6" s="5" t="n">
        <v>582</v>
      </c>
    </row>
    <row r="7">
      <c r="A7" s="4" t="inlineStr">
        <is>
          <t>Operating lease cost</t>
        </is>
      </c>
      <c r="B7" s="5" t="n">
        <v>12203</v>
      </c>
      <c r="C7" s="5" t="n">
        <v>13457</v>
      </c>
      <c r="D7" s="5" t="n">
        <v>24618</v>
      </c>
      <c r="E7" s="5" t="n">
        <v>27275</v>
      </c>
    </row>
    <row r="8">
      <c r="A8" s="4" t="inlineStr">
        <is>
          <t>Short-term lease cost</t>
        </is>
      </c>
      <c r="B8" s="5" t="n">
        <v>270</v>
      </c>
      <c r="C8" s="5" t="n">
        <v>213</v>
      </c>
      <c r="D8" s="5" t="n">
        <v>433</v>
      </c>
      <c r="E8" s="5" t="n">
        <v>482</v>
      </c>
    </row>
    <row r="9">
      <c r="A9" s="4" t="inlineStr">
        <is>
          <t>Variable lease cost</t>
        </is>
      </c>
      <c r="B9" s="5" t="n">
        <v>1583</v>
      </c>
      <c r="C9" s="5" t="n">
        <v>3431</v>
      </c>
      <c r="D9" s="5" t="n">
        <v>4238</v>
      </c>
      <c r="E9" s="5" t="n">
        <v>5099</v>
      </c>
    </row>
    <row r="10">
      <c r="A10" s="4" t="inlineStr">
        <is>
          <t>Impairment of right of use assets</t>
        </is>
      </c>
      <c r="B10" s="5" t="n">
        <v>0</v>
      </c>
      <c r="C10" s="5" t="n">
        <v>7392</v>
      </c>
      <c r="D10" s="5" t="n">
        <v>0</v>
      </c>
      <c r="E10" s="5" t="n">
        <v>7392</v>
      </c>
    </row>
    <row r="11">
      <c r="A11" s="4" t="inlineStr">
        <is>
          <t>Sublease income</t>
        </is>
      </c>
      <c r="B11" s="5" t="n">
        <v>-738</v>
      </c>
      <c r="C11" s="5" t="n">
        <v>-228</v>
      </c>
      <c r="D11" s="5" t="n">
        <v>-1245</v>
      </c>
      <c r="E11" s="5" t="n">
        <v>-459</v>
      </c>
    </row>
    <row r="12">
      <c r="A12" s="4" t="inlineStr">
        <is>
          <t>Total lease cost</t>
        </is>
      </c>
      <c r="B12" s="6" t="n">
        <v>13729</v>
      </c>
      <c r="C12" s="6" t="n">
        <v>24543</v>
      </c>
      <c r="D12" s="6" t="n">
        <v>28876</v>
      </c>
      <c r="E12" s="6" t="n">
        <v>4037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6 Months Ended</t>
        </is>
      </c>
    </row>
    <row r="2">
      <c r="B2" s="2" t="inlineStr">
        <is>
          <t>Oct. 31, 2022</t>
        </is>
      </c>
      <c r="C2" s="2" t="inlineStr">
        <is>
          <t>Oct.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9114</v>
      </c>
      <c r="C4" s="6" t="n">
        <v>30133</v>
      </c>
    </row>
    <row r="5">
      <c r="A5" s="4" t="inlineStr">
        <is>
          <t>Financing cash flows from finance leases</t>
        </is>
      </c>
      <c r="B5" s="5" t="n">
        <v>814</v>
      </c>
      <c r="C5" s="5" t="n">
        <v>592</v>
      </c>
    </row>
    <row r="6">
      <c r="A6" s="3" t="inlineStr">
        <is>
          <t>ROU assets obtained in exchange for lease obligations:</t>
        </is>
      </c>
      <c r="B6" s="4" t="inlineStr">
        <is>
          <t xml:space="preserve"> </t>
        </is>
      </c>
      <c r="C6" s="4" t="inlineStr">
        <is>
          <t xml:space="preserve"> </t>
        </is>
      </c>
    </row>
    <row r="7">
      <c r="A7" s="4" t="inlineStr">
        <is>
          <t>Operating leases</t>
        </is>
      </c>
      <c r="B7" s="5" t="n">
        <v>9589</v>
      </c>
      <c r="C7" s="5" t="n">
        <v>7208</v>
      </c>
    </row>
    <row r="8">
      <c r="A8" s="4" t="inlineStr">
        <is>
          <t>Finance leases</t>
        </is>
      </c>
      <c r="B8" s="6" t="n">
        <v>2497</v>
      </c>
      <c r="C8" s="6" t="n">
        <v>31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Supplemental Balance Sheet Information Related to Leases (Detail) - USD ($) $ in Thousands</t>
        </is>
      </c>
      <c r="B1" s="2" t="inlineStr">
        <is>
          <t>Oct. 31, 2022</t>
        </is>
      </c>
      <c r="C1" s="2" t="inlineStr">
        <is>
          <t>Apr. 30, 2022</t>
        </is>
      </c>
    </row>
    <row r="2">
      <c r="A2" s="3" t="inlineStr">
        <is>
          <t>Finance Leases:</t>
        </is>
      </c>
      <c r="B2" s="4" t="inlineStr">
        <is>
          <t xml:space="preserve"> </t>
        </is>
      </c>
      <c r="C2" s="4" t="inlineStr">
        <is>
          <t xml:space="preserve"> </t>
        </is>
      </c>
    </row>
    <row r="3">
      <c r="A3" s="4" t="inlineStr">
        <is>
          <t>Property and equipment, at cost</t>
        </is>
      </c>
      <c r="B3" s="6" t="n">
        <v>6900</v>
      </c>
      <c r="C3" s="6" t="n">
        <v>5770</v>
      </c>
    </row>
    <row r="4">
      <c r="A4" s="4" t="inlineStr">
        <is>
          <t>Accumulated depreciation</t>
        </is>
      </c>
      <c r="B4" s="5" t="n">
        <v>-2757</v>
      </c>
      <c r="C4" s="5" t="n">
        <v>-3085</v>
      </c>
    </row>
    <row r="5">
      <c r="A5" s="4" t="inlineStr">
        <is>
          <t>Property and equipment, net</t>
        </is>
      </c>
      <c r="B5" s="5" t="n">
        <v>4143</v>
      </c>
      <c r="C5" s="5" t="n">
        <v>2685</v>
      </c>
    </row>
    <row r="6">
      <c r="A6" s="4" t="inlineStr">
        <is>
          <t>Other accrued liabilities</t>
        </is>
      </c>
      <c r="B6" s="5" t="n">
        <v>1257</v>
      </c>
      <c r="C6" s="5" t="n">
        <v>1049</v>
      </c>
    </row>
    <row r="7">
      <c r="A7" s="4" t="inlineStr">
        <is>
          <t>Other liabilities</t>
        </is>
      </c>
      <c r="B7" s="5" t="n">
        <v>2924</v>
      </c>
      <c r="C7" s="5" t="n">
        <v>1657</v>
      </c>
    </row>
    <row r="8">
      <c r="A8" s="4" t="inlineStr">
        <is>
          <t>Total finance lease liabilities</t>
        </is>
      </c>
      <c r="B8" s="6" t="n">
        <v>4181</v>
      </c>
      <c r="C8" s="6" t="n">
        <v>2706</v>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Finance Lease, Liability, Current, Statement of Financial Position [Extensible Enumeration]</t>
        </is>
      </c>
      <c r="B10" s="4" t="inlineStr">
        <is>
          <t>Other accrued liabilities</t>
        </is>
      </c>
      <c r="C10" s="4" t="inlineStr">
        <is>
          <t>Other accrued liabilities</t>
        </is>
      </c>
    </row>
    <row r="11">
      <c r="A11" s="4" t="inlineStr">
        <is>
          <t>Finance Lease, Liability, Noncurrent, Statement of Financial Position [Extensible Enumeration]</t>
        </is>
      </c>
      <c r="B11" s="4" t="inlineStr">
        <is>
          <t>Other liabilities</t>
        </is>
      </c>
      <c r="C11" s="4" t="inlineStr">
        <is>
          <t>Other liabilities</t>
        </is>
      </c>
    </row>
    <row r="12">
      <c r="A12" s="3" t="inlineStr">
        <is>
          <t>Weighted average remaining lease terms:</t>
        </is>
      </c>
      <c r="B12" s="4" t="inlineStr">
        <is>
          <t xml:space="preserve"> </t>
        </is>
      </c>
      <c r="C12" s="4" t="inlineStr">
        <is>
          <t xml:space="preserve"> </t>
        </is>
      </c>
    </row>
    <row r="13">
      <c r="A13" s="4" t="inlineStr">
        <is>
          <t>Operating leases</t>
        </is>
      </c>
      <c r="B13" s="4" t="inlineStr">
        <is>
          <t>4 years 9 months 18 days</t>
        </is>
      </c>
      <c r="C13" s="4" t="inlineStr">
        <is>
          <t>5 years 1 month 6 days</t>
        </is>
      </c>
    </row>
    <row r="14">
      <c r="A14" s="4" t="inlineStr">
        <is>
          <t>Finance leases</t>
        </is>
      </c>
      <c r="B14" s="4" t="inlineStr">
        <is>
          <t>4 years 1 month 6 days</t>
        </is>
      </c>
      <c r="C14" s="4" t="inlineStr">
        <is>
          <t>3 years 3 months 18 days</t>
        </is>
      </c>
    </row>
    <row r="15">
      <c r="A15" s="3" t="inlineStr">
        <is>
          <t>Weighted average discount rate:</t>
        </is>
      </c>
      <c r="B15" s="4" t="inlineStr">
        <is>
          <t xml:space="preserve"> </t>
        </is>
      </c>
      <c r="C15" s="4" t="inlineStr">
        <is>
          <t xml:space="preserve"> </t>
        </is>
      </c>
    </row>
    <row r="16">
      <c r="A16" s="4" t="inlineStr">
        <is>
          <t>Operating leases</t>
        </is>
      </c>
      <c r="B16" s="12" t="n">
        <v>0.045</v>
      </c>
      <c r="C16" s="12" t="n">
        <v>0.043</v>
      </c>
    </row>
    <row r="17">
      <c r="A17" s="4" t="inlineStr">
        <is>
          <t>Finance leases</t>
        </is>
      </c>
      <c r="B17" s="12" t="n">
        <v>0.044</v>
      </c>
      <c r="C17" s="12" t="n">
        <v>0.0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Oct. 31, 2022</t>
        </is>
      </c>
      <c r="C1" s="2" t="inlineStr">
        <is>
          <t>Apr. 30, 2022</t>
        </is>
      </c>
    </row>
    <row r="2">
      <c r="A2" s="3" t="inlineStr">
        <is>
          <t>Operating</t>
        </is>
      </c>
      <c r="B2" s="4" t="inlineStr">
        <is>
          <t xml:space="preserve"> </t>
        </is>
      </c>
      <c r="C2" s="4" t="inlineStr">
        <is>
          <t xml:space="preserve"> </t>
        </is>
      </c>
    </row>
    <row r="3">
      <c r="A3" s="4" t="inlineStr">
        <is>
          <t>2023 (excluding the six months ended October 31, 2022)</t>
        </is>
      </c>
      <c r="B3" s="6" t="n">
        <v>30737</v>
      </c>
      <c r="C3" s="4" t="inlineStr">
        <is>
          <t xml:space="preserve"> </t>
        </is>
      </c>
    </row>
    <row r="4">
      <c r="A4" s="4" t="inlineStr">
        <is>
          <t>2024</t>
        </is>
      </c>
      <c r="B4" s="5" t="n">
        <v>46372</v>
      </c>
      <c r="C4" s="4" t="inlineStr">
        <is>
          <t xml:space="preserve"> </t>
        </is>
      </c>
    </row>
    <row r="5">
      <c r="A5" s="4" t="inlineStr">
        <is>
          <t>2025</t>
        </is>
      </c>
      <c r="B5" s="5" t="n">
        <v>38967</v>
      </c>
      <c r="C5" s="4" t="inlineStr">
        <is>
          <t xml:space="preserve"> </t>
        </is>
      </c>
    </row>
    <row r="6">
      <c r="A6" s="4" t="inlineStr">
        <is>
          <t>2026</t>
        </is>
      </c>
      <c r="B6" s="5" t="n">
        <v>35918</v>
      </c>
      <c r="C6" s="4" t="inlineStr">
        <is>
          <t xml:space="preserve"> </t>
        </is>
      </c>
    </row>
    <row r="7">
      <c r="A7" s="4" t="inlineStr">
        <is>
          <t>2027</t>
        </is>
      </c>
      <c r="B7" s="5" t="n">
        <v>18705</v>
      </c>
      <c r="C7" s="4" t="inlineStr">
        <is>
          <t xml:space="preserve"> </t>
        </is>
      </c>
    </row>
    <row r="8">
      <c r="A8" s="4" t="inlineStr">
        <is>
          <t>Thereafter</t>
        </is>
      </c>
      <c r="B8" s="5" t="n">
        <v>25654</v>
      </c>
      <c r="C8" s="4" t="inlineStr">
        <is>
          <t xml:space="preserve"> </t>
        </is>
      </c>
    </row>
    <row r="9">
      <c r="A9" s="4" t="inlineStr">
        <is>
          <t>Total lease payments</t>
        </is>
      </c>
      <c r="B9" s="5" t="n">
        <v>196353</v>
      </c>
      <c r="C9" s="4" t="inlineStr">
        <is>
          <t xml:space="preserve"> </t>
        </is>
      </c>
    </row>
    <row r="10">
      <c r="A10" s="4" t="inlineStr">
        <is>
          <t>Less: imputed interest</t>
        </is>
      </c>
      <c r="B10" s="5" t="n">
        <v>19428</v>
      </c>
      <c r="C10" s="4" t="inlineStr">
        <is>
          <t xml:space="preserve"> </t>
        </is>
      </c>
    </row>
    <row r="11">
      <c r="A11" s="4" t="inlineStr">
        <is>
          <t>Total</t>
        </is>
      </c>
      <c r="B11" s="5" t="n">
        <v>176925</v>
      </c>
      <c r="C11" s="4" t="inlineStr">
        <is>
          <t xml:space="preserve"> </t>
        </is>
      </c>
    </row>
    <row r="12">
      <c r="A12" s="3" t="inlineStr">
        <is>
          <t>Financing</t>
        </is>
      </c>
      <c r="B12" s="4" t="inlineStr">
        <is>
          <t xml:space="preserve"> </t>
        </is>
      </c>
      <c r="C12" s="4" t="inlineStr">
        <is>
          <t xml:space="preserve"> </t>
        </is>
      </c>
    </row>
    <row r="13">
      <c r="A13" s="4" t="inlineStr">
        <is>
          <t>2023 (excluding the six months ended October 31, 2022)</t>
        </is>
      </c>
      <c r="B13" s="5" t="n">
        <v>735</v>
      </c>
      <c r="C13" s="4" t="inlineStr">
        <is>
          <t xml:space="preserve"> </t>
        </is>
      </c>
    </row>
    <row r="14">
      <c r="A14" s="4" t="inlineStr">
        <is>
          <t>2024</t>
        </is>
      </c>
      <c r="B14" s="5" t="n">
        <v>1249</v>
      </c>
      <c r="C14" s="4" t="inlineStr">
        <is>
          <t xml:space="preserve"> </t>
        </is>
      </c>
    </row>
    <row r="15">
      <c r="A15" s="4" t="inlineStr">
        <is>
          <t>2025</t>
        </is>
      </c>
      <c r="B15" s="5" t="n">
        <v>1008</v>
      </c>
      <c r="C15" s="4" t="inlineStr">
        <is>
          <t xml:space="preserve"> </t>
        </is>
      </c>
    </row>
    <row r="16">
      <c r="A16" s="4" t="inlineStr">
        <is>
          <t>2026</t>
        </is>
      </c>
      <c r="B16" s="5" t="n">
        <v>705</v>
      </c>
      <c r="C16" s="4" t="inlineStr">
        <is>
          <t xml:space="preserve"> </t>
        </is>
      </c>
    </row>
    <row r="17">
      <c r="A17" s="4" t="inlineStr">
        <is>
          <t>2027</t>
        </is>
      </c>
      <c r="B17" s="5" t="n">
        <v>504</v>
      </c>
      <c r="C17" s="4" t="inlineStr">
        <is>
          <t xml:space="preserve"> </t>
        </is>
      </c>
    </row>
    <row r="18">
      <c r="A18" s="4" t="inlineStr">
        <is>
          <t>Thereafter</t>
        </is>
      </c>
      <c r="B18" s="5" t="n">
        <v>372</v>
      </c>
      <c r="C18" s="4" t="inlineStr">
        <is>
          <t xml:space="preserve"> </t>
        </is>
      </c>
    </row>
    <row r="19">
      <c r="A19" s="4" t="inlineStr">
        <is>
          <t>Total lease payments</t>
        </is>
      </c>
      <c r="B19" s="5" t="n">
        <v>4573</v>
      </c>
      <c r="C19" s="4" t="inlineStr">
        <is>
          <t xml:space="preserve"> </t>
        </is>
      </c>
    </row>
    <row r="20">
      <c r="A20" s="4" t="inlineStr">
        <is>
          <t>Less: imputed interest</t>
        </is>
      </c>
      <c r="B20" s="5" t="n">
        <v>392</v>
      </c>
      <c r="C20" s="4" t="inlineStr">
        <is>
          <t xml:space="preserve"> </t>
        </is>
      </c>
    </row>
    <row r="21">
      <c r="A21" s="4" t="inlineStr">
        <is>
          <t>Total</t>
        </is>
      </c>
      <c r="B21" s="6" t="n">
        <v>4181</v>
      </c>
      <c r="C21" s="6" t="n">
        <v>27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Acquisition - Additional Information (Details) - USD ($) $ in Thousands</t>
        </is>
      </c>
      <c r="C1" s="2" t="inlineStr">
        <is>
          <t>6 Months Ended</t>
        </is>
      </c>
    </row>
    <row r="2">
      <c r="B2" s="2" t="inlineStr">
        <is>
          <t>Aug. 01, 2022</t>
        </is>
      </c>
      <c r="C2" s="2" t="inlineStr">
        <is>
          <t>Oct. 31, 2022</t>
        </is>
      </c>
      <c r="D2" s="2" t="inlineStr">
        <is>
          <t>Oct. 31, 2021</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 net of cash acquired</t>
        </is>
      </c>
      <c r="B4" s="4" t="inlineStr">
        <is>
          <t xml:space="preserve"> </t>
        </is>
      </c>
      <c r="C4" s="6" t="n">
        <v>99322</v>
      </c>
      <c r="D4" s="6" t="n">
        <v>0</v>
      </c>
    </row>
    <row r="5">
      <c r="A5" s="4" t="inlineStr">
        <is>
          <t>Infinity Consulting Solu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to acquire business, net of cash acquired</t>
        </is>
      </c>
      <c r="B7" s="6" t="n">
        <v>993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net assets acquired (Details) - USD ($) $ in Thousands</t>
        </is>
      </c>
      <c r="B1" s="2" t="inlineStr">
        <is>
          <t>Aug. 01, 2022</t>
        </is>
      </c>
      <c r="C1" s="2" t="inlineStr">
        <is>
          <t>Oct. 31, 2022</t>
        </is>
      </c>
      <c r="D1" s="2" t="inlineStr">
        <is>
          <t>Apr.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790063</v>
      </c>
      <c r="D3" s="6" t="n">
        <v>725592</v>
      </c>
    </row>
    <row r="4">
      <c r="A4" s="4" t="inlineStr">
        <is>
          <t>Tax deductible goodwill</t>
        </is>
      </c>
      <c r="B4" s="4" t="inlineStr">
        <is>
          <t xml:space="preserve"> </t>
        </is>
      </c>
      <c r="C4" s="6" t="n">
        <v>67200</v>
      </c>
      <c r="D4" s="4" t="inlineStr">
        <is>
          <t xml:space="preserve"> </t>
        </is>
      </c>
    </row>
    <row r="5">
      <c r="A5" s="4" t="inlineStr">
        <is>
          <t>Infinity Consulting Solu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urrent assets</t>
        </is>
      </c>
      <c r="B7" s="6" t="n">
        <v>19932</v>
      </c>
      <c r="C7" s="4" t="inlineStr">
        <is>
          <t xml:space="preserve"> </t>
        </is>
      </c>
      <c r="D7" s="4" t="inlineStr">
        <is>
          <t xml:space="preserve"> </t>
        </is>
      </c>
    </row>
    <row r="8">
      <c r="A8" s="4" t="inlineStr">
        <is>
          <t>Long-term assets</t>
        </is>
      </c>
      <c r="B8" s="5" t="n">
        <v>1496</v>
      </c>
      <c r="C8" s="4" t="inlineStr">
        <is>
          <t xml:space="preserve"> </t>
        </is>
      </c>
      <c r="D8" s="4" t="inlineStr">
        <is>
          <t xml:space="preserve"> </t>
        </is>
      </c>
    </row>
    <row r="9">
      <c r="A9" s="4" t="inlineStr">
        <is>
          <t>Intangible assets</t>
        </is>
      </c>
      <c r="B9" s="5" t="n">
        <v>16400</v>
      </c>
      <c r="C9" s="4" t="inlineStr">
        <is>
          <t xml:space="preserve"> </t>
        </is>
      </c>
      <c r="D9" s="4" t="inlineStr">
        <is>
          <t xml:space="preserve"> </t>
        </is>
      </c>
    </row>
    <row r="10">
      <c r="A10" s="4" t="inlineStr">
        <is>
          <t>Current liabilities</t>
        </is>
      </c>
      <c r="B10" s="5" t="n">
        <v>6248</v>
      </c>
      <c r="C10" s="4" t="inlineStr">
        <is>
          <t xml:space="preserve"> </t>
        </is>
      </c>
      <c r="D10" s="4" t="inlineStr">
        <is>
          <t xml:space="preserve"> </t>
        </is>
      </c>
    </row>
    <row r="11">
      <c r="A11" s="4" t="inlineStr">
        <is>
          <t>Long-term liabilities</t>
        </is>
      </c>
      <c r="B11" s="5" t="n">
        <v>566</v>
      </c>
      <c r="C11" s="4" t="inlineStr">
        <is>
          <t xml:space="preserve"> </t>
        </is>
      </c>
      <c r="D11" s="4" t="inlineStr">
        <is>
          <t xml:space="preserve"> </t>
        </is>
      </c>
    </row>
    <row r="12">
      <c r="A12" s="4" t="inlineStr">
        <is>
          <t>Net assets acquired</t>
        </is>
      </c>
      <c r="B12" s="5" t="n">
        <v>31014</v>
      </c>
      <c r="C12" s="4" t="inlineStr">
        <is>
          <t xml:space="preserve"> </t>
        </is>
      </c>
      <c r="D12" s="4" t="inlineStr">
        <is>
          <t xml:space="preserve"> </t>
        </is>
      </c>
    </row>
    <row r="13">
      <c r="A13" s="4" t="inlineStr">
        <is>
          <t>Purchase price</t>
        </is>
      </c>
      <c r="B13" s="5" t="n">
        <v>99322</v>
      </c>
      <c r="C13" s="4" t="inlineStr">
        <is>
          <t xml:space="preserve"> </t>
        </is>
      </c>
      <c r="D13" s="4" t="inlineStr">
        <is>
          <t xml:space="preserve"> </t>
        </is>
      </c>
    </row>
    <row r="14">
      <c r="A14" s="4" t="inlineStr">
        <is>
          <t>Goodwill</t>
        </is>
      </c>
      <c r="B14" s="5" t="n">
        <v>68308</v>
      </c>
      <c r="C14" s="4" t="inlineStr">
        <is>
          <t xml:space="preserve"> </t>
        </is>
      </c>
      <c r="D14" s="4" t="inlineStr">
        <is>
          <t xml:space="preserve"> </t>
        </is>
      </c>
    </row>
    <row r="15">
      <c r="A15" s="4" t="inlineStr">
        <is>
          <t>Acquired receivables</t>
        </is>
      </c>
      <c r="B15" s="5" t="n">
        <v>19400</v>
      </c>
      <c r="C15" s="4" t="inlineStr">
        <is>
          <t xml:space="preserve"> </t>
        </is>
      </c>
      <c r="D15" s="4" t="inlineStr">
        <is>
          <t xml:space="preserve"> </t>
        </is>
      </c>
    </row>
    <row r="16">
      <c r="A16" s="4" t="inlineStr">
        <is>
          <t>Infinity Consulting Solutions | Customer Relationship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6" t="n">
        <v>15300</v>
      </c>
      <c r="C18" s="4" t="inlineStr">
        <is>
          <t xml:space="preserve"> </t>
        </is>
      </c>
      <c r="D18" s="4" t="inlineStr">
        <is>
          <t xml:space="preserve"> </t>
        </is>
      </c>
    </row>
    <row r="19">
      <c r="A19" s="4" t="inlineStr">
        <is>
          <t>Weighted-average useful lives</t>
        </is>
      </c>
      <c r="B19" s="4" t="inlineStr">
        <is>
          <t>7 years</t>
        </is>
      </c>
      <c r="C19" s="4" t="inlineStr">
        <is>
          <t xml:space="preserve"> </t>
        </is>
      </c>
      <c r="D19" s="4" t="inlineStr">
        <is>
          <t xml:space="preserve"> </t>
        </is>
      </c>
    </row>
    <row r="20">
      <c r="A20" s="4" t="inlineStr">
        <is>
          <t>Infinity Consulting Solutions | Trade Name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6" t="n">
        <v>1100</v>
      </c>
      <c r="C22" s="4" t="inlineStr">
        <is>
          <t xml:space="preserve"> </t>
        </is>
      </c>
      <c r="D22" s="4" t="inlineStr">
        <is>
          <t xml:space="preserve"> </t>
        </is>
      </c>
    </row>
    <row r="23">
      <c r="A23" s="4" t="inlineStr">
        <is>
          <t>Weighted-average useful lives</t>
        </is>
      </c>
      <c r="B23" s="4" t="inlineStr">
        <is>
          <t>2 years</t>
        </is>
      </c>
      <c r="C23" s="4" t="inlineStr">
        <is>
          <t xml:space="preserve"> </t>
        </is>
      </c>
      <c r="D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5" customWidth="1" min="2" max="2"/>
  </cols>
  <sheetData>
    <row r="1">
      <c r="A1" s="1" t="inlineStr">
        <is>
          <t>Subsequent Event - Additional Information (Detail)</t>
        </is>
      </c>
      <c r="B1" s="2" t="inlineStr">
        <is>
          <t>Dec. 07, 2022 $ / shares</t>
        </is>
      </c>
    </row>
    <row r="2">
      <c r="A2" s="4" t="inlineStr">
        <is>
          <t>Subsequent Event | Dividend Declared</t>
        </is>
      </c>
      <c r="B2" s="4" t="inlineStr">
        <is>
          <t xml:space="preserve"> </t>
        </is>
      </c>
    </row>
    <row r="3">
      <c r="A3" s="3" t="inlineStr">
        <is>
          <t>Subsequent Event [Line Items]</t>
        </is>
      </c>
      <c r="B3" s="4" t="inlineStr">
        <is>
          <t xml:space="preserve"> </t>
        </is>
      </c>
    </row>
    <row r="4">
      <c r="A4" s="4" t="inlineStr">
        <is>
          <t>Dividends payable, per share amount</t>
        </is>
      </c>
      <c r="B4" s="7" t="n">
        <v>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income</t>
        </is>
      </c>
      <c r="B4" s="6" t="n">
        <v>153151000</v>
      </c>
      <c r="C4" s="6" t="n">
        <v>152729000</v>
      </c>
    </row>
    <row r="5">
      <c r="A5" s="3" t="inlineStr">
        <is>
          <t>Adjustments to reconcile net income to net cash used by operating activities:</t>
        </is>
      </c>
      <c r="B5" s="4" t="inlineStr">
        <is>
          <t xml:space="preserve"> </t>
        </is>
      </c>
      <c r="C5" s="4" t="inlineStr">
        <is>
          <t xml:space="preserve"> </t>
        </is>
      </c>
    </row>
    <row r="6">
      <c r="A6" s="4" t="inlineStr">
        <is>
          <t>Depreciation and amortization</t>
        </is>
      </c>
      <c r="B6" s="5" t="n">
        <v>33322000</v>
      </c>
      <c r="C6" s="5" t="n">
        <v>31277000</v>
      </c>
    </row>
    <row r="7">
      <c r="A7" s="4" t="inlineStr">
        <is>
          <t>Stock-based compensation expense</t>
        </is>
      </c>
      <c r="B7" s="5" t="n">
        <v>17426000</v>
      </c>
      <c r="C7" s="5" t="n">
        <v>14649000</v>
      </c>
    </row>
    <row r="8">
      <c r="A8" s="4" t="inlineStr">
        <is>
          <t>Impairment of right of use assets</t>
        </is>
      </c>
      <c r="B8" s="5" t="n">
        <v>0</v>
      </c>
      <c r="C8" s="5" t="n">
        <v>7392000</v>
      </c>
    </row>
    <row r="9">
      <c r="A9" s="4" t="inlineStr">
        <is>
          <t>Impairment of fixed assets</t>
        </is>
      </c>
      <c r="B9" s="5" t="n">
        <v>0</v>
      </c>
      <c r="C9" s="5" t="n">
        <v>1915000</v>
      </c>
    </row>
    <row r="10">
      <c r="A10" s="4" t="inlineStr">
        <is>
          <t>Provision for doubtful accounts</t>
        </is>
      </c>
      <c r="B10" s="5" t="n">
        <v>11018000</v>
      </c>
      <c r="C10" s="5" t="n">
        <v>9629000</v>
      </c>
    </row>
    <row r="11">
      <c r="A11" s="4" t="inlineStr">
        <is>
          <t>Gain on cash surrender value of life insurance policies</t>
        </is>
      </c>
      <c r="B11" s="5" t="n">
        <v>-4890000</v>
      </c>
      <c r="C11" s="5" t="n">
        <v>-2184000</v>
      </c>
    </row>
    <row r="12">
      <c r="A12" s="4" t="inlineStr">
        <is>
          <t>Loss (gain) on marketable securities</t>
        </is>
      </c>
      <c r="B12" s="5" t="n">
        <v>9691000</v>
      </c>
      <c r="C12" s="5" t="n">
        <v>-10041000</v>
      </c>
    </row>
    <row r="13">
      <c r="A13" s="4" t="inlineStr">
        <is>
          <t>Deferred income taxes</t>
        </is>
      </c>
      <c r="B13" s="5" t="n">
        <v>-817000</v>
      </c>
      <c r="C13" s="5" t="n">
        <v>3006000</v>
      </c>
    </row>
    <row r="14">
      <c r="A14" s="3" t="inlineStr">
        <is>
          <t>Change in other assets and liabilities:</t>
        </is>
      </c>
      <c r="B14" s="4" t="inlineStr">
        <is>
          <t xml:space="preserve"> </t>
        </is>
      </c>
      <c r="C14" s="4" t="inlineStr">
        <is>
          <t xml:space="preserve"> </t>
        </is>
      </c>
    </row>
    <row r="15">
      <c r="A15" s="4" t="inlineStr">
        <is>
          <t>Deferred compensation</t>
        </is>
      </c>
      <c r="B15" s="5" t="n">
        <v>18871000</v>
      </c>
      <c r="C15" s="5" t="n">
        <v>30339000</v>
      </c>
    </row>
    <row r="16">
      <c r="A16" s="4" t="inlineStr">
        <is>
          <t>Receivables due from clients</t>
        </is>
      </c>
      <c r="B16" s="5" t="n">
        <v>-71747000</v>
      </c>
      <c r="C16" s="5" t="n">
        <v>-169037000</v>
      </c>
    </row>
    <row r="17">
      <c r="A17" s="4" t="inlineStr">
        <is>
          <t>Income taxes and other receivables</t>
        </is>
      </c>
      <c r="B17" s="5" t="n">
        <v>-12220000</v>
      </c>
      <c r="C17" s="5" t="n">
        <v>-1588000</v>
      </c>
    </row>
    <row r="18">
      <c r="A18" s="4" t="inlineStr">
        <is>
          <t>Prepaid expenses and other assets</t>
        </is>
      </c>
      <c r="B18" s="5" t="n">
        <v>-4209000</v>
      </c>
      <c r="C18" s="5" t="n">
        <v>-6330000</v>
      </c>
    </row>
    <row r="19">
      <c r="A19" s="4" t="inlineStr">
        <is>
          <t>Unearned compensation</t>
        </is>
      </c>
      <c r="B19" s="5" t="n">
        <v>-5785000</v>
      </c>
      <c r="C19" s="5" t="n">
        <v>-44955000</v>
      </c>
    </row>
    <row r="20">
      <c r="A20" s="4" t="inlineStr">
        <is>
          <t>Income taxes payable</t>
        </is>
      </c>
      <c r="B20" s="5" t="n">
        <v>-6582000</v>
      </c>
      <c r="C20" s="5" t="n">
        <v>-1832000</v>
      </c>
    </row>
    <row r="21">
      <c r="A21" s="4" t="inlineStr">
        <is>
          <t>Accounts payable and accrued liabilities</t>
        </is>
      </c>
      <c r="B21" s="5" t="n">
        <v>-235729000</v>
      </c>
      <c r="C21" s="5" t="n">
        <v>-56852000</v>
      </c>
    </row>
    <row r="22">
      <c r="A22" s="4" t="inlineStr">
        <is>
          <t>Other</t>
        </is>
      </c>
      <c r="B22" s="5" t="n">
        <v>-218000</v>
      </c>
      <c r="C22" s="5" t="n">
        <v>-641000</v>
      </c>
    </row>
    <row r="23">
      <c r="A23" s="4" t="inlineStr">
        <is>
          <t>Net cash used in operating activities</t>
        </is>
      </c>
      <c r="B23" s="5" t="n">
        <v>-98718000</v>
      </c>
      <c r="C23" s="5" t="n">
        <v>-42524000</v>
      </c>
    </row>
    <row r="24">
      <c r="A24" s="3" t="inlineStr">
        <is>
          <t>Cash flows from investing activities:</t>
        </is>
      </c>
      <c r="B24" s="4" t="inlineStr">
        <is>
          <t xml:space="preserve"> </t>
        </is>
      </c>
      <c r="C24" s="4" t="inlineStr">
        <is>
          <t xml:space="preserve"> </t>
        </is>
      </c>
    </row>
    <row r="25">
      <c r="A25" s="4" t="inlineStr">
        <is>
          <t>Cash paid for acquisitions, net of cash acquired</t>
        </is>
      </c>
      <c r="B25" s="5" t="n">
        <v>-99322000</v>
      </c>
      <c r="C25" s="5" t="n">
        <v>0</v>
      </c>
    </row>
    <row r="26">
      <c r="A26" s="4" t="inlineStr">
        <is>
          <t>Purchase of marketable securities</t>
        </is>
      </c>
      <c r="B26" s="5" t="n">
        <v>-52085000</v>
      </c>
      <c r="C26" s="5" t="n">
        <v>-54070000</v>
      </c>
    </row>
    <row r="27">
      <c r="A27" s="4" t="inlineStr">
        <is>
          <t>Proceeds from sales/maturities of marketable securities</t>
        </is>
      </c>
      <c r="B27" s="5" t="n">
        <v>37186000</v>
      </c>
      <c r="C27" s="5" t="n">
        <v>38725000</v>
      </c>
    </row>
    <row r="28">
      <c r="A28" s="4" t="inlineStr">
        <is>
          <t>Purchase of property and equipment</t>
        </is>
      </c>
      <c r="B28" s="5" t="n">
        <v>-36867000</v>
      </c>
      <c r="C28" s="5" t="n">
        <v>-18988000</v>
      </c>
    </row>
    <row r="29">
      <c r="A29" s="4" t="inlineStr">
        <is>
          <t>Proceeds from life insurance policies</t>
        </is>
      </c>
      <c r="B29" s="5" t="n">
        <v>1050000</v>
      </c>
      <c r="C29" s="5" t="n">
        <v>3163000</v>
      </c>
    </row>
    <row r="30">
      <c r="A30" s="4" t="inlineStr">
        <is>
          <t>Premium on company-owned life insurance policies</t>
        </is>
      </c>
      <c r="B30" s="5" t="n">
        <v>-289000</v>
      </c>
      <c r="C30" s="5" t="n">
        <v>-295000</v>
      </c>
    </row>
    <row r="31">
      <c r="A31" s="4" t="inlineStr">
        <is>
          <t>Dividends received from unconsolidated subsidiaries</t>
        </is>
      </c>
      <c r="B31" s="5" t="n">
        <v>150000</v>
      </c>
      <c r="C31" s="5" t="n">
        <v>195000</v>
      </c>
    </row>
    <row r="32">
      <c r="A32" s="4" t="inlineStr">
        <is>
          <t>Net cash used in investing activities</t>
        </is>
      </c>
      <c r="B32" s="5" t="n">
        <v>-150177000</v>
      </c>
      <c r="C32" s="5" t="n">
        <v>-31270000</v>
      </c>
    </row>
    <row r="33">
      <c r="A33" s="3" t="inlineStr">
        <is>
          <t>Cash flows from financing activities:</t>
        </is>
      </c>
      <c r="B33" s="4" t="inlineStr">
        <is>
          <t xml:space="preserve"> </t>
        </is>
      </c>
      <c r="C33" s="4" t="inlineStr">
        <is>
          <t xml:space="preserve"> </t>
        </is>
      </c>
    </row>
    <row r="34">
      <c r="A34" s="4" t="inlineStr">
        <is>
          <t>Repurchases of common stock</t>
        </is>
      </c>
      <c r="B34" s="5" t="n">
        <v>-56891000</v>
      </c>
      <c r="C34" s="5" t="n">
        <v>-9386000</v>
      </c>
    </row>
    <row r="35">
      <c r="A35" s="4" t="inlineStr">
        <is>
          <t>Payments of tax withholdings on restricted stock</t>
        </is>
      </c>
      <c r="B35" s="5" t="n">
        <v>-22060000</v>
      </c>
      <c r="C35" s="5" t="n">
        <v>-18058000</v>
      </c>
    </row>
    <row r="36">
      <c r="A36" s="4" t="inlineStr">
        <is>
          <t>Proceeds from issuance of common stock upon exercise of employee stock options and in connection with an employee stock purchase plan</t>
        </is>
      </c>
      <c r="B36" s="5" t="n">
        <v>4371000</v>
      </c>
      <c r="C36" s="5" t="n">
        <v>3593000</v>
      </c>
    </row>
    <row r="37">
      <c r="A37" s="4" t="inlineStr">
        <is>
          <t>Dividends paid to shareholders</t>
        </is>
      </c>
      <c r="B37" s="5" t="n">
        <v>-16874000</v>
      </c>
      <c r="C37" s="5" t="n">
        <v>-13549000</v>
      </c>
    </row>
    <row r="38">
      <c r="A38" s="4" t="inlineStr">
        <is>
          <t>Dividends - noncontrolling interest</t>
        </is>
      </c>
      <c r="B38" s="5" t="n">
        <v>-3133000</v>
      </c>
      <c r="C38" s="5" t="n">
        <v>0</v>
      </c>
    </row>
    <row r="39">
      <c r="A39" s="4" t="inlineStr">
        <is>
          <t>Principal payments on finance leases</t>
        </is>
      </c>
      <c r="B39" s="5" t="n">
        <v>-814000</v>
      </c>
      <c r="C39" s="5" t="n">
        <v>-592000</v>
      </c>
    </row>
    <row r="40">
      <c r="A40" s="4" t="inlineStr">
        <is>
          <t>Payments on life insurance policy loans</t>
        </is>
      </c>
      <c r="B40" s="5" t="n">
        <v>-662000</v>
      </c>
      <c r="C40" s="5" t="n">
        <v>-64000</v>
      </c>
    </row>
    <row r="41">
      <c r="A41" s="4" t="inlineStr">
        <is>
          <t>Net cash used in financing activities</t>
        </is>
      </c>
      <c r="B41" s="5" t="n">
        <v>-96063000</v>
      </c>
      <c r="C41" s="5" t="n">
        <v>-38056000</v>
      </c>
    </row>
    <row r="42">
      <c r="A42" s="4" t="inlineStr">
        <is>
          <t>Effect of exchange rate changes on cash and cash equivalents</t>
        </is>
      </c>
      <c r="B42" s="5" t="n">
        <v>-39212000</v>
      </c>
      <c r="C42" s="5" t="n">
        <v>-13537000</v>
      </c>
    </row>
    <row r="43">
      <c r="A43" s="4" t="inlineStr">
        <is>
          <t>Net decrease in cash and cash equivalents</t>
        </is>
      </c>
      <c r="B43" s="5" t="n">
        <v>-384170000</v>
      </c>
      <c r="C43" s="5" t="n">
        <v>-125387000</v>
      </c>
    </row>
    <row r="44">
      <c r="A44" s="4" t="inlineStr">
        <is>
          <t>Cash and cash equivalents at beginning of period</t>
        </is>
      </c>
      <c r="B44" s="5" t="n">
        <v>978070000</v>
      </c>
      <c r="C44" s="5" t="n">
        <v>850778000</v>
      </c>
    </row>
    <row r="45">
      <c r="A45" s="4" t="inlineStr">
        <is>
          <t>Cash and cash equivalents at end of the period</t>
        </is>
      </c>
      <c r="B45" s="6" t="n">
        <v>593900000</v>
      </c>
      <c r="C45" s="6" t="n">
        <v>72539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Oct. 31, 2022</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Nature of Business Korn Ferry, a Delaware corporation, and its subsidiaries (the “Company”) is a global organizational consulting firm. The Company helps clients synchronize strategy and talent to drive superior performance. The Company works with organizations to design their structures, roles and responsibilities. The Company helps organizations hire the right people to bring their strategy to life and advise them on how to reward, develop and motivate their people. The Company is pursuing a strategy designed to help Korn Ferry to focus on clients and collaborate intensively across the organization. This approach is intended to build on the best of the Company’s past and give the Company a clear path to the future with focused initiatives to increase its client and commercial impact. Korn Ferry is transforming how clients address their talent management needs. The Company has evolved from a mono-line to a diversified business, giving its consultants more frequent and expanded opportunities to engage with clients. In the past year, the Company has acquired companies that have added critical mass to our existing professional search and interim executive operations, as described in Note 10. This provided us with the opportunity to reassess how we manage our Recruitment Process Outsourcing (“RPO”) &amp; Professional Search segment. Therefore, beginning in fiscal 2023, we separated RPO &amp; Professional Search into two segments to align with the Company’s strategy and the decisions of the Company’s chief operating decision maker, who has begun to regularly make separate resource allocation decisions and assess performance separately between Professional Search &amp; Interim and RPO. The Company now has eight reportable segments that operate through the following five lines of business: 1. Consulting aligns organization structure, culture, performance and people to drive sustainable growth by addressing four fundamental needs: Organizational Strategy, Assessment and Succession, Leadership and Professional Development, and Total Rewards. This work is supported by a comprehensive range of some of the world’s leading intellectual property (“lP”) and data. The Consulting teams employ an integrated approach across core solutions each one strengthening our work and thinking of the next, to help clients execute their strategy in a digitally enabled world. 2. Digital delivers scalable tech-enabled solutions that identify the best structures, roles, capabilities and behaviors to drive businesses forward. Powered by the Korn Ferry Intelligence Cloud, the end-to-end system combines Korn Ferry proprietary data, client data and external market data to deliver clear insights with the training and tools needed to align organizational structure with business strategy. 3. Executive Search helps organizations recruit board level, chief executive and other senior executive and general management talent to deliver lasting impact. Korn Ferry’s approach to placing talent brings together our research-based IP, proprietary assessments and behavioral interviewing with our practical experience to determine ideal organizational fit. Salary benchmarking then builds appropriate frameworks for compensation and retention. This business is managed and reported on a geographic basis and represents four of the Company’s reportable segments (Executive Search North America, Executive Search Europe, the Middle East and Africa (“EMEA”), Executive Search Asia Pacific and Executive Search Latin America). 4. Professional Search &amp; Interim delivers enterprise talent acquisition solutions for professional level middle and upper management. The Company helps clients source high-quality candidates at speed and at scale globally, covering single hire to multi hire permanent placements and interim contractors. 5. RPO offers scalable recruitment outsourcing solutions leveraging customized technology and talent insights. Our scalable solutions, built on science and powered by best-in-class technology and consulting expertise, enable us to act as a strategic partner in clients’ quest for superior recruitment outcomes and better candidate fit. Basis of Consolidation and Presentation The accompanying financial statements should be read in conjunction with the consolidated financial statements and notes thereto included in the Annual Report on Form 10-K for the year ended April 30, 2022 for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our different industries. The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The Company has control of a Mexican subsidiary and consolidates the operations of this subsidiary. Noncontrolling interest, which represents the Mexican partners’ 51% interest in the Mexican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 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ese estimates, and changes in estimates are reported in current operations as new information is learned or upon the amounts becoming fixed or determinable. The most significant areas that require management’s judgment are revenue recognition, deferred compensation, annual performance-related bonuses, evaluation of the carrying value of receivables, goodwill and other intangible assets, share-based payments, leases and the recoverability of deferred income taxes. Revenue Recognition Substantially all fee revenue is derived from talent and organizational consulting services and digital sales, stand-alone or as part of a solution, fees for professional services related to executive and professional recruitment performed on a retained basis and RPO, either stand-alone or as part of a solution.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s Codification (“ASC”) 606 (“ASC 606”), Revenue from Contracts with Customers: 1) identify the contract with a customer; 2) identify the performance obligation(s) in the contract; 3) determine the transaction price; 4) allocate the transaction price to the separate performance obligation(s); and 5) recognize revenue when (or as) each performance obligation is satisfied. Consulting fee revenue is primarily recognized as services are rendered, measured by total hours incurred as a percentage of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Digital fee revenue is generated from IP platforms enabling large-scale, technology-based talent programs for pay, talent development, engagement, and assessment and is consumed directly by an end user or indirectly through a consulting engagement. Revenue is recognized as services are delivered and the Company has a legally enforceable right to payment. Revenue also comes from the sale of the Company’s proprietary IP subscriptions, which are considered symbolic IP due to the dynamic nature of the content. As a result, revenue is recognized over the term of the contract. Functional IP licenses grant customers the right to use IP content via the delivery of a flat file. Because the IP content license has significant stand-alone functionality, revenue is recognized upon delivery and when an enforceable right to payment exists. Revenue for tangible and digital products sold by the Company, such as books and digital files, is recognized when these products are shipped. Fee revenue from executive and professional search activities is generally one-third of the estimated first-year cash compensation of the placed candidate, plus a percentage of the fee to cover indirect engagement-related expenses. In addition to the search retainer, an uptick fee is billed when the actual compensation awarded by the client for a placement is higher than the estimated compensation. In the aggregate, upticks have been a relatively consistent percentage of the original estimated fee; therefore, the Company estimates upticks using the expected value method based on historical data on a portfolio basis. In a standard search engagement, there is one performance obligation, which is the promise to undertake a search. The Company generally recognizes such revenue over the course of a search and when it is legally entitled to payment as outlined in the billing terms of the contract. Any revenues associated with services that are provided on a contingent basis are recognized once the contingency is resolved, as this is when control is transferred to the customer. These assumptions determine the timing of revenue recognition for the reported period. In addition to talent acquisition for permanent placement roles, the Professional Search &amp; Interim segment also offers recruitment services for interim roles. Interim roles are short term in duration, generally less than 12 months. Generally, each interim role is a separate performance obligation. The Company recognizes fee revenue over the duration that the interim resources’ services are provided which also aligns to the contracted invoicing plan and enforceable right to payment. RPO fee revenue is generated through two distinct phases: 1) the implementation phase and 2) the post-implementation recruitment phase. The fees associated with the implementation phase are recognized over the period that the related implementation services are provided. The post-implementation recruitment phase represents end-to-end recruiting services to clients for which there are both fixed and variable fees, which are recognized over the period that the related recruiting services are performed. Reimbursements The Company incurs certain out-of-pocket expenses that are reimbursed by its clients, which are accounted for as revenue in the consolidated statements of income. Allowance for Doubtful Accounts An allowance is established for doubtful accounts by taking a charge to general and administrative expenses. The Company’s expected credit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 of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 for a period of sixty to ninety days, which corresponds with the contractual life of its accounts receivables. After the Company exhausts all collection efforts, the amount of the allowance is reduced for balances written off as uncollectible. Cash and Cash Equivalents The Company considers all highly liquid investments with original maturities of three months or less from the date of purchase to be cash equivalents. As of October 31, 2022 and April 30, 2022, the Company’s investments in cash equivalents consisted of money market funds, and as of April 30, 2022 also consisted of commercial paper with initial maturity of less than 90 days for which market prices are readily available. Marketable Securities The Company currently has investments in marketable securities and mutual funds that are classified as either equity securities or available-for-sale debt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investments that the Company may sell within the next 12 months are carried as current assets. The Company invests in mutual funds (for which market prices are readily available) that are held in trust to satisfy obligations under the Company’s deferred compensation plans. Such investments are classified as equity securities and mirror the employees’ investment elections in their deemed accounts in the Executive Capital Accumulation Plan and similar plans in Asia Pacific and Canada (“ECAP”) from a pre-determined set of securitie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solidated statements of income in other (loss) income, net. 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mmercial paper, corporate notes/bonds and US Treasury and Agency securities.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income unless the change is due to credit loss. A credit loss is recorded in the statements of income in other (loss) income, net; any amount in excess of the credit loss is recorded as unrealized losses as a component of comprehensive income.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During the three and six months ended October 31, 2022 and 2021, no amount was recognized as a credit loss for the Company’s available for sales debt securities. 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October 31, 2022 and April 30, 2022, the Company held certain assets that are required to be measured at fair value on a recurring basis. These included cash, cash equivalents, accounts receivable, marketable securities and foreign currency forward contracts. The carrying amount of cash, cash equivalents and accounts receivable approximates fair value due to the short-term maturity of these instruments. The fair values of marketable securities classified as equity securities are obtained from quoted market prices, and the fair values of marketable securities classified as available-for-sale and foreign currency forward contracts are obtained from a third party, which are based on quoted prices or market prices for similar assets and financial instruments. Foreign Currency Forward Contracts Not Designated as Hedges The Company has established a program that primarily utilizes foreign currency forward contracts to offset the risks associated with the effects of certain foreign currency exposures primarily originating from intercompany balances due to cross border work performed in the ordinary course of business. These foreign currency forward contracts are neither used for trading purposes nor are they designated as hedging instruments pursuant to ASC 815, Derivatives and Hedging . Accordingly, the fair value of these contracts is recorded as of the end of the reporting period in the accompanying consolidated balance sheets, while the change in fair value is recorded to the accompanying consolidated statements of income.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Leases The Company determines if an arrangement is a lease at inception. Operating leases are included in operating lease right-of-use (“ROU”) assets and current and non-current operating lease liability, in the consolidated balance sheets. Finance leases are included in property and equipment, net, other accrued liabilities and other liabilities in the consolidated balance sheets. ROU assets represent the Company's right to use an underlying asset for the lease term, and the lease liabilities represent the Company's obligation to make lease payments arising from the lease. Operating lease ROU assets and operating lease liabilities are recognized based on the present value of the future minimum lease payments over the lease term on the commencement date. As most of the Company’s leases do not provide an implicit rate, the Company uses its estimated incremental borrowing rate based on the information available at the commencement date in determining the present value of future payments. The operating lease ROU asset also includes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with variable lease payments recognized in the periods in which they are incurred. The Company has lease agreements with lease and non-lease components. For all leases with non-lease components the Company accounts for the lease and non-lease components as a single lease component. Impairment of Long-Lived Assets Long-lived assets include property, equipment, ROU assets and software developed or obtained for internal use. In accordance with ASC 360, Property, Plant and Equipment , management reviews the Company’s recorded long-lived assets for impairment annually or whenever events or changes in circumstances indicate that the carrying amount of an asset may not be fully recoverable. Events relating to recoverability may include significant unfavorable changes in business conditions, recurring losses, or a forecasted inability to achieve break-even operating results over an extended period.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the three and six months ended October 31, 2022 there were no impairment charges recorded. During the three and six months ended October 31, 2021, the Company reduced its real estate footprint and as a result, the Company took an impairment charge of ROU assets of $7.4 million and an impairment of leasehold improvements and furniture and fixtures of $1.9 million, both recorded in the consolidated statements of income in general and administrative expenses. Goodwill and Intangible Assets Goodwill represents the excess of the purchase price over the fair value of assets acquired. Goodwill is tested for impairment annually and more frequently if events or changes in circumstances indicate that it is more likely than not that the asset is impaired. Results of the annual qualitative impairment test performed as of January 31, 2022, indicated that the fair value of each of the reporting units exceeded its carrying amount and no reporting units were at risk of failing the impairment test. As a result, no impairment charge was recognized. As of October 31, 2022 and April 30, 2022, there were no indicators of impairment with respect to the Company’s goodwill. Intangible assets primarily consist of customer lists, non-compete agreements, proprietary databases and IP.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 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related bonus plan to employees. The portion of the expense applicable to salaries is comprised of amounts earned by employees during a reporting period. The portion of the expenses applicable to annual performance-related bonuses refers to the Company’s annual employee performance-related bonus with respect to a fiscal year, the amount of which is communicated and paid to each eligible employee following the completion of the fiscal year. Each quarter, management makes its best estimate of its annual performance-related bonuses, which requires management to, among other things, project annual consultant productivity (as measured by engagement fees billed and collected by Executive Search and Professional Search consultants and revenue and other performance/profitability metrics for Consulting, Digital, Interim and RPO consultants), the level of engagements referred by a consultant in one line of business to a different line of business, and Company performance, including profitability, competitive forces and future economic conditions and their impact on the Company’s results. At the end of each fiscal year, annual performance-related bonuses take into account final individual consultant productivity (including referred work), Company/line of business results, including profitability, the achievement of strategic objectives, the results of individual performance appraisals and the current economic landscape. Accordingly, each quarter the Company reevaluates the assumptions used to estimate annual performance-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been immaterial and are recorded in current operations in the period in which they are determined. The performance-related bonus expense was $99.8 million and $201.6 million during the three and six months ended October 31, 2022, respectively, included in compensation and benefits expense in the consolidated statements of income. The performance-related bonus expense was $119.2 million and $215.2 million during the three and six months ended October 31, 2021, respectively, included in compensation and benefits expense in the consolidated statements of income. Other expenses included in compensation and benefits expense are due to changes in deferred compensation and pension plan liabilities, changes in cash surrender value (“CSV”) of company-owned life insurance (“COLI”) contracts, amortization of stock-based compensation awards, commissions, payroll taxes and employee insurance benefits. Unearned compensation on the consolidated balance sheets includes long-term retention awards that are generally amortized over four Stock-Based Compensation 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 Reclassifications Certain reclassifications have been made to the amounts in the prior periods in order to conform to the current period’s presentation. Recently Proposed Accounting Standards - Not Yet Adopted In October 2021, the Financial Accounting Standards Board (“FASB”) issued an amendment in accounting for contract assets and contract liabilities from contracts with customers, which clarifies that an acquirer of a business should recognize and measure contract assets and contract liabilities in a business combination in accordance with ASC 606, Revenue from Contracts with Customers. The amendment of this standard becomes effective in fiscal years beginning after December 15, 2022. The amendment should be applied prospectively to business combinations that occur after the effective date. The Company will adopt this guidance in its fiscal year beginning May 1, 2023. The Company is currently evaluating the impact of this accounting guidance but does not anticipate that it will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6 Months Ended</t>
        </is>
      </c>
    </row>
    <row r="2">
      <c r="B2" s="2" t="inlineStr">
        <is>
          <t>Oct. 31, 2022</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ASC 260, Earnings Per Share , requires companies to treat unvested share-based payment awards that have non-forfeitable rights to dividends prior to vesting as a separate class of securities in calculating earnings per share. The Company has granted and expects to continue to grant to certain employees under its restricted stock agreements, grants that contain non-forfeitable rights to dividends. Such grants are considered participating securities. Therefore, the Company is required to apply the two-class method in calculating earnings per share. The two-class method of computing earnings per share is an earnings allocation formula that determines earnings per share for each class of common stock and participating security according to dividends declared (or accumulated) and participation rights in undistributed earnings. The dilutive effect of participating securities is calculated using the more dilutive of the treasury method or the two-class method. Basic earnings per common share was computed using the two-class method by dividing basic net earnings attributable to common stockholders by the weighted-average number of common shares outstanding. Diluted earnings per common share was computed using the two-class method by dividing diluted net earning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Financial instruments that are not in the form of common stock, but when converted into common stock increase earnings per share, are anti-dilutive and are not included in the computation of diluted earnings per share. During the three and six months ended October 31, 2022, restricted stock awards of 1.6 million shares and 1.2 million shares, respectively, were outstanding but not included in the computation of diluted earnings per share because they were anti-dilutive. During the three and six months ended October 31, 2021, restricted stock awards of 1.2 million shares and 1.3 million shares, respectively, were outstanding but not included in the computation of diluted earnings per share because they were anti-dilutive. The following table summarizes basic and diluted earnings per common share attributable to common stockholders: Three Months Ended Six Months Ended 2022 2021 2022 2021 (in thousands, except per share data) Net income attributable to Korn Ferry $ 73,541 $ 75,772 $ 150,788 $ 150,595 Less: distributed and undistributed earnings to nonvested restricted stockholders 1,615 1,654 3,295 3,321 Basic net earnings attributable to common stockholders 71,926 74,118 147,493 147,274 Add: undistributed earnings to nonvested restricted stockholders 1,436 1,510 2,945 3,005 Less: reallocation of undistributed earnings to nonvested restricted stockholders 1,432 1,497 2,927 2,974 Diluted net earnings attributable to common stockholders $ 71,930 $ 74,131 $ 147,511 $ 147,305 Weighted-average common shares outstanding: Basic weighted-average number of common shares outstanding 51,868 53,114 51,820 52,937 Effect of dilutive securities: Restricted stock 134 453 319 555 ESPP 3 1 4 2 Diluted weighted-average number of common shares outstanding 52,005 53,568 52,143 53,494 Net earnings per common share: Basic earnings per share $ 1.39 $ 1.40 $ 2.85 $ 2.78 Diluted earnings per share $ 1.38 $ 1.38 $ 2.83 $ 2.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9T19:13:56Z</dcterms:created>
  <dcterms:modified xmlns:dcterms="http://purl.org/dc/terms/" xmlns:xsi="http://www.w3.org/2001/XMLSchema-instance" xsi:type="dcterms:W3CDTF">2022-12-09T19:13:56Z</dcterms:modified>
</cp:coreProperties>
</file>